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NATURE OF BUSINESS AND SIGNIFIC" sheetId="7" r:id="rId7"/>
    <s:sheet name="GOODWILL AND OTHER ACQUISITION-" sheetId="8" r:id="rId8"/>
    <s:sheet name="PROPERTY AND EQUIPMENT" sheetId="9" r:id="rId9"/>
    <s:sheet name="DEBT" sheetId="10" r:id="rId10"/>
    <s:sheet name="COMMITMENTS AND CONTINGENCIES" sheetId="11" r:id="rId11"/>
    <s:sheet name="CAPITAL STOCK AND EQUITY" sheetId="12" r:id="rId12"/>
    <s:sheet name="SEGMENT INFORMATION" sheetId="13" r:id="rId13"/>
    <s:sheet name="STOCK OPTIONS AND WARRANTS" sheetId="14" r:id="rId14"/>
    <s:sheet name="SUBSEQUENT EVENTS" sheetId="15" r:id="rId15"/>
    <s:sheet name="Accounting Policies, by Policy " sheetId="16" r:id="rId16"/>
    <s:sheet name="NATURE OF BUSINESS AND SIGNIF17" sheetId="17" r:id="rId17"/>
    <s:sheet name="GOODWILL AND OTHER ACQUISITIO18" sheetId="18" r:id="rId18"/>
    <s:sheet name="PROPERTY AND EQUIPMENT (Tables)" sheetId="19" r:id="rId19"/>
    <s:sheet name="DEBT (Tables)" sheetId="20" r:id="rId20"/>
    <s:sheet name="COMMITMENTS AND CONTINGENCIES (" sheetId="21" r:id="rId21"/>
    <s:sheet name="SEGMENT INFORMATION (Tables)" sheetId="22" r:id="rId22"/>
    <s:sheet name="STOCK OPTIONS AND WARRANTS (Tab" sheetId="23" r:id="rId23"/>
    <s:sheet name="NATURE OF BUSINESS AND SIGNIF24" sheetId="24" r:id="rId24"/>
    <s:sheet name="NATURE OF BUSINESS AND SIGNIF25" sheetId="25" r:id="rId25"/>
    <s:sheet name="GOODWILL AND OTHER ACQUISITIO26" sheetId="26" r:id="rId26"/>
    <s:sheet name="GOODWILL AND OTHER ACQUISITIO27" sheetId="27" r:id="rId27"/>
    <s:sheet name="PROPERTY AND EQUIPMENT (Details" sheetId="28" r:id="rId28"/>
    <s:sheet name="PROPERTY AND EQUIPMENT (Detai29" sheetId="29" r:id="rId29"/>
    <s:sheet name="DEBT (Details)" sheetId="30" r:id="rId30"/>
    <s:sheet name="DEBT (Details) - Convertible de" sheetId="31" r:id="rId31"/>
    <s:sheet name="DEBT (Details) - Shares granted" sheetId="32" r:id="rId32"/>
    <s:sheet name="DEBT (Details) - Notes and leas" sheetId="33" r:id="rId33"/>
    <s:sheet name="DEBT (Details) - The minimum ca" sheetId="34" r:id="rId34"/>
    <s:sheet name="COMMITMENTS AND CONTINGENCIES35" sheetId="35" r:id="rId35"/>
    <s:sheet name="COMMITMENTS AND CONTINGENCIES36" sheetId="36" r:id="rId36"/>
    <s:sheet name="CAPITAL STOCK AND EQUITY (Detai" sheetId="37" r:id="rId37"/>
    <s:sheet name="SEGMENT INFORMATION (Details)" sheetId="38" r:id="rId38"/>
    <s:sheet name="SEGMENT INFORMATION (Details) -" sheetId="39" r:id="rId39"/>
    <s:sheet name="SEGMENT INFORMATION (Details)40" sheetId="40" r:id="rId40"/>
    <s:sheet name="STOCK OPTIONS AND WARRANTS (Det" sheetId="41" r:id="rId41"/>
    <s:sheet name="STOCK OPTIONS AND WARRANTS (D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841">
  <si>
    <t>Document And Entity Information - shares</t>
  </si>
  <si>
    <t>6 Months Ended</t>
  </si>
  <si>
    <t>Mar. 31, 2016</t>
  </si>
  <si>
    <t>Oct. 07, 2016</t>
  </si>
  <si>
    <t>Document and Entity Information [Abstract]</t>
  </si>
  <si>
    <t>Entity Registrant Name</t>
  </si>
  <si>
    <t>Onstream Media Corporation</t>
  </si>
  <si>
    <t>Document Type</t>
  </si>
  <si>
    <t>10-Q</t>
  </si>
  <si>
    <t>Current Fiscal Year End Date</t>
  </si>
  <si>
    <t>--09-30</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Mar. 31,
		2016</t>
  </si>
  <si>
    <t>Document Fiscal Year Focus</t>
  </si>
  <si>
    <t>Document Fiscal Period Focus</t>
  </si>
  <si>
    <t>Q2</t>
  </si>
  <si>
    <t>CONSOLIDATED BALANCE SHEETS - USD ($)</t>
  </si>
  <si>
    <t>Sep. 30, 2015</t>
  </si>
  <si>
    <t>ASSETS:</t>
  </si>
  <si>
    <t>Cash and cash equivalents (including $126,138 and $53,503, respectively, for cash of Variable Interest Entity)</t>
  </si>
  <si>
    <t>Accounts receivable (including $466,560 and $152,481, respectively, for accounts receivable of Variable Interest Entity), net of allowance for doubtful accounts of $289,974 and $245,375, respectively</t>
  </si>
  <si>
    <t>Prepaid expenses</t>
  </si>
  <si>
    <t>Inventories and other current assets</t>
  </si>
  <si>
    <t>Total current assets</t>
  </si>
  <si>
    <t>PROPERTY AND EQUIPMENT, net</t>
  </si>
  <si>
    <t>GOODWILL, net</t>
  </si>
  <si>
    <t>OTHER NON-CURRENT ASSETS</t>
  </si>
  <si>
    <t>Total assets</t>
  </si>
  <si>
    <t>LIABILITIES:</t>
  </si>
  <si>
    <t>Accounts payable</t>
  </si>
  <si>
    <t>Accrued liabilities (including $82,688 and $34,673, respectively, for accrued liabilities of Variable Interest Entity)</t>
  </si>
  <si>
    <t>Amounts due to directors and officers</t>
  </si>
  <si>
    <t>Deferred revenue</t>
  </si>
  <si>
    <t>Notes and leases payable – current portion, net of discount</t>
  </si>
  <si>
    <t>Convertible debentures – current portion, net of discount</t>
  </si>
  <si>
    <t>Total current liabilities</t>
  </si>
  <si>
    <t>Notes and leases payable, net of current portion and discount</t>
  </si>
  <si>
    <t>Convertible debentures, net of discount</t>
  </si>
  <si>
    <t xml:space="preserve"> </t>
  </si>
  <si>
    <t>Total liabilities</t>
  </si>
  <si>
    <t>COMMITMENTS AND CONTINGENCIES</t>
  </si>
  <si>
    <t>EQUITY (DEFICIT):</t>
  </si>
  <si>
    <t>Common stock, par value $.0001 per share; authorized 75,000,000 shares, 23,287,080 and 22,869,580 issued and outstanding, respectively</t>
  </si>
  <si>
    <t>Common stock committed for issue – 2,891,667 and 2,771,667 shares, respectively</t>
  </si>
  <si>
    <t>Additional paid-in capital</t>
  </si>
  <si>
    <t>Obligation to repurchase common shares</t>
  </si>
  <si>
    <t>Accumulated deficit</t>
  </si>
  <si>
    <t>Total Onstream Media stockholders’ (deficit) equity</t>
  </si>
  <si>
    <t>Noncontrolling owners’ interest in Variable Interest Entity</t>
  </si>
  <si>
    <t>Total deficit</t>
  </si>
  <si>
    <t>Total liabilities and deficit</t>
  </si>
  <si>
    <t>CONSOLIDATED BALANCE SHEETS (Parentheticals) - USD ($)</t>
  </si>
  <si>
    <t>Cash of Variable Interest Entity</t>
  </si>
  <si>
    <t>Accounts receivable of Variable Interest Entity</t>
  </si>
  <si>
    <t>Allowance for Doubtful Accounts</t>
  </si>
  <si>
    <t>Accrued liabilities of Variable Interest Entity</t>
  </si>
  <si>
    <t>Common stock par value</t>
  </si>
  <si>
    <t>Common stock, shares authorized</t>
  </si>
  <si>
    <t>Common stock, shares issued</t>
  </si>
  <si>
    <t>Common stock, shares outstanding</t>
  </si>
  <si>
    <t>Common stock committed for issue</t>
  </si>
  <si>
    <t>CONSOLIDATED STATEMENTS OF OPERATIONS - USD ($)</t>
  </si>
  <si>
    <t>3 Months Ended</t>
  </si>
  <si>
    <t>Mar. 31, 2015</t>
  </si>
  <si>
    <t>REVENUE:</t>
  </si>
  <si>
    <t>Audio and web conferencing</t>
  </si>
  <si>
    <t>Webcasting</t>
  </si>
  <si>
    <t>Network usage</t>
  </si>
  <si>
    <t>DMSP and hosting</t>
  </si>
  <si>
    <t>Other</t>
  </si>
  <si>
    <t>Total revenue</t>
  </si>
  <si>
    <t>COSTS OF REVENUE:</t>
  </si>
  <si>
    <t>Total costs of revenue</t>
  </si>
  <si>
    <t>GROSS MARGIN</t>
  </si>
  <si>
    <t>General and administrative:</t>
  </si>
  <si>
    <t>Compensation (excluding equity)</t>
  </si>
  <si>
    <t>Compensation paid with common shares and other equity</t>
  </si>
  <si>
    <t>Professional fees</t>
  </si>
  <si>
    <t>Depreciation and amortization</t>
  </si>
  <si>
    <t>Total operating expenses</t>
  </si>
  <si>
    <t>(Loss) income from operations</t>
  </si>
  <si>
    <t>INTEREST AND OTHER EXPENSE, NET:</t>
  </si>
  <si>
    <t>Interest expense</t>
  </si>
  <si>
    <t>Other expense, net</t>
  </si>
  <si>
    <t>Total interest and other expense, net</t>
  </si>
  <si>
    <t>Net loss</t>
  </si>
  <si>
    <t>Net income attributable to noncontrolling owners’ interest in Variable Interest Entity</t>
  </si>
  <si>
    <t>Onstream Media shareholders’ net loss</t>
  </si>
  <si>
    <t>Onstream Media shareholders’ net loss per share – basic and diluted (in Dollars per share)</t>
  </si>
  <si>
    <t>Weighted average shares of common stock outstanding – basic and diluted (in Shares)</t>
  </si>
  <si>
    <t>CONSOLIDATED STATEMENT OF EQUITY - 6 months ended Mar. 31, 2016 - USD ($)</t>
  </si>
  <si>
    <t>Total</t>
  </si>
  <si>
    <t>Common Stock [Member]</t>
  </si>
  <si>
    <t>Common Stock Committed For Issue [Member]</t>
  </si>
  <si>
    <t>Additional Paid-in Capital [Member]</t>
  </si>
  <si>
    <t>Obligation To Repurchase Common Shares [Member]</t>
  </si>
  <si>
    <t>Retained Earnings [Member]</t>
  </si>
  <si>
    <t>Noncontrolling Interest [Member]</t>
  </si>
  <si>
    <t>Balance at Sep. 30, 2015</t>
  </si>
  <si>
    <t>Balance (in Shares) at Sep. 30, 2015</t>
  </si>
  <si>
    <t>Issuance of common shares for consultant services</t>
  </si>
  <si>
    <t>Issuance of common shares for consultant services (in Shares)</t>
  </si>
  <si>
    <t>Issuance of common shares for financing fees</t>
  </si>
  <si>
    <t>Issuance of common shares for financing fees (in Shares)</t>
  </si>
  <si>
    <t>Proceeds from sale of ownership interests in Variable Interest Entity</t>
  </si>
  <si>
    <t>Distributions to owners of Variable Interest Entity</t>
  </si>
  <si>
    <t>Net (loss) income</t>
  </si>
  <si>
    <t>Balance at Mar. 31, 2016</t>
  </si>
  <si>
    <t>Balance (in Shares) at Mar. 31, 2016</t>
  </si>
  <si>
    <t>CONSOLIDATED STATEMENTS OF CASH FLOWS - USD ($)</t>
  </si>
  <si>
    <t>CASH FLOWS FROM OPERATING ACTIVITIES:</t>
  </si>
  <si>
    <t>Adjustments to reconcile net loss to net cash provided by operating activities:</t>
  </si>
  <si>
    <t>Professional fee expenses paid with equity, including amortization of deferred expenses for prior period issuances</t>
  </si>
  <si>
    <t>Compensation expenses paid with common shares and other equity</t>
  </si>
  <si>
    <t>Amortization of discount on convertible debentures</t>
  </si>
  <si>
    <t>Amortization of discount on notes payable</t>
  </si>
  <si>
    <t>Bad debt and other expenses</t>
  </si>
  <si>
    <t>Net cash (used in) provided by operating activities, before changes in current assets and liabilities other than cash</t>
  </si>
  <si>
    <t>Changes in current assets and liabilities other than cash:</t>
  </si>
  <si>
    <t>Decrease (increase) in accounts receivable</t>
  </si>
  <si>
    <t>Decrease (increase) in prepaid expenses</t>
  </si>
  <si>
    <t>(Increase) decrease in inventories and other current assets</t>
  </si>
  <si>
    <t>Increase in accounts payable, accrued liabilities and amounts due to directors and officers</t>
  </si>
  <si>
    <t>(Decrease) increase in deferred revenue</t>
  </si>
  <si>
    <t>Net cash provided by operating activities</t>
  </si>
  <si>
    <t>CASH FLOWS FROM INVESTING ACTIVITIES:</t>
  </si>
  <si>
    <t>Acquisition of property and equipment</t>
  </si>
  <si>
    <t>Net cash (used in) investing activities</t>
  </si>
  <si>
    <t>CASH FLOWS FROM FINANCING ACTIVITIES:</t>
  </si>
  <si>
    <t>Proceeds from sale of ownership interests in Variable Interest Entity, net of expenses</t>
  </si>
  <si>
    <t>Proceeds from notes payable, net of expenses</t>
  </si>
  <si>
    <t>Proceeds from convertible debentures, net of expenses</t>
  </si>
  <si>
    <t>Repayment of notes and leases payable</t>
  </si>
  <si>
    <t>Repayment of convertible debenture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yments for interest</t>
  </si>
  <si>
    <t>SUPPLEMENTAL SCHEDULE OF NON-CASH INVESTING AND FINANCING ACTIVITIES:</t>
  </si>
  <si>
    <t>Issuance of common shares for employee services</t>
  </si>
  <si>
    <t>Issuance of Sigma Note upon cancellation of Sigma Notes 1 and 2</t>
  </si>
  <si>
    <t>NATURE OF BUSINESS AND SIGNIFICANT ACCOUNTING POLICIES</t>
  </si>
  <si>
    <t>Disclosure Text Block [Abstract]</t>
  </si>
  <si>
    <t>Business Description and Accounting Policies [Text Block]</t>
  </si>
  <si>
    <t>NOTE 1: NATURE OF BUSINESS AND SIGNIFICANT ACCOUNTING POLICIES Nature of Business Onstream Media Corporation (“we” or "Onstream" or "ONSM"), organized in 1993, is a leading online service provider of live and on-demand corporate audio and web communications, virtual event technology and social media marketing, provided primarily to corporate (including large as well as small to medium sized businesses), education and government customers. The Audio and Web Conferencing Services Group consists of our Infinite Conferencing (“Infinite”) division, our Onstream Conferencing Corporation (“OCC”) division and our EDNet division. Our Infinite division, which operates primarily from the New York City area, and our OCC division, which operates primarily from San Diego, California, generate revenues from usage charges and fees for other services provided in connection with “reservationless” and operator-assisted audio and web conferencing services – see note 2. The EDNet division, which operates primarily from San Francisco, California, provides connectivity (in the form of high quality audi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 The Digital Media Services Group consists primarily of our Webcasting division and our DMSP (“Digital Media Services Platform”) division. The DMSP division includes the related Smart Encoding and UGC (“User Generated Content”) divisions. 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 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 Liquidity 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50.4 million as of March 31, 2016. Our operations have been financed primarily through the issuance of equity and debt, including convertible debt and debt combined with the issuance of equity. For the year ended September 30, 2015, we had a net loss of approximately $8.4 million, although cash provided by operating activities for that period was approximately $343,000. For the six months ended March 31, 2016, we had a net loss of approximately $1.0 million, although cash provided by operating activities for that period was approximately $6,000. Although we had cash of approximately $285,000 at March 31, 2016, we had a working capital deficit of approximately $6.2 million at that date. This $6.2 million deficit includes approximately $1.7 million of debt outstanding under the Line which we recently renewed through December 31, 2017, as discussed in more detail below. This deficit also includes certain liabilities which may be settled with equity, may be subject to reduction through negotiation and/or may be subject to extension of payments due past March 31, 2017. For the year ended September 30, 2015, our revenues were not sufficient to fund our total cash expenditures (for operating and investing activities plus the scheduled debt principal payments and distributions to the VIE owners, both classified as financing activities) for that period and as a result we obtained additional funding from the March 2015 sale of certain of our audio conferencing customers (and the related future business to those customers) to Partners – see note 6 - as well as restructuring the payment terms of the Sigma Notes 1 and 2, the Sigma Note and certain other notes – see note 4. For the six months ended March 31, 2016, our revenues were not sufficient to fund our total cash expenditures (for operating and investing activities plus the scheduled debt principal payments and distributions to the VIE owners) for that period and as a result we obtained additional funding from the December 2015 sale of certain of our audio conferencing customers (and the related future business to those customers) to Partners – see note 6 - as well as restructuring the payment terms of the Sigma Note and certain other notes – see note 4. During the period from April 2015 through October 2016 we made certain headcount reductions and other changes in compensation which we expect will reduce our compensation expenditures for the twelve months ended March 31, 2017 by approximately $580,000, as compared to the twelve months ended March 31, 2016. We have also taken other actions which we expect will reduce our cost of sales as well as our expenses for professional fees, insurance and advertising and marketing for the twelve months ended March 31, 2017, as compared to the twelve months ended March 31, 2016. Based on historical results as well as results since March 31, 2016 to date, we do not expect that our revenues will be sufficient to fund our total cash expenditures (for operating and investing activities plus the scheduled debt principal payments and distributions to the VIE owners) for the twelve month period ended March 31, 2017, even after the anticipated impact of the expense reductions discussed above. However, we believe we will be able to cover this anticipated shortfall from the raising of additional capital in the form of debt and/or equity and/or the sales of assets or operations, including our transactions with Partners, the Funding Letter and/or the monetization of our patents, all sources of capital as discussed below. In the event that we are unable to cover this shortfall, including curing any potential defaults with respect to the Line, as discussed in note 4, our auditors have advised us that a going concern qualification to their opinion on our September 30, 2016 financial statements may be necessary. During March through June 2016, we received gross proceeds of approximately $0.8 million for our sale, effective June 30, 2016, of a defined subset of Infinite’s audio conferencing customers (and the related future business to those customers) (“Second Tranche of Additional Sold Accounts”) to Partners, which represented historical annual revenues of approximately $1.0 million, and were sold under the same terms as the accounts sold in December 2015. During September and October 2016, subscriptions for approximately $225,000 were received by Partners and funded against an anticipated total of $1.5 million for our sale, which we expect will be effective during November 2016, of a defined subset of Infinite’s audio conferencing customers (and the related future business to those customers) (“Third Tranche of Additional Sold Accounts”) to Partners, will represent historical annual revenues of approximately $1.9 million, and will be sold under the same terms as the accounts sold in December 2015. On April 30, 2015, we received a funding commitment letter (the “Funding Letter”) from J&amp;C Resources, Inc. (“J&amp;C”), agreeing to provide us, within twenty (20) days after our notice on or before January 5, 2016, aggregate cash funding of up to $800,000. Such notice was not given by us, but on April 30, 2016, we exercised our option for a one year extension of the Funding Letter, including an extension of the notice deadline to January 5, 2017. This Funding Letter was obtained solely to demonstrate our ability to obtain short-term funds in the event other funding sources are not available. Mr. Charles Johnston, a former ONSM director, is the president of J&amp;C. Cash provided under the Funding Letter, as extended, would be in exchange for our issuance of (a) a note or notes with interest payable monthly at 15% per annum and principal payable on the earlier of a date twelve months from funding or July 15, 2017 and (b) 10.0 million unregistered common shares, which shares would be prorated in the case of partial funding. The note or notes would be unsecured and subordinated to all of our other debts, except to the extent such the terms of such debts would allow pari passu status. Furthermore, the note or notes would not be subject to any provisions, other than with respect to priority of payments or collateral, of our other debts. Upon receipt by us of funds in excess of $5.0 million as a result of a single transaction for the sale of all or a part of our operations or assets, this Funding Letter will be terminated. The consideration for the Funding Letter was $25,000, which we have paid, and the consideration for the Funding Letter extension is $25,000, to be withheld from any proceeds lent thereunder but in any event due no later than September 1, 2016 (although we have not paid this amount as of October 28, 2016). On March 27, 2007 we acquired the assets, technology and patents pending of privately owned Auction Video, Inc., a Utah corporation, and Auction Video Japan, Inc., a Tokyo-Japan corporation (collectively, “Auction Video”). In connection with our subsequent pursuit of approval of these patents pending (i) on October 13, 2015, the USPTO issued to us U.S. Patent Number 9,161,068 (the “First Granted Patent”) with a Patent Term Adjustment of 2,377 days, resulting in a September 26, 2030 expiration date, provided all maintenance fees are paid and (ii) on October 11, 2016, the USPTO issued to us U.S. Patent Number 9,467,728 (the “Second Granted Patent”) with a Patent Term Adjustment of 1,362 days, resulting in a December 16, 2027 expiration date, provided all maintenance fees are paid – see note 2 for details. Our management believes that the First and Second Granted Patents, as well as two other related patents still pending, may have significant value, although this cannot be assured, and is presently exploring the financial potential of the First and Second Granted Patents and the patents pending. Since December 2007, we have had a line of credit arrangement with a financial institution under which we could borrow up to an aggregate of $2.0 million for working capital, collateralized by our accounts receivable and certain other related assets and the amount of such borrowing being further subject to the amount, aging and concentration of such receivables. On February 10, 2016, we entered into a loan modification agreement which extended the term of this line of credit arrangement through December 31, 2017– see note 4 for further details of this arrangement. The resolution of debt and other obligations becoming due within a few months after the issuance of these financial statements represent an imminent issue that will require significant cash resources in the near-term. These include (i) the Sigma Note and the Rockridge Note, secured obligations which will require principal payments on December 31, 2016 aggregating $1.0 million and (ii) other notes payable, mostly unsecured, which will require principal payments of $187,000 on December 31, 2016 and $625,000 on January 15, 2017. See note 4 for further details of these obligations. In the event we exercised our rights under the extended Funding Letter, we would need to repay the proceeds borrowed thereunder on the earlier of a date twelve months from funding or July 15, 2017. We are closely monitoring our revenue and other business activity to determine if and when further cost reductions, the raising of additional capital or other activity is considered necessary. The Executives have deferred a portion of their compensation in the past, to the extent we needed that cash to meet other operating expenses – see note 5 for details – and have agreed to defer a portion of their compensation to the extent we need that cash to enable us to be a going concern through September 30, 2017. Our continued existence is dependent upon our ability to raise capital and to market and sell our services successfully. Based on our plan to continue our operations through September 30, 2017, we will need to raise the remaining $1.275 million from the sale of the Third Tranche of Additional Sold Accounts and borrow $800,000 per our option to do so under the Funding Letter, as discussed above, or from other funding sources, and we will also need to obtain extensions of the existing maturity dates past that date for certain identified notes payable representing aggregate principal of $640,000. In addition we will need to increase our gross margin and/or decrease our operating expenses by an aggregate of approximately $1.0 million per year, as compared to their current levels, for the year ended September 30, 2017 – our plan includes specific potential sources of new gross margin and expense reductions aggregating approximately $1.5 million. However, there are no assurances whatsoever that we will be able to sell additional common shares or other forms of equity and/or that we will be able to borrow further funds other than under the Funding Letter and/or that we will be able to sell assets or operations and/or that we will be able to increase our revenues and/or control our expenses to a level sufficient to provide positive cash flow. The consolidated financial statements do not include any adjustments to reflect future effects on the recoverability and classification of assets or amounts and classification of liabilities that may result if we are unsuccessful. Basis of Consolidation 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They also include the accounts of Infinite Conferencing Partners LLC (“Partners”), a variable interest entity (VIE) – see note 6. All significant intra-entity accounts and transactions have been eliminated in consolidation. Cash and Cash Equivalents Cash and cash equivalents consists of all highly liquid investments with original maturities of three months or less. Concentration of Credit Risk 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 Bad Debt Reserves 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 Inventories Fair Value Measurements 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 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these include the Line and the equipment lease. We have determined that the Rockridge Note, the CCJ Note, the Equipment Notes, the Subordinated Notes, the Intella2 Investor Notes, the Fuse Note, the Sigma Note, the Working Capital Notes, the J&amp;C Note and the USAC Note (the “Instruments”), discussed in note 4, meet the definition of a financial instrument as contained in the Financial Instruments topic of the Accounting Standards Codification (“ASC”), as this definition includes a contract that imposes a contractual obligation on us to deliver cash to the other party to the contract and/or exchange other financial instruments with the other party to the contract on potentially unfavorable terms. Accordingly, these items are (or were) financial liabilities subject to the accounting and disclosure requirements of the Fair Values Measurements and Disclosures topic of the ASC, whereby such liabilities are present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standards describ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our transaction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21% per annum. Our calculation of estimated fair values is based on market and credit conditions, as well as the financing terms, existing as of the valuation date. The carrying values and the estimated fair values of the Instruments are as follows as of March 31, 2016 and September 30, 2015:
March 31, 2016
September 30, 2015
Carrying Value
Estimated Fair Value
Carrying Value
Estimated Fair Value
Sigma Note
$
524,000
$
478,000
$
1,540,377
$
1,345,000
Rockridge Note
400,000
346,000
400,000
352,000
Fuse Note
121,873
87,000
211,225
185,000
Working Capital Notes
188,538
171,000
434,502
389,000
J&amp;C Note
157,000
135,000
-
-
Subordinated Notes
30,000
22,000
192,500
162,000
Intella2 Investor Notes
301,599
282,000
406,667
371,000
USAC Note
135,466
125,000
187,650
160,000
Total Instruments
$
1,858,476
$
1,646,000
$
3,372,921
$
2,964,000 Goodwill and other intangible assets In accordance with the Intangibles – Goodwill and Other topic of the ASC, goodwill is reviewed annually (or more frequently if impairment indicators arise) for impairment. As provided by ASC 350-20-35 (“Intangibles – Goodwill and Other – Goodwill - Subsequent Measurement”), we follow a two-step process for impairment testing of goodwill.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As allowed by ASC 350-20-35-3, we first assess the qualitative factors set forth in that authoritative guidance to determine whether it is more likely than not that the fair value of a reporting unit is more or less than its carrying amount and to use such qualitative assessment as a basis of determining whether it would be necessary to perform the two-step goodwill impairment testing process described above. Other intangible assets, such as customer lists, are amortized to expense over their estimated useful lives, although they are still subject to review and adjustment for impairment at least annually. Long-lived assets Property and equipment Property and equipment are recorded at cost, less accumulated depreciation. Leases, including those for office space as well as those for computers and equipment, are evaluated for capitalization in accordance with the four criteria set forth in ASC 840-10-25-1 (“Leases – Overall – Recognition”). Property and equipment under capital leases are stated at the lower of the present value of the minimum lease payments at the beginning of the lease term or the fair value at the inception of the lease. Depreciation is computed using the straight-line method over the estimated useful lives of the related assets. Amortization expense on assets acquired under capital leases is included in depreciation expense. The costs of leasehold improvements are amortized over the lesser of the lease term or the life of the improvement. Software Software developed for internal use, including the Digital Media Services Platform (“DMSP”) and iEncode and other webcasting software, is included in property and equipment – see notes 2 and 3. Such amounts are accounted for in accordance with the Intangibles – Goodwill and Other topic of the ASC and amortized on a straight-line basis over three to five years, commencing when the related asset (or major upgrade release thereof) has been substantially placed in service. 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 Revenue Recognition 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 The Infinite and OCC divisions of the Audio and Web Conferencing Services Group generate revenues from audio conferencing and web conferencing services, plus recording and other ancillary services. Infinite and OCC own telephone bridg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s use of those services. The EDNet division of the Audio and Web Conferencing Services Group generates revenues from customer usage of digital network connections, as well as bridging services and the sale and rental of equipment. EDNet purchases the rights to access digital network connections from national communications companies (and resellers) and resells such access to its customers for a fixed monthly fee plus separate per-minute usage charges. Network usage and bridging (managed transcoding and multipoint sessions) revenue is recognized based on the timing of the customer’s use of those services. EDNet sells various audio codecs and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rents some equipment to customers under agreements with fixed terms that are accounted for as operating leases. The rental revenue is recognized ratably over the life of the lease and the related equipment is depreciated over its estimated useful life. 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 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 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March 31, 2016 and September 30, 2015 was immaterial in relation to our recorded liabilities at those dates. The DMSP, UGC and Smart Encoding divisions of the Digital Media Services Group recognize revenues from the acquisition, editing, transcoding, indexing, storage and distribution of their customers’ digital media. Charges to customers by these divisions generally include a monthly subscription or hosting fee. Additional charges based on the activity or volumes of media processed, streamed or stored by us, expressed in megabytes or similar terms, are recognized at the time the service is performed. Fees charged for customized applications or set-up are recognized as revenue at the time the application or set-up is completed. We include the DMSP and UGC divisions’ revenues, along with the Smart Encoding division’s revenues from hosting, storage and streaming, in the DMSP and hosting revenue caption. We include the EDNet division’s revenues from equipment sales and rentals and the Smart Encoding division’s revenues from encoding and editorial services in the Other Revenue caption. Deferred revenue represents amounts billed to or received from customers for audio and web conferencing, webcasting or DMSP services to be provided in future accounting periods. As projects or events are completed and/or the services provided, the revenue is recognized. We add to our customer billings for certain services an amount to recover Universal Service Fund (“USF”) contributions which we have determined that we will be obligated to pay to the Federal Communications Commission (“FCC”), related to those particular services. This additional billing to our customers is not reflected as revenue by us, but rather is recorded as a liability on our books at the time of such billing, which liability is relieved upon our remittance of USF contributions as they are billed to us by USAC, an administrative and collection agency of the FCC - see notes 4 and 5. Income Taxes As part of the process of preparing our consolidated financial statements, we are required to estimate our income taxes in each of the jurisdictions in which we operate. This involves estimating current tax exposure and assessing temporary differences resulting from differing treatment of items for tax and accounting purposes. These differences result in deferred tax assets and liabilities included 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benefit in our statement of operations. We have approximately $86.8 million in Federal net operating loss carryforwards (NOLs) as of March 31, 2016, which expire in fiscal years 2018 through 2035, but also may be limited as to our future use as the result of previous or future ownership changes and other limitations. We had a deferred tax asset of approximately $32.6 million and $32.9 million as of March 31, 2016 and September 30, 2015, respectively, primarily resulting from these NOLs. Significant judgment is required in determining our provision for income taxes, our deferred tax assets and liabilities and any valuation allowance recorded against those deferred tax assets. A full valuation allowance has been recorded related to the deferred tax asset due to the uncertainty of realizing the benefits of certain NOLs before they expire. Our management will continue to assess the likelihood that the deferred tax asset will be realizable and the valuation allowance will be adjusted a</t>
  </si>
  <si>
    <t>GOODWILL AND OTHER ACQUISITION-RELATED INTANGIBLE ASSETS</t>
  </si>
  <si>
    <t>Goodwill and Intangible Assets Disclosure [Abstract]</t>
  </si>
  <si>
    <t>Goodwill and Intangible Assets Disclosure [Text Block]</t>
  </si>
  <si>
    <t xml:space="preserve">NOTE 2: GOODWILL AND OTHER ACQUISITION-RELATED INTANGIBLE ASSETS Information regarding the Company’s goodwill is as follows:
March 31,
September 30,
2016
2015
Infinite Conferencing
$
2,520,887
$
2,520,887
Intella2
161,767
161,767
Audio/web conferencing reporting unit
2,682,654
2,682,654
EDNet
521,444
521,444
Auction Video
3,216
3,216
Total goodwill
$
3,207,314
$
3,207,314 Since all other acquisition-related intangible assets had been fully amortized or written off as of September 30, 2015, they are not presented in the above table, but they are addressed as applicable in the discussion of each acquisition below. Infinite Conferencing – April 27, 2007 On April 27, 2007 we completed the acquisition of Infinite Conferencing LLC (“Infinite”), a Georgia limited liability company. The transaction, by which we acquired 100% of the membership interests of Infinite, was structured as a merger by and between Infinite and our wholly-owned subsidiary, Infinite Conferencing, Inc. (the “Infinite Merger”). The primary assets acquired, in addition to Infinite’s ongoing audio and web conferencing operations, were accounts receivable, equipment, internally developed software, customer lists, trademarks, URLs (internet domain names), favorable supplier terms and employment and non-compete agreements. The consideration for the Infinite Merger was a combination of $14 million in cash and restricted shares of our common stock valued at approximately $4.0 million, for an aggregate purchase price of approximately $18.2 million, including transaction costs. The fair value of certain intangible assets (internally developed software, customer lists, trademarks, URLs (internet domain names), favorable contractual terms and employment and non-compete agreements) acquired as part of the Infinite Merger was determined by our management at the time of the merger. This fair value was primarily based on the discounted projected cash flows related to these assets for the three to six years immediately following the merger on a stand-alone basis without regard to the Infinite Merger, as projected by our management and Infinite’s management. The discount rate utilized considered equity risk factors (including small stock risk) as well as risks associated with profitability and working capital, competition, and intellectual property. The projections were adjusted for charges related to fixed assets, working capital and workforce retraining. We have amortized these assets over useful lives ranging from 3 to 6 years - as of September 30, 2013 all of these assets had been fully amortized and removed from our balance sheet. The approximately $18.2 million purchase price exceeded the fair values we assigned to Infinite’s tangible and intangible assets (net of liabilities at fair value) by approximately $12.0 million, which we recorded as goodwill as of the purchase date. As of December 31, 2008, this initially recorded goodwill was determined to be impaired and a $900,000 adjustment was made to reduce its carrying value to approximately $11.1 million. A similar adjustment of $200,000 was made as of that date to reduce the carrying value of certain intangible assets acquired as part of the Infinite Merger. As of December 31, 2009, the Infinite goodwill was determined to be further impaired and a $2.5 million adjustment was made to reduce the carrying value of that goodwill to approximately $8.6 million. A similar adjustment of $600,000 was made as of that date to reduce the carrying value of certain intangible assets acquired as part of the Infinite Merger. The Infinite goodwill was determined to be further impaired as of September 30, 2013 and a $2.2 million adjustment was made to reduce the carrying value of that goodwill to approximately $6.4 million as of that date. As a result of our interim evaluation performed as of June 30, 2015, and further adjustments made based on our annual evaluation performed as of September 30, 2015, the Infinite goodwill was determined to be further impaired and an approximately $3.9 million adjustment was made to reduce the carrying value of that goodwill to approximately $2.5 million as of September 30, 2015 and March 31, 2016 – see “Testing for Impairment” below. Intella2 – November 30, 2012 On November 30, 2012 we acquired certain assets and operations of Intella2 Inc., a San Diego-based communications company (“Intella2”). The acquisition included a list of over 2,500 customers as well as software licenses, equipment and network infrastructure and a non-compete. The service capabilities acquired from Intella2 included audio conferencing, web conferencing, text messaging, and voicemail. The Intella2 assets and operations were purchased by Onstream Conferencing Corporation, our wholly owned subsidiary, and are being managed by our Infinite Conferencing division, which specializes in audio and web conferencing. The approximately $1.4 million purchase price exceeded the fair values we assigned to Intella2’s tangible and intangible assets (net of liabilities at fair value) by approximately $412,000, which we recorded as goodwill. As a result of our interim evaluation performed as of June 30, 2015, and further adjustments made based on our annual evaluation performed as of September 30, 2015, an approximately $250,000 adjustment was made to reduce the carrying value of that goodwill to approximately $162,000 as of September 30, 2015 and March 31, 2016 – see “Testing for Impairment” below. The fair value of certain intangible assets (customer list, trade names, URLs (internet domain names) and employment and non-compete agreements) acquired from Intella2 was determined by our management to be approximately $760,000 at the time of the acquisition. This fair value was primarily based on the discounted projected cash flows related to these assets for the three to seven years immediately following the acquisition on a stand-alone basis without regard to the Intella2 acquisition, as projected by our management and Intella2’s former management. The fair value of certain tangible assets (primarily equipment) acquired as part of the Intella2 acquisition was determined by our management to be approximately $246,000 at the time of the acquisition. This fair value was primarily based on management’s inspection of and evaluation of the condition and utility of the equipment, as well as comparable market values of similar used equipment when available. We were depreciating and amortizing these tangible and intangible assets over useful lives ranging from three to seven years through June 30, 2015 and then as a result of our interim evaluation performed as of June 30, 2015, and further adjustments made based on our annual evaluation performed as of September 30, 2015, an approximately $446,000 write-down of the remaining balance of the Intella2 intangible assets, primarily the customer list, was recorded – see “Testing for Impairment” below. Auction Video – March 27, 2007 On March 27, 2007 we completed the acquisition of the assets, technology and patents pending of privately owned Auction Video, Inc., a Utah corporation, and Auction Video Japan, Inc., a Tokyo-Japan corporation (collectively, “Auction Video”). The acquisitions were made with a combination of restricted shares of our common stock valued at approximately $1.5 million issued to the stockholders of Auction Video Japan, Inc. and $500,000 cash paid to certain stockholders and creditors of Auction Video, Inc., for an aggregate purchase price of approximately $2.0 million, including transaction costs. On December 5, 2008 we entered into an agreement whereby one of the former owners of Auction Video Japan, Inc. agreed to shut down the Japan office of Auction Video as well as assume all of our outstanding assets and liabilities connected with that operation, in exchange for non-exclusive rights to sell our products in Japan and be compensated on a commission-only basis. It is the opinion of our management that any further developments with respect to this shut down or the above agreement will not have a material adverse effect on our financial position or results of operations. We allocated the Auction Video purchase price to the identifiable tangible and intangible assets acquired, based on a determination of their reasonable fair value as of the date of the acquisition. The technology and patent pending related to the video ingestion and flash transcoder, the Auction Video customer lists, future cost savings for Auction Video services and the consulting and non-compete agreements entered into with the former executives and owners of Auction Video were valued in aggregate at $1.4 million and were amortized over various lives between two to five years commencing April 2007 - as of September 30, 2013 all of these assets had been fully amortized and removed from our balance sheet. $600,000 was assigned as the value of the video ingestion and flash transcoder and added to the DMSP’s carrying cost for financial statement purposes – see note 3. Subsequent to this acquisition, we began pursuing the final approval of the patent pending application and in March 2008 retained the law firm of Hunton &amp; Williams to assist in expediting the patent approval process and to help protect rights related to proprietary Onstream technology. In April 2008, we revised the original patent application primarily for the purpose of splitting it into two separate applications (the “Original Applications”), which, while related, would be evaluated separately by the U.S. Patent and Trademark Office (“USPTO”). The patents address live streaming of audio and/or video from multiple devices to a storage location, such as the Internet or cloud, and the ability to access and retrieve the audio and/or video to multiple devices, whereby the content is not stored on the device. With respect to the claims pending in the first of the two Original Applications (number 10/808,894), the USPTO issued various final and non-final rejections in August 2008, February 2009, May 2009, January 2010 and June 2010. Our responses to these rejections included modifications to certain claims made in the original patent application. In response to the June 2010 rejection we filed a Notice of Appeal with the USPTO on November 22, 2010 and we filed an appeal brief with the USPTO on February 9, 2011. The USPTO filed an Examiner's Answer to the Appeal Brief on May 10, 2011, which repeated many of the previous reasons for rejection, and we filed a response on July 8, 2011. On July 7, 2014, the USPTO issued a notice setting the hearing on this application before the Patent Trial and Appeal Board on September 18, 2014. As a result of that hearing, which we attended, on October 27, 2014 the Patent Trial and Appeal Board affirmed the Examiner’s rejection in part and reversed the Examiner’s rejection in part. In response, the Examiner issued a new Office Action on March 5, 2015 rejecting the claims. We conducted an interview with the Examiner on April 9, 2015 and filed a response to the Office Action on May 26, 2015, which contained certain proposed amendments to the claims. On June 19, 2015, the USPTO issued a Notice of Allowance and Fees Due, which granted the claims as submitted by us on May 26, 2015. On October 13, 2015, the USPTO issued to us U.S. Patent Number 9,161,068 (the “First Granted Patent”) with a Patent Term Adjustment of 2,377 days, resulting in a September 26, 2030 expiration date, provided all maintenance fees are paid. On September 2, 2015, with reference to the First Granted Patent, we filed a Continuation Application with the USPTO and the USPTO issued a related Filing Receipt, establishing a September 2, 2015 filing date for a new patent application (number 14/843,457). On September 17, 2015, the USPTO issued a related Notice to File Missing Parts of Nonprovisional Application, which we filed our timely response to on January 19, 2016. On January 28, 2016, the USPTO issued a related Notice of Incomplete Reply, which we filed our timely response to on February 17, 2016. The Continuation Application process, which has no set time frame or end date, may result in issuance of another patent to us which may include broader and/or additional claims as compared to the First Granted Patent, although this cannot be assured. We do not expect the Continuation Application process to affect the enforceability of the First Granted Patent, nor do we expect the result of the Continuation Application process to result in modifications, or adverse impact, to the First Granted Patent. With respect to the claims pending in the second of the two Original Applications (number 12/110,691), the USPTO issued a non-final rejection in June 2011 (which was reissued in January 2012) and a final rejection in June 2012. With respect to the June 2012 rejection, we filed a pre-appeal brief conference request on September 7, 2012 and the USPTO responded on September 27, 2012 with a decision to proceed to appeal. We filed a Request for Continuing Examination with the USPTO on April 5, 2013, which the USPTO responded to on June 12, 2013 with a non-final rejection. . . On September 2, 2016, with reference to the Second Granted Patent, we filed a Continuation Application with the USPTO and the USPTO issued a related Filing Receipt, establishing a September 2, 2016 filing date for a new patent application (number 15/255,416). The Continuation Application process, which has no set time frame or end date, may result in issuance of another patent to us which may include broader and/or additional claims as compared to the Second Granted Patent, although this cannot be assured. We do not expect the Continuation Application process to affect the enforceability of the Second Granted Patent, nor do we expect the result of the Continuation Application process to result in modifications, or adverse impact, to the Second Granted Patent. Our management believes that the First and Second Granted Patents, as well as two other related patents still pending, may have significant value, although this cannot be assured, and is presently exploring the financial potential of the First and Second Granted Patents and the patents pending. Regardless of the ultimate outcome with respect to the results of this process and/or the eventual USPTO decision with respect to the pending patent applications, our management has determined that there is no material exposure to an adverse effect on our financial position or results of operations, since all of the previous costs incurred by us in connection with the patents have been amortized to expense as of September 30, 2013 and are being expensed as incurred subsequent to that date. Certain of the former owners of Auction Video, Inc. have an interest in proceeds that we may receive under certain circumstances in connection with the First and Second Granted Patents and the patents pending. Acquired Onstream – December 23, 2004 On December 23, 2004, privately held Onstream Media Corporation (“Acquired Onstream”) was merged with and into our wholly owned subsidiary OSM Acquisition, Inc. (the “Onstream Merger”). At that time, all outstanding shares of Acquired Onstream capital stock and options not already owned by us (representing 74% ownership interest) were converted into restricted shares of our common stock plus options and warrants to purchase our common stock. We also issued common stock options to directors and management as additional compensation at the time of and for the Onstream Merger, accounted for at the time in accordance with Accounting Principles Board Opinion 25 (which accounting pronouncement has since been superseded by the ASC). Acquired Onstream was a development stage company founded in 2001 that began working on a feature rich digital asset management service offered on an application service provider (“ASP”) basis, to allow corporations to better manage their digital rich media without the major capital expense for the hardware, software and additional staff necessary to build their own digital asset management solution. This service was intended to be offered via the Digital Media Services Platform (“DMSP”), which was initially designed and managed by Science Applications International Corporation (“SAIC”), one of the country's foremost IT security firms, providing services to all branches of the federal government as well as leading corporations. The primary asset acquired in the Onstream Merger was the partially completed DMSP, recorded at fair value as of the December 23, 2004 closing, in accordance with the Business Combinations topic of the ASC. The fair value was primarily based on the discounted projected cash flows related to this asset for the five years immediately following the acquisition on a stand-alone basis without regard to the Onstream Merger, as projected at the time of the acquisition by our management and Acquired Onstream’s management. The discount rate we utilized considered equity risk factors (including small stock risk and bridge/IPO stage risk) plus risks associated with profitability/working capital, competition, and intellectual property. The projections were adjusted for charges for fixed assets, working capital and workforce retraining. See note 3. The approximately $10.0 million purchase price we paid for 100% of Acquired Onstream exceeded the fair values we assigned to Acquired Onstream’s tangible and intangible assets (net of liabilities at fair value) by approximately $8.4 million, which we recorded as goodwill as of the purchase date. As of December 31, 2008, this initially recorded goodwill was determined to be impaired and a $4.3 million adjustment was made to reduce the carrying value of that goodwill to approximately $4.1 million. As of September 30, 2010, the Acquired Onstream goodwill was determined to be further impaired and a $1.6 million adjustment was made to reduce the carrying value of that goodwill to approximately $2.5 million. As of September 30, 2011, the Acquired Onstream goodwill was determined to be further impaired and a $1.7 million adjustment was made to reduce the carrying value of that goodwill to approximately $821,000. As of September 30, 2012, the Acquired Onstream goodwill was determined to be further impaired and a $550,000 adjustment was made to reduce the carrying value of that goodwill to approximately $271,000. As a result of our interim evaluation performed as of June 30, 2015, and further adjustments made based on our annual evaluation performed as of September 30, 2015, the Acquired Onstream goodwill was determined to be further impaired and the remaining carrying value of that goodwill, approximately $271,000, was written off as of that date – see “Testing for Impairment” below. EDNet – July 25, 2001 Prior to 2001, we recorded goodwill of approximately $750,000 resulting from the acquisition of 51% of EDNet, which we were initially amortizing on a straight-line basis over 15 years. As of July 1, 2001, we adopted SFAS 142, Goodwill and Other Intangible Assets, which addressed the financial accounting and reporting standards for goodwill and other intangible assets subsequent to their acquisition. This standard required that goodwill no longer be amortized, and instead be tested for impairment on a periodic basis. When we acquired the remaining 49% of EDNet on July 25, 2001 the transaction generated approximately $2.3 million in goodwill which when combined with the unamortized portion of the initial goodwill resulted in total EDNet goodwill of approximately $2.8 million. Based on our goodwill impairment tests as of September 30, 2002 we determined that the EDNet goodwill was impaired by approximately $728,000 and therefore the goodwill was written down to approximately $2.1 million. Based on our goodwill impairment tests as of September 30, 2004 we determined that the EDNet goodwill was impaired by approximately $470,000 and therefore the goodwill was written down to approximately $1.6 million. Based on our goodwill impairment tests as of September 30, 2005 we determined that the EDNet goodwill was impaired by approximately $330,000 and therefore the goodwill was written down to approximately $1.3 million. As a result of our interim evaluation performed as of June 30, 2015, as well as our annual evaluation performed as of September 30, 2015, the EDNet goodwill was determined to be further impaired and an approximately $750,000 adjustment was made to reduce the carrying value of that goodwill to approximately $521,000 as of that date and as of March 31, 2016 – see “Testing for Impairment” below. EDNet’s operations are heavily dependent on the use of Integrated Services Digital Network (“ISDN") connections, which are only available from a limited number of suppliers. The two companies which are the primary suppliers of ISDN to EDNet have made public indications of intentions to restrict, or even eventually eliminate, their provision of ISDN. Such actions could have a significant adverse impact on our future evaluations of the carrying value of EDNet goodwill, especially if alternative ISDN suppliers cannot be identified or if an alternative such as Internet based technology is not available or economically feasible as a basis to continue the EDNet operations. However, to the best of our knowledge, these two companies have not announced definitive timetables for taking any extensive actions with regard to restricting ISDN and therefore we have not assumed any such actions would take place within the timeframe of our discounted cash flow analyses used by us for these evaluations to date. Testing for Impairment In accordance with ASC Topic 350, Intangibles – Goodwill and Other, which addresses the financial accounting and reporting standards for goodwill and other intangible assets subsequent to their acquisition, goodwill must be tested for impairment on a periodic basis, at a level of reporting referred to as a reporting unit. Although other intangible assets are being amortized to expense over their estimated useful lives, the unamortized balances are still subject to review and adjustment for impairment. There is a two-step process for impairment testing of goodwill and other intangible assets.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The provisions of ASC 350-20-35-3 in certain cases would allow us to forego the two-step impairment testing process based on certain qualitative evaluation. However, based on our assessment as of September 30, 2015 of relevant events and circumstances as listed in ASC 350-20-35-3C, we determined that we were not eligible to employ qualitative evaluation to forego the two-step impairment testing process with respect to our reporting units as of those dates, as it was not more likely than not that impairment loss had not occurred. These relevant events and circumstances included our declining revenues as well as certain macroeconomic conditions, including access to capital and the ongoing decrease in the ONSM share price. Prior to the June 30, 2015 interim evaluation and the September 30, 2015 annual evaluation, the material portion of our goodwill and other intangible assets are contained in the EDNet reporting unit, the Acquired Onstream/DMSP reporting unit and the audio and web conferencing reporting unit, which includes the Infinite Conferencing and the OCC/Intella2 divisions. Our reporting units were identified based on the requirements of ASC 350-20-35-33 through 350-20-35-46. According to ASC 350-20-35-34, a component of an operating segment is a reporting unit if that component represents a business for which discrete financial information is available and segment management regularly reviews the operating results of that component. This is the case for the EDNet division, the Acquired Onstream/DMSP division, the Infinite Conferencing division, the OCC/Intella2 division and the Webcasting division. However, ASC 350-20-35-35 provides that two or more components of an operating segment shall be aggregated and deemed a single reporting unit if the components have similar economic characteristics. This is the case for the Infinite Conferencing division and the OCC/Intella2 division, since they are both in the business of audio and web conferencing sold primarily to business customers. Although EDNet is in the same operating segment as the Infinite Conferencing division and the OCC/Intella2 division, it is not considered to be part of the audio and web conferencing reporting unit since EDNet offers a specialized service to the entertainment industry (movies, television, advertising) that uses a specific type of network connection (integrated services digital network or “ISDN”) to transport its clients’ multimedia content. ISDN is a significantly different technology from the standard telephone lines used by the Infinite Conferencing division and the OCC/Intella2 division. As part of the two-step process discussed above for the September 30, 2015 evaluation, our management performed discounted cash flow (“DCF”) projections and market value (“MV”) analyses, to determine whether the goodwill of our reporting units was potentially impaired and the amount of such impairment. The results of these projections and analyses were weighted, and the weighted result reduced by the amount of associated allocable non-current debt, to come up with a single estimated fair value (“FV”) for each reporting unit. A third-party valuation services firm was engaged by us to assist with these projections and analyses, value calculations and weightings. For the September 30, 2015 evaluation, our management, with the assistance of the third-party valuation services firm, determined the rates and assumptions (including probability of future revenues and costs, tax shields and annual and terminal discount factors) used by it to prepare the DCF projections and also considered macroeconomic and other conditions such as: our credit rating, stock price and access to capital; industry growth projections; our historical sales trends and our technological accomplishments compared to our peer group. As part of the DCF projections prepared for use in the September 30, 2015 evaluation, we analyzed our corporate payroll and other general and administrative expenses to determine their relevance to the reporting units, and to the extent relevant, we allocated such costs when preparing those projections. For the year ended September 30, 2015, we determined that approximately 82% of our corporate payroll plus other general and administrative expenses (excluding non-cash expenses) were allocable to our reporting units, including those without goodwill or other intangible assets. The non-allocable corporate costs related to various public company related requirements, including D&amp;O insurance and certain legal, accounting and other professional and consulting fees and expenses, as well as the costs of evaluating new business opportunities and products outside the existing divisions. During the time period from February 2015 through June 2016, we received cash proceeds for our sales, in tranches, of defined subsets of Infinite Conferencing’s (“Infinite”) audio conferencing customers (and the related future business to those customers) to Infinite Conferencing Partners LLC, a Florida limited liability company (“Partners”). In accordance with management fee agreements we entered into with Partners in connection with these sales, we are required to continue servicing the sold accounts and absorb all related costs of doing so but we also receive the Partners’ revenues from these sold accounts, less a deduction for the Partners’ guaranteed return - see note 6 for a detailed discussion of these transactions. For purposes of the September 30, 2015 evaluation, we included the Partners’ revenues and all related operating costs incurred by us in our DCF projections for the audio and web conferencing reporting unit, but considered the amount deducted for the Partners’ guaranteed return to not be specific to that unit’s operations but rather to be analogous to a corporate financing cost and thus this cash outflow was not included as part of our DCF projections for the audio and web conferencing reporting unit. For the September 30, 2015 evaluation, our management, with the assistance of the third-party valuation services firm, determined the appropriately comparable publicly reporting companies and public market transactions used by it to perform the MV analyses. Factors taken into consideration in selecting the appropriately comparable companies included the relative size of the candidate company, measured by revenues and assets, as compared to our reporting units and the extent to which the stated business activities of the candidate company align with the primary business activities of our reporting units. Once comparable companies and transactions were identified, the valuation calculation was based on multiples of revenues and, to the extent applicable, EBITDA (earnings before interest, taxes, depreciation and amortization). In the case of the September 30, 2015 evaluation, we, based on the advice of the third-party valuations services firm, determined that the publicly reporting companies and public market transactions that we were able to identify as available for our analysis were not sufficiently comparable to the operating characteristics of most of our reporting units therefore these MV analyses were given a zero percent (0%) weighting - i.e., they were not considered - when determining FV. Based on the above, as well as a report prepared by the third-party valuation services firm, we determined that the FVs of the Acquired Onstream, EDNet and audio and web conferencing reporting units, calculated as described above, were less than their respective net carrying amounts as of September 30, 2015 and that further evaluation under the second step of the two-step process described above was necessary. As part of this second step, our management, with the assistance of the third-party valuation services firm, determined the fair value of all tangible and intangible assets and liabilities of each of our reporting units, including any material unrecorded assets or liabilities. This allocation process was performed only for purposes of testing goodwill for impairment, and did not result in the write up or write down of recognized assets or liabilities, or the recognition of previously unrecognized assets or liabilities. The carrying value of each reporting unit’s goodwill was then compared to the implied fair value of that reporting unit’s goodwill, such implied value being any excess of the FV of a reporting unit over the amounts assigned to its assets and liabilities, and the excess of the carrying value over the implied fair value was written off, as follows: approximately $4.1 million related to the audio and web conferencing reporting unit’s goodwill (of which we allocated approximately $3.9 million to Infinite and approximately $250,000 to Intella2), approximately $750,000 related to the EDNet reporting unit’s goodwill and approximately $271,000 related to the Acquired Onstream reporting unit’s goodwill. In addition, as a result of the above valuation, we recorded an approximately $446,000 write-off of the remaining Intella2 intangible assets, primarily the customer list. These write-offs were classified in our financial statements as impairment losses on goodwill and other intangible assets aggregating approximately $5.6 million for the year ended September 30, 2015 (zero for the six and three months ended March 31, 2015). Furthermore, in order to address whether any further consideration of ONSM’s share price was needed with respect to impairment testing, we, with the assistance of the third-party valuation services firm, performed an analysis to compare our book value to our market capitalization as of September 30, 2015, including adjustments for (i) paid-for but not issued common shares, such as the Rockridge Shares (see note 4) and the Executive Shares (see note 5) and (ii) an appropriate control premium. Based on this analysis, we concluded that there were no conditions with respect to our market capitalization as of September 30, 2015 which would require further evaluation with respect to the carrying </t>
  </si>
  <si>
    <t>PROPERTY AND EQUIPMENT</t>
  </si>
  <si>
    <t>Property, Plant and Equipment [Abstract]</t>
  </si>
  <si>
    <t>Property, Plant and Equipment Disclosure [Text Block]</t>
  </si>
  <si>
    <t>NOTE 3: PROPERTY AND EQUIPMENT Property and equipment, including equipment acquired under capital leases, consists of:
March 31, 2016
September 30, 2015
Accumulated Depreciation and Amortization
Accumulated Depreciation and Amortization
Net Book Value
Net Book Value
Useful Lives (Yrs)
Historical Cost
Historical Cost
Equipment and software
$
11,171,948
$
(10,964,039)
$
207,909
$
11,128,003
$
(10,882,859)
$
245,144
1-5
DMSP
6,222,869
(5,923,678)
299,191
6,220,419
(5,859,304)
361,115
5
Other capitalized internal use software
656,721
(610,828)
45,893
654,272
(592,128)
62,144
3-5
Travel video library
1,368,112
(1,368,112)
-
1,368,112
(1,368,112)
-
N/A
Furniture, fixtures and leasehold improvements
629,102
(596,366)
32,736
625,433
(589,011)
36,422
2-7
Totals
$
20,048,752
$
(19,463,023)
$
585,729
$
19,996,239
$
(19,291,414)
$
704,825 As part of the Onstream Merger (see note 2), we became obligated under a contract with SAIC, under which SAIC would build a platform that eventually, albeit after further extensive design and re-engineering by us, led to the DMSP. A partially completed version of this platform was the primary asset included in our purchase of Acquired Onstream, and was recorded at an initial amount of approximately $2.7 million. Subsequently, we continued to develop the DMSP, making payments under the SAIC contract and to other vendors, as well as to our own development staff as discussed below, which were recorded as an increase in the DMSP’s carrying cost. A limited version of the DMSP was first placed in service in November 2005. “Store and Stream” was the first version of the DMSP sold to the general public, starting in October 2006. In connection with our purchase of Auction Video in March 2007 (see note 2), $600,000 of the purchase price was attributed to a video ingestion and flash transcoder and added to the DMSP’s carrying cost. The SAIC contract terminated by mutual agreement of the parties on June 30, 2008 and although this released SAIC to offer the “Onstream Media Solution” directly or indirectly to third parties, we do not expect this to result in a material adverse impact on future DMSP sales. As of March 31, 2016 we capitalized as part of the DMSP approximately $1.3 million of employee compensation, payments to contract programmers and related costs for development of “Streaming Publisher”, a second version of the DMSP with additional functionality although it also is a stand-alone product based on a different architecture than Store and Stream. As of March 31, 2016, substantially all of these costs had been placed in service, including approximately $410,000 for the initial release in September/October 2009, approximately $231,000 for an April/May 2010 release, approximately $109,000 for storefront applications placed in service between August 2013 and January 2014, approximately $52,000 for a January 2014 release and approximately $125,000 for a May 2014 release. All capitalized development costs in service are being depreciated over five years. Depreciation and amortization expense for property and equipment was approximately $172,000 and $328,000 for the six months ended March 31, 2016 and 2015, respectively, and was approximately $83,000 and $152,000 for the three months ended March 31, 2016 and 2015, respectively.</t>
  </si>
  <si>
    <t>DEBT</t>
  </si>
  <si>
    <t>Debt Disclosure [Abstract]</t>
  </si>
  <si>
    <t>Debt Disclosure [Text Block]</t>
  </si>
  <si>
    <t>NOTE 4: DEBT Debt includes convertible debentures and notes payable (including capitalized lease obligations). Convertible Debentures Convertible debentures consist of the following:
March 31, 2016
September 30, 2015
Sigma Note
$
600,000
$
1,583,000
Rockridge Note
400,000
400,000
Fuse Note (excluding portion in notes payable)
100,000
200,000
Intella2 Investor Notes (excluding portion in notes payable)
100,000
200,000
Total convertible debentures
1,200,000
2,383,000
Less: discount on convertible debentures
(85,607)
(58,176)
Convertible debentures, net of discount
1,114,393
2,324,824
Less: current portion, net of discount
(1,114,393)
(1,167,899)
Convertible debentures, net of current portion and discount
$
-
$
1,156,925 Sigma Note We are obligated to Sigma Opportunity Fund II, LLC (“Sigma”), pursuant to a senior secured note (“Sigma Note”) collateralized by all of our assets, subordinated only to security interests already held in connection with outstanding financings with Thermo Credit and Rockridge. Interest on the Sigma Note, payable in cash monthly, was initially 21% per annum but was reduced to 17% per annum in December 2015, in connection with an amendment to the note and other related agreements discussed in more detail below. Sigma has the right to convert the Sigma Note (including the accrued interest thereon) to common stock at a rate of $0.30 per share, which right Sigma may exercise after the maturity date, in its entirety or partially, at its option or it may exercise before the maturity date, but only if we are in default on the Sigma Note or upon the sale of all or substantially all of our business, assets or capital stock. On September 21, 2015, Sigma loaned us an additional $225,000 and accordingly, the outstanding balance of the Sigma Note increased to $1,583,000 and the maturity date was extended to April 15, 2016, which extension resulted in our obligation to pay Sigma Capital Advisors, LLC (“Sigma Capital”) up to $250,000 in additional fees (plus monthly interest and penalties for late SEC filings, as applicable). On December 17, 2015, we made a $1.0 million payment to Sigma against the outstanding principal balance of the Sigma Note, reducing the remaining outstanding principal balance on the Note to $583,000. On December 22, 2015, we entered into certain agreements with Sigma and Sigma Capital, which included an amendment to the Sigma Note. As a result of these agreements, the outstanding balance of the Sigma Note was increased to $600,000, to reflect a one-time administrative fee of $17,000, and we also reimbursed $3,500 of Sigma’s legal expenses related to the transactions. The maturity date of the remaining balance due under the Sigma Note was extended from April 15, 2016 to December 31, 2016 and as a result $583,000 of the Sigma Note is classified as non-current on our September 30, 2015 balance sheet, with the remaining amount classified as current. The $600,000 outstanding balance as of March 31, 2016 is classified as current on our balance sheet as of that date. As part of the December 22, 2015 agreements, the interest rate on the Sigma Note was reduced from 21% to 17% per annum, the monthly advisory fee payable to Sigma Capital was reduced from $12,500 to $10,000 and the following obligations to Sigma Capital were eliminated – (i) future monthly damages payable for late SEC filings which were initiated as part of an April 30, 2015 agreement with Sigma and Sigma Capital and (ii) the third and final installment of the fee incurred by us as a result of a previous extension of the maturity date of the Sigma Note to April 15, 2016, and which would have been $50,000 payable on December 15, 2015. We have agreed, regardless of the early repayment of the Sigma Note, to pay a minimum aggregate amount of $100,000 of monthly advisory fee payments to Sigma Capital as scheduled, starting with the January 15, 2016 payment of $10,000. Upon our receipt of funds as a result of (i) the sale of any portion of our business, however structured, including, without limitation, sale of assets, subsidiaries, revenues or business units, and/or (ii) the issuance of additional equity, debt or convertible debt capital, and/or (iii) our consolidation or merger with or into another entity, all outstanding principal and interest with respect to the Sigma Note will be due, but not to exceed the net proceeds of such funds received by us in any such transaction(s). However, this early repayment requirement did not apply to the $1.0 million proceeds we received in March 2015 from the sale of certain of Infinite’s audio conferencing customer accounts to Partners – see note 6 - and does not apply to up to $800,000 in proceeds should we elect to exercise our rights under the Funding Letter - see note 1. Also, the December 22, 2015 transactions with Sigma and Sigma Capital include (i) their agreement to limit to $1.0 million the required principal repayment against the Sigma Note arising from the $2.1 million proceeds we received in December 2015 from the sale of certain of Infinite’s audio conferencing customer accounts to Partners, and which $1.0 million we paid Sigma on December 17, 2015 and (ii) their consent to our receipt of future proceeds of up to an additional $772,500 from Revenue Sales without requiring further principal repayments against the Sigma Note, which proceeds we received in June 2016 – see note 6. Revenue Sales are defined in our agreements with Sigma as “financing from a private placement structured in a separate legal entity collateralized by a portion of our Infinite operations”. There was no remaining unamortized discount from previous Sigma transactions as of December 31, 2014. In connection with an Advisory Services Agreement dated December 31, 2014, entered into by us with Sigma Capital in connection with the issuance of the Sigma Note, we agreed to (i) pay Sigma Capital an initial advisory fee of $100,000, (ii) issue 70,000 restricted common shares to Sigma and 30,000 restricted common shares to Sigma Capital, such shares having an aggregate fair value of approximately $20,000, (iii) pay Sigma approximately $20,000 as reimbursement of legal expenses and (iv) make additional advisory fee payments to Sigma Capital totaling $160,000 in monthly installments through June 30, 2015. The value of the common shares issued plus the fees and expenses we agreed to pay in connection with the December 31, 2014 Sigma agreement, aggregating $299,578, were amortized as interest based on the initial six month term of the Sigma Note, resulting in an effective interest rate of approximately 65% per annum for the period from January 1, 2015 through April 30, 2015. As part of the April 30, 2015 agreement with Sigma we (i) paid Sigma Capital a $25,000 transaction fee, (ii) paid Sigma $14,000 as reimbursement of legal expenses and (iii) agreed to make additional advisory fee payments to Sigma Capital aggregating $40,000 in monthly installments from July 15, 2015 through October 15, 2015. The April 30, 2015 agreement also required us to pay liquidated damages for late SEC filings and in accordance with that requirement we paid Sigma Capital an aggregate of $42,500 for such damages from April 30, 2015 through September 30, 2015 and another $25,000 for such damages after that date through November 27, 2015, the last payment date before the agreement to pay such damages was cancelled. When the amortization of the fees and expenses we agreed to pay in connection with the April 30, 2015 Sigma agreement, including the anticipated liquidated damages for late SEC filings, such items aggregating $121,500, were combined with the amortization of the remaining unamortized discount arising from the December 31, 2014 financing, the resulting effective interest rate of the Sigma Note was approximately 57% per annum for the period from May 1, 2015 through September 30, 2015. Although this effective rate would be impacted by the September 21, 2015 transaction discussed below, we did not reflect that impact until October 1, 2015 and have determined that the impact of this delayed implementation is immaterial. As part of the September 21, 2015 agreement with Sigma we (i) paid Sigma Capital a $25,000 fee (added to the loan principal balance), (ii) paid Sigma $7,500 as reimbursement of legal expenses, (iii) agreed to make an additional advisory fee payment to Sigma Capital of $2,500 on October 15, 2015, and (iv) agreed, in consideration of the loan maturity date extension from October 15, 2015 to April 15, 2016, to pay fees to Sigma Capital aggregating $175,000 in three monthly installments from October 15, 2015 through December 15, 2015 (of which we paid $125,000, with the remaining $50,000 obligation cancelled as part of the December 22, 2015 agreement with Sigma as discussed above) and to make additional advisory fee payments to Sigma Capital aggregating $75,000 in monthly installments from November 15, 2015 through April 15, 2016 (of which we paid $25,000, with the remaining $50,000 obligation cancelled and replaced with a new advisory fee obligation as part of the December 22, 2015 agreement with Sigma as discussed above). Including the amortization of the fees and expenses we agreed to pay in connection with the September 21, 2015 agreement with Sigma, including the anticipated liquidated damages for late SEC filings, the resulting effective interest rate of the Sigma Note was approximately 60% per annum for the period from October 1, 2015 through December 31, 2015. After giving effect to the December 22, 2015 agreement with Sigma, including the adjustment of the fees and expenses we had previously agreed to pay in connection with the September 21, 2015 agreement with Sigma, such fees and expenses aggregating $350,000 for the period from October 15, 2015 through December 31, 2016, after adjustment, and after allowing for the amounts previously amortized through December 31, 2015, the resulting effective interest rate of the Sigma Note was approximately 53% per annum for the period from January 1, 2016 through March 31, 2016 and absent any further changes in the terms of our agreement with Sigma, will remain at that rate through the December 31, 2016 maturity. This effective interest rate does not include the impact if an early repayment was required, as discussed above. The unamortized portion of the debt discount recorded against the Sigma Note was $76,000 and $42,623 as of March 31, 2016 and September 30, 2015, respectively. We concluded that there was less than a 10% difference between the present value of the cash flows of the Sigma Note after its September 2015 modification versus the present value of the cash flows under the payment terms in place one year earlier. Since the provisions of ASC 470-50-40 require that if a modification was done less than a year ago that was not considered substantially different, then the comparison of current terms should be to the terms existing one year prior to the current modification, which in this case was as of September 15, 2014 for Sigma Notes 1 and 2, the predecessor indebtedness to the Sigma Note, as discussed above. ASC 470-50-40 also provides that if a substantive conversion feature is added to an instrument, the modified terms are considered substantially different and extinguishment accounting is required. However, since the conversion right deemed to be modified as part of the September 2015 transaction is not exercisable prior to the maturity date of the Sigma Note unless we are in default on the Sigma Note or upon the sale of all or substantially all of our business, assets or capital stock, and since the ONSM closing price of $0.23 per share at the time of the deemed modification of the conversion rights (and the $0.18 per share the following day) was significantly less than the $0.30 per share modified conversion price, we determined that it was not reasonably possible that the modified conversion feature would be exercised and thus determined the conversion feature to not be substantive. Accordingly, accounting for this modification as an extinguishment of debt was not required. We concluded that there was less than a 10% difference between the present value of the cash flows of the Sigma Note after its December 2015 modification versus the present value of the cash flows under the payment terms in place one year earlier. Since the provisions of ASC 470-50-40 require that if a modification was done less than a year ago that was not considered substantially different, then the comparison of current terms should be to the terms existing one year prior to the current modification, which in this case was as of September 15, 2014 for Sigma Notes 1 and 2, the predecessor indebtedness to the Sigma Note, as discussed above. ASC 470-50-40 also provides that if a substantive conversion feature is added to an instrument, the modified terms are considered substantially different and extinguishment accounting is required. However, since the conversion right deemed to be modified as part of the December 2015 transaction is not exercisable prior to the maturity date of the Sigma Note unless we are in default on the Sigma Note or upon the sale of all or substantially all of our business, assets or capital stock, and since the ONSM closing price of $0.14 per share at the time of the deemed modification of the conversion rights was significantly less than the $0.30 per share modified conversion price, we determined that it was not reasonably possible that the modified conversion feature would be exercised and thus determined the conversion feature to not be substantive. Accordingly, accounting for this modification as an extinguishment of debt was not required. In connection with the above financing, an agreement is in place between Sigma and Rockridge, which includes Rockridge’s agreement (along with our agreement) that Sigma has the right, but not the obligation, to repay the Rockridge Note at face value in case of our default on the Sigma Note or the Rockridge Note. Such repayment amount would be added to the principal of the Sigma Note, with the principal being payable and accruing interest under the terms of the Sigma Note. Furthermore, the fees payable to Sigma in the event of such repayment would be $25,000 cash payable upon such early repayment plus $4,000 per month starting from the one-month anniversary of such repayment date through the date that all amounts we owe Sigma are repaid. Rockridge Note We are obligated to Rockridge Capital Holdings, LLC (“Rockridge”), an entity controlled by one of our larger shareholders, in accordance with the terms of a Note and Stock Purchase Agreement (the “Rockridge Agreement”) between Rockridge and us. In connection with this transaction, we issued a note (the “Rockridge Note”) bearing interest at 12% per annum (which is currently being paid on a monthly basis) and collateralized by a first priority lien on all of our assets, such lien subordinated only to the extent higher priority liens on assets, primarily accounts receivable and certain designated software and equipment, are held by other lenders. We also entered into a Security Agreement with Rockridge containing covenants and restrictions with respect to the collateral. The Rockridge Note also provides that we will pay the outstanding principal plus any accrued interest upon our receipt of proceeds in excess of $5 million related to the sale of any of our business units or subsidiaries. The remaining balance of $400,000, per our latest agreement with Rockridge dated December 16, 2015, has a Maturity Date of December 31, 2016 and so is classified as non-current on our September 30, 2015 balance sheet and current on our March 31, 2016 balance sheet. The Rockridge Agreement, as amended through December 16, 2015, provides that (i) Rockridge may receive an origination fee upon not less than sixty-one (61) days written notice to us, payable by our issuance of 816,667 restricted shares of our common stock (the “Shares”) and (ii) on the Maturity Date we shall pay Rockridge up to a maximum of $75,000 valuation adjustment (the “Shortfall Payment”) related to the Shares. The Shortfall Payment would be calculated as the sum of (i) the cash difference between the per share value of $1.20 (the “Minimum Per Share Value”)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 As of October 1, 2012, we determined that our share price had remained below $1.20 per share for a sufficient period that accrual of a liability for the Shortfall Payment was appropriate. Therefore, we recorded the $32,000 present value of this obligation as a liability (and corresponding increase in debt discount) as of October 1, 2012, which increased to $61,000 as of September 30, 2013, as a result of the accretion of $29,000 as interest expense for the year then ended and increased further to the maximum obligation of $75,000 as of September 30, 2014, as a result of the accretion of $14,000 as interest expense for the year then ended. The carrying amount of this liability, classified as part of the caption “Accrued liabilities” on our balance sheet, was also $75,000 as of September 30, 2015 and March 31, 2016. Although as a result of the latest extension of the Maturity Date, the Shortfall Payment is not due until December 31, 2016, the difference between the present value of that obligation and the carrying amount is considered to be immaterial to our financial statements taken as a whole and so no adjustment to that carrying amount was made. If the closing ONSM share price of $0.18 per share on October 7, 2016 was used as a basis of calculation, the required Shortfall Payment would be $75,000. Below is a table showing the tranches of Shares granted in accordance with the initial Rockridge Agreement and subsequent amendments and the fair values assigned to them at the time of each of such grants, which amounts were recorded as an increase in our additional paid-in capital:
Number of shares
Fair Value
April/June 2009
366,667
$
626,000
December 2012
225,000
79,000
September 2014
25,000
5,250
December 2014
50,000
10,500
April 2015
30,000
4,200
August 2015
50,000
9,500
December 2015
70,000
12,600
Total
816,667
$
747,050 The above amounts were reflected as debt discount and amortized to interest expense until February 2014, when the remaining unamortized discount was written off as part of a debt extinguishment loss. Since the fair value of subsequent increases in the number of Shares was determined to be immaterial, those values were recognized directly to interest expense. The fair market value of the 50,000 origination fee Shares arising from the August 2015 Allonge was inadvertently not recorded as of September 30, 2015 but was recorded during the six months ended March 31, 2016. Our agreements with Rockridge dated December 31, 2014, April 30, 2015, August 18, 2015 and December 16, 2015 increased the origination fee by the number of Shares shown above, in exchange for extensions of the Maturity Date. As noted above, since we recorded the value of the Shares directly to interest expense at the time of each agreement, there was no remaining unamortized discount with respect to the Rockridge Note as of each of the above dates. Therefore, we concluded that no further evaluation of those modifications with respect to loan extinguishment accounting would be required. As a result of the February 2014 debt extinguishment loss, discussed above, the effective interest rate was reduced to 12% per annum and, because of the expensing of the value of all subsequent increases in the number of origination fee Shares on the basis of immateriality, it is deemed to have remained at that level to date. These rates do not give effect to any difference between the sum of the value of the Shares at the time of issuance plus the Shortfall Payment, as compared to the recorded value of the Shares on our books, nor do they give effect to any variance between the conversion price versus market prices if principal is satisfied with common shares issued upon conversion instead of cash. 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who died on September 14, 2015),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 Furthermore, in the event of any conversions of principal to ONSM shares by Rockridge (i) they will first be applied to reduce monthly payments starting with the latest and (ii) the interest portion of the monthly payments under the Rockridge Note for the remaining months after any such conversion will be adjusted to reflect the outstanding principal being immediately reduced for amount of the conversion. We may prepay the Rockridge Note at any time. The outstanding principal is due on demand in the event a payment default is uncured ten (10) business days after Rockridge’s written notice to us. Fuse Note Effective March 19, 2013 we issued an unsecured subordinated note to Fuse Capital LLC (“Fuse”) in the amount of $200,000 (the “Fuse Note”) in consideration of $100,000 of additional cash proceeds to us plus the cancellation of a previously issued note with a still outstanding balance of $100,000. The Fuse Note, which is convertible into restricted common shares at Fuse’s option using a rate of $0.50 per share, was initially payable as follows: interest only (at 12% per annum) during the first year, approximately 30% of the principal plus interest during the second year and the remaining principal balance at the end of the second year. Effective April 1, 2014 the Fuse Note was amended to provide that the $200,000 principal balance would not be payable until the March 19, 2015 maturity date, although interest would continue to be payable on a monthly basis. Effective February 28, 2015 the Fuse Note was further amended, extending the maturity date to March 1, 2016. This amendment provided that interest would be paid quarterly, commencing June 30, 2015 and also increased the outstanding principal balance to $220,000, for the effect of a $20,000 due diligence fee earned by the noteholder in connection with the amendment, although the portion of the principal balance convertible to common shares remained at $200,000. This amendment also provided that in the event we receive funds in excess of $5 million as a result of the sale of our assets, that the outstanding principal and interest will be repaid within thirty days of the receipt of the proceeds from the asset sale. Effective October 15, 2015 the Fuse Note was further amended, extending the maturity date to July 15, 2016. Effective December 16, 2015 a $100,000 principal payment was made and the Fuse Note was further amended to extend the maturity date to December 31, 2016. Effective June 6, 2016 the Fuse Note was further amended, extending the maturity date to January 15, 2017. Accordingly, the amount repaid in December 2015 is classified as current on our September 30, 2015 balance sheet and the remaining $120,000 balance is classified as non-current. The remaining $120,000 balance is classified as current on the March 31, 2016 balance sheet. In connection with the original issuance of the Fuse Note, we issued Fuse 80,000 restricted common shares (the “Fuse Common Stock”), which we agreed to buy back, to the extent permitted by law, at $0.40 per share, if the fair market value of the Fuse Common Stock was not equal to at least $0.40 per share as of March 19, 2015 (two years after issuance). As of June 30, 2013 we determined that our share price had remained below $0.40 per share for a sufficient period that it was appropriate to record a liability for this repurchase commitment. Therefore, we recorded the $20,000 present value of this obligation as a liability on our financial statements as of June 30, 2013 (under the caption “Accrued liabilities” on our balance sheet) which increased to $22,000 as of September 30, 2013, as a result of the accretion of $2,000 as interest expense for the year then ended, increased again to $28,000 as of September 30, 2014 as a result of the accretion of $6,000 as interest expense for the year then ended and increased again to $32,000 as of September 30, 2015 (and as of March 31, 2016) as a result of the accretion of $4,000 as interest expense for the year then ended. The closing ONSM share price was $0.16 per share as of March 19, 2015, which would trigger the above repurchase obligation, which would be $32,000 based on 80,000 shares at $0.40 per share. This only applies to the extent the Fuse Common Stock was still held by Fuse at the applicable date. Furthermore, as part of the February 28, 2015 amendment discussed above, it was agreed that Fuse would not request any payments from us under this commitment prior to the maturity date of the Fuse Note, which is currently January 15, 2017. In connection with the original issuance of the Fuse Note, we also issued 40,000 restricted common shares to another third party for finder and other fees. The value of the Fuse Common Stock plus the value of the common stock issued for related financing fees was approximately $52,000, which was reflected as an increase in additional paid-in capital, with one half included in a debt extinguishment loss recognized in fiscal 2013 and the other half recorded as a discount against the Fuse Note. The discount portion of approximately $26,000 was amortized as interest expense over the original term of the note, resulting in an effective interest rate of approximately 19% per annum through March 19, 2015. The $20,000 due diligence fee earned by the noteholder in connection with the February 28, 2015 amendment was recorded as a discount against the Fuse Note and is being amortized as interest expense over the approximately one year extension period, resulting in an effective interest rate of approximately 21% per annum. The aggregate unamortized portion of the debt discount recorded against the Fuse Note was none and $8,775 as of March 31, 2016 and September 30, 2015, respectively. As of September 30, 2015, $798 of this unamortized discount relates to the $20,000 portion of the Fuse Note included in the “Notes and Leases Payable” section below. We concluded that there was less than a 10% difference between the present value of the cash flows of the Fuse Note after its February 28, 2015 modification versus the present value of the cash flows under the payment terms in place one year earlier, which 10% is the threshold over which extinguishment accounting is required under the provisions of ASC 470-50-40. Accordingly, accounting for this modification as an extinguishment of debt was not required. The comparison of the present value of cash flows under the modified terms is normally done using the present value of cash flows under the terms existing immediately before the modification. However, under the provisions of ASC 470-50-40, if a modification was done less than a year ago that was not considered substantially different, then the comparison of current terms should be to the terms existing one year prior to the current modification. Since the April 2014 modification of this note was not considered to be an extinguishment, we utilized the terms in the original March 19, 2013 note. Intella2 Investor Notes In connection with the issuance of the Fuse Note as discussed above, we modified the terms on another note issued to Fuse on November 30, 2012, to allow conversion of the principal balance into restricted common shares at Fuse’s option using a rate of $0.50 per share. This other note, with an original principal balance of $200,000 which increased to $220,000 as a result of a February 28, 2015 amendment, although still only $200,000 is convertible, is discussed in more detail under “Intella2 Investor Notes” in the “Notes and Leases Payable” section below. Equipment Notes In June and July 2008 we received an aggregate of $1.0 million from seven accredited individuals and other entities (the “Investors”), under a software and equipment financing arrangement (the “Equipment Notes”). The principal balance outstanding under the Equipment Notes was eventually reduced to $350,000 and effective October 2011, the Equipment Notes were assigned by the applicable Investors to three accredited entities (the “Noteholders”). These Equipment Notes were repaid with cash payments to the Noteholders in March 2013 aggregating $175,000, as well as the issuance of an aggregate of 583,334 restricted common shares (“Equipment Note Shares”) to the Noteholders during the period from December 2012 to March 2013, credited upon issuance as a reduction of the outstanding Equipment Notes balance using a price of $0.30 per share. However, the terms of the Equipment Notes provided that on the maturity dates of the Equipment Notes, the Recognized Value of the Equipment Note Shares would be calculated as the sum of the following two items – (i) the gross proceeds to the Investors from the sales of the 583,334 Equipment Note Shares plus (ii) the value of those Equipment Note Shares issued and still held by the Noteholders and not sold, using the average ONSM closing bid price per share for the ten (10) trading days prior to the applicable maturity date. If the Recognized Value exceeded the Credited Value, then we would receive 50% (fifty percent) of such excess, although the amount received by us shall not exceed $175,000. If the Credited Value exceeded the Recognized Value, then we would be obligated to pay such excess to the Noteholders. With respect to Equipment Note Shares held by one of the three Noteholders, the Credited Value exceeded the Recognized Value for 166,667 common shares by approximately $16,000 as of the respective November 15, 2013 maturity date, which excess we recorded as interest expense in fiscal 2014 and is included under the caption “Accrued liabilities” on our March 31, 2016 and September 30, 2015 balance sheets. In connection with financing obtained by us in October and November 2013 from the other two Noteholders the above terms with respect to settlement of differences between the Credited Value and the Recognized Value were replaced with our agreement to buy back the 416,667 Equipment Note Shares issued to those Noteholders, to the extent permitted by law, at $0.30 per share, if the fair market value of the Equipment Note Shares was not equal to at least $0.30 per share on the maturity dates of the October and November 2013 financings, which were April 24 and May 4, 2015, respectively. Furthermore, we agreed that in the event we receive funds in excess of $5 million as a result of a single transaction for the sale of all or a part of our operations or assets, that those funds will be available to satisfy the above buyback obligation, such availability subject only to prior satisfaction of any claims held by Thermo Credit LLC, Rockridge Capital Holdings LLC, Sigma Opportunity Fund II, LLC, USAC, and certain capital leases (HP Financial and Tamco), or any assignees or successors thereto and pari passu with up to $775,000 of total indebtedness and related obligations raised and incurred by us during the first quarter of fiscal 2014. As of September 30, 2013, we determined that our share price had remained below $0.30 per share for a sufficient period that it was appropriate to record a liability for this repur</t>
  </si>
  <si>
    <t>Commitments and Contingencies Disclosure [Abstract]</t>
  </si>
  <si>
    <t>Commitments and Contingencies Disclosure [Text Block]</t>
  </si>
  <si>
    <t>NOTE 5: COMMITMENTS AND CONTINGENCIES Employment contracts and severance On September 27, 2007, our Compensation Committee and Board of Directors approved three-year employment agreements with Messrs. Randy Selman (President and CEO), Alan Saperstein (COO), Robert Tomlinson (Chief Financial Officer), Clifford Friedland (Senior Vice President Business Development) and David Glassman (Senior Vice President Marketing), collectively referred to as “the Executives”. In addition, our Compensation Committee and Board have approved certain corrections and modifications to those agreements from time to time, which are reflected in the discussion below. The employment agreements provide that the initial term shall automatically be extended for successive one (1) year terms thereafter unless (a) the parties mutually agree in writing to alter the terms of the agreement; or (b) one or both of the parties exercises their right, pursuant to various provisions of the agreement, to terminate the employment relationship. After annual increases in prior years as set forth in the employment agreements, the contractual annual base salaries for the five Executives in aggregate as of September 30, 2015 was approximately $1.8 million, subject to a five percent (5%) increase on September 27, 2016 and each year thereafter – a portion of these contractual salaries are presently not being paid to the Executives and we are accruing these unpaid amounts as non-cash compensation expense, with the unpaid portion reflected as an accrued liability under the balance sheet caption “Amounts due to executives and officers” – the liability is approximately $677,000 and $681,000 as of September 30, 2015 and March 31, 2016, respectively. No related modifications of the compensation as called for under their related employment agreements was made, as it was expected that this compensation withheld from the Executives would eventually be paid, although the Executives did agree that they would accept payment in equity of such shortfalls to a certain extent and under certain terms. In addition, each of the Executives receives an auto allowance payment of $1,000 per month, a “retirement savings” payment of $1,500 per month and an annual reimbursement of dues or charitable donations up to $5,000. We also pay insurance premiums for the Executives, including medical, life and disability coverage. These agreements contain certain non-disclosure and non-competition provisions and we have agreed to indemnify the Executives in certain circumstances. Under the terms of the employment agreements, upon a termination subsequent to a change of control, termination without cause or constructive termination, each as defined in the agreements, we would be obligated to pay each of the Executives an amount equal to three (3) times the Executive’s base salary plus full benefits for a period of the lesser of (i) three (3) years from the date of termination or (ii) the date of termination until a date one (1) year after the end of the initial employment contract term. We may defer the payment of all or part of this obligation for up to six (6) months, to the extent required by Internal Revenue Code Section 409A. Under the terms of the employment agreements, we may terminate an Executive’s employment upon his death or disability or with or without cause. If an Executive is terminated for cause, no severance benefits are due him. If an employment agreement is terminated as a result of the Executive’s death, his estate will receive one year base salary plus any bonus or other compensation amount or benefit then payable or that would have been otherwise considered vested or earned under the agreement during the one-year period subsequent to the time of his death. If an employment agreement is terminated as a result of the Executive’s disability, as defined in the agreement, he is entitled to compensation in accordance with our disability compensation for senior executives to include compensation for at least 180 days, plus any bonus or other compensation amount or benefit then payable or that would have been otherwise considered vested or earned under the agreement during the one-year period subsequent to the time of his disability. In connection with the settlement of certain unpaid salary and other amounts due to the Executives, we (as authorized by our Board of Directors) and the Executives agreed, effective January 22, 2013 to issue 1,700,000 (340,000 per Executive) fully vested ONSM common shares, subject to certain trading restrictions (the “Executive Shares”). Although, as of October 28, 2016, the Executive Shares have not been issued, due to certain administrative and documentation requirements, since the Executive Shares were committed to be issued by the January 22, 2013 action of the Board, that issuance was reflected in our financial statements as of the date of such commitment. To the extent there is any shortfall from the gross proceeds upon resale by the Executives of the Executive Shares as compared to twenty-nine cents ($0.29) per share, the shortfall will be reimbursed to the Executives by us in cash, or at our option, by the issuance of additional fully vested ONSM common shares (the “Additional Executive Shares”), with the Additional Executive Shares subject to reimbursement by us to the Executives of any shortfall from the gross proceeds upon resale as compared to the fair value used to determine the number of such Additional Executive Shares. All shortfall reimbursements shall be payable by us within ten (10) business days after presentation by reasonable supporting documentation of the shortfall to us by the Executives. As of September 30, 2013, we determined that our share price had remained below $0.29 per share for a sufficient period that it was appropriate to record a liability for this repurchase commitment. Therefore, based on the $0.27 closing ONSM share price as of September 30, 2013, we recorded this $34,000 obligation as a liability on our financial statements as of that date (under the caption “Amounts due to directors and officers” on our balance sheet), which was reflected as non-cash compensation expense for the year then ended. Based on the closing ONSM price of $0.16 per share as of September 30, 2014, we increased the $34,000 liability initially recorded by us by recognizing approximately $187,000 of non-cash compensation expense for the year ended September 30, 2014, which resulted in an approximately $221,000 liability on our financial statements as of that date. Based on the closing ONSM price of $0.21 per share as of September 30, 2015, we recognized an approximately $85,000 reduction of non-cash compensation expense for the year ended September 30, 2015, which resulted in an approximately $136,000 liability on our financial statements as of that date. Based on the closing ONSM price of $0.13 per share as of March 31, 2016, we recognized approximately $136,000 of non-cash compensation expense for the six months ended March 31, 2016 (zero for the three months then ended), which resulted in an approximately $272,000 liability on our financial statements as of that date. If the closing ONSM share price of $0.18 per share on October 7, 2016 was used as a basis of calculation, our obligation for this shortfall payment would be $187,000, or the equivalent in common shares. Other compensation On August 11, 2009 our Compensation Committee determined that in the event we were sold for a company sale price (as defined) that represented at least $6.00 per share (adjusted for recapitalization including but not limited to splits and reverse splits), cash compensation of two and one-half percent (2.5%) of the company sale price would be allocated equally between the then four outside Directors, as a supplement to provide appropriate compensation for ongoing services as a Director and as a termination fee, as well as one additional executive-level employee other than the Executives. In June 2010, one of the four outside Directors passed away (and was replaced in April 2011) and in January 2013 another one of the four outside Directors resigned (who is not expected to be replaced). In January 2013 the Board voted to terminate this compensation program, in conjunction with the termination of a similar compensation program for the Executives. Although the termination of the program for the Executives was in consideration of a new Executive Incentive Plan agreed on between the Company and the Executives, as of October 28, 2016 it has not yet been determined what the replacement compensation program will be, if any, for the outside Directors and the other executive-level employee in lieu of the terminated program. Lease commitments As of March 31, 2016, we were obligated under operating leases for five office locations (one each in Pompano Beach, Florida, San Francisco, California and Colorado Springs, Colorado and two in the New York City area), which called for monthly payments totaling approximately $54,000. The leases have expiration dates ranging from 2016 to 2022 (after considering our rights of termination) and in most cases provide for renewal options. The operating lease for our principal executive offices in Pompano Beach, Florida expired September 15, 2013. The monthly base rental is currently approximately $21,100 (including sales taxes and our share of property taxes, insurance and other operating expenses incurred under the lease but excluding operating expenses such as electricity paid by us directly). The lease provided for two percent (2%) annual increases, as well as one two-year renewal option, with a three percent (3%) rent increase in year one. Although we notified the landlord of our exercise of the renewal option, the landlord never confirmed that we have met the conditions for such renewal, and this renewal period expired September 15, 2015. Accordingly, payments for this lease, which we have considered to be on month-to-month status since September 15, 2015, do not appear in the table of future minimum lease payments as presented below. Also, although approximately eleven months of unpaid rent is included as a liability on our balance sheet as of March 31, 2016, these amounts also do not appear in the table of future minimum lease payments as presented below. As of October 28, 2016, our rent payments remain in arrears, by approximately twelve months, and we are in negotiations with the landlord with respect to this obligation and the terms of our continuing tenancy at that location. The operating lease for our Infinite Conferencing location in New Jersey expires January 31, 2022, after considering the most recent lease amendment executed in October 2016 with an effective date of February 1, 2017. The monthly base rental is approximately $17,700 through January 31, 2017, then, based on a mutual agreement to a reduction in the square footage, is $10,000 per month for the next twelve months and then increases by $500 per month for each of the next four twelve-month lease periods. The lease provides for one five-year renewal option at no less than the base rental at the time of renewal ($12,000), but not to exceed fair market value at the time of renewal. The lease is also cancellable by us any time after November 1, 2016 in the event of the sale of Infinite Conferencing or Onstream Media Corporation, such cancellation effective six months after notice is given by us to landlord after such sale. The operating lease for our office space in New York City expires January 24, 2018. The monthly base rental is approximately $8,600 with annual increases up to 2.8%. The lease provides one two-year renewal option at the greater of the fifth year rental or fair market value. The operating lease for our office space in San Francisco expires September 30, 2018. The monthly base rental is approximately $5,600 (excluding month-to-month parking) with annual increases of approximately 3.0%. We are also responsible for a pro-rata portion of any increase in the building real estate taxes and operating expenses, both as defined in the lease, as compared to calendar 2014. The operating lease for our office space in Colorado Springs, Colorado, a short-term lease with a remaining maturity of less than one year, has a monthly base rental of approximately $1,100. Total rental expense (including executory costs) for all operating leases was approximately $403,000 and $404,000 for the six months ended March 31, 2016 and 2015, respectively and was approximately $200,000 and $204,000 for the three months ended March 31, 2016 and 2015, respectively. Rental expense is classified in our financial statements under Other General and Administrative Operating Expenses. The future minimum lease payments required under the non-cancelable operating leases are as follows:
Year Ending March 31:
2017
$
369,936
2018
279,307
2019
162,526
2020
133,000
2021
139,000
2022
120,000
Total minimum lease payments
$
1,203,769 In addition to the commitments listed above, we have commitments not included in the above table for leasing equipment space at co-location or other equipment housing facilities in South Florida, Georgia, New Jersey, Colorado, Texas and Minnesota. Approximately $9,000 in aggregate per month of our payments to these facilities is classified by us as rental expense with the approximately $22,000 per month remaining balance classified as cost of revenues – see discussion of bandwidth and co-location facilities purchase commitments below. Purchase commitments We have entered into various agreements for our purchase of Internet, long distance and other connectivity as well as use of certain co-location facilities, for an aggregate remaining minimum purchase commitment of approximately $1.1 million, substantially all of that commitment related to the one year period ending March 31, 2017. In April 2015, we entered into a marketing consulting contract calling for total potential payments of $292,500 over the one year period ended April 2016, against which contract we paid $30,000 during fiscal 2015 and accrued $91,875 as a liability as of September 30, 2015, which remains on our balance sheet as of March 31, 2016. We have objected to making further payments against this contract on the grounds of non-performance by the consultant and therefore have not made additional payments or accrued any additional liability related to this contract since September 30, 2015. We believe that it is unlikely that any eventual liability to us under this contract will exceed the amounts already accrued by us. Legal and regulatory proceedings Certain of our services are conducted primarily over telephone lines, which are heavily regulated by various Federal and other agencies. Although we believe that the responsibility for compliance with those regulations primarily falls on the local and long distance telephone service providers and not us, the Federal Communications Commission (FCC) issued an order in 2008 that requires conference calling companies to remit Universal Service Fund (USF) contribution payments on customer usage associated with audio conference calls. In addition, in 2011 the FCC announced its position that the 2008 order extended to audio bridging services provided using internet protocol (IP) technology and in April 2012 issued a “Further Notice of Proposed Rulemaking” (the “2012 FNPRM”), which if implemented might expand the types of business operations that are considered subject to USF contribution payments. The 2012 FNPRM While we believe that we have registered our operations appropriately with the FCC, including the filing of both quarterly and annual reports regarding the revenues derived from audio conference calling, and the remittance of USF contributions thereon, it is possible that our determination of the extent to which our operations are subject to USF could be challenged or changed. It is also possible we would need to change our pricing structure in order to maintain our current margins, with our ability to do that possibly affected by the related actions of our competitors. However, we do not believe that the ultimate outcome of any such challenge or changes would have a material adverse effect on our financial position or results of operations. See notes 1 and 4. We are involved in legal and regulatory matters of the type arising from time to time in the ordinary course of business. While the ultimate outcome of these matters is not presently determinable, it is the opinion of our management that the resolution of these outstanding claims will not have a material adverse effect on our financial position or results of operations.</t>
  </si>
  <si>
    <t>CAPITAL STOCK AND EQUITY</t>
  </si>
  <si>
    <t>Stockholders' Equity Note [Abstract]</t>
  </si>
  <si>
    <t>Stockholders' Equity Note Disclosure [Text Block]</t>
  </si>
  <si>
    <t>NOTE 6: CAPITAL STOCK AND EQUITY Common Stock During the six months ended March 31, 2016 we issued 200,000 unregistered common shares for consultant services valued at approximately $38,000, which are being recognized as professional fees expense over various service periods of up to twelve months. None of these shares were issued to our directors or officers. Professional fee expenses arising from these and prior issuances of shares and options for financial consulting and advisory services were approximately $19,000 and $41,000 for the six months ended March 31, 2016 and 2015, respectively. As a result of previously recorded shares for financial consulting and advisory services, there remained approximately $49,000 and $29,000 in deferred equity compensation expense at March 31, 2016 and September 30, 2015, respectively, to be amortized over the remaining periods of service. The deferred equity compensation expense is included in the balance sheet caption prepaid expenses. During the six months ended March 31, 2016, we recorded the issuance of 217,500 common shares for interest and financing fees, which were valued at approximately $41,000 and are being recognized as interest expense over the various respective financing periods. See note 4 for details. In accordance with the August 17 and December 16, 2015 extensions of the Rockridge Note, we agreed to increase the loan origination fee by an aggregate of 120,000 common shares. Since these shares were committed to be issued by us as of March 31, 2016 and Rockridge may require us to issue them solely by providing us with written notice of not less than sixty-one (61) days, the issuance was reflected in our financial statements as interest expense of approximately $22,000 for the six months ended March 31, 2016 – see note 4. In December 2012, as part of a transaction under which J&amp;C Resources issued us a funding commitment letter, we agreed to reimburse CCJ in cash the shortfall, payable on December 31, 2014, as compared to minimum guaranteed net proceeds of $175,000, from their resale of 437,500 common shares (“Conversion Shares”) CCJ received on December 31, 2012 upon their conversion of 17,500 shares of Series A-13 Convertible Preferred Stock (“Series A-13”). We accrued an estimated shortfall liability of $43,750, which we amortized to interest expense over the one-year funding commitment term ended December 31, 2013. Based on the closing ONSM price of $0.30 per share on December 31, 2013, we determined that there would be no material difference between the present value of the obligation and that accrual. However, based on the September 30, 2014 closing ONSM price of $0.16 per share, we increased that accrual by recognizing approximately $54,000 of interest expense for the year ended September 30, 2014, which resulted in an approximately $98,000 liability under the caption “Accrued liabilities” on our balance sheet as of that date. We recognized another approximately $11,000 of interest expense for the year ended September 30, 2015, which resulted in an approximately $109,000 liability as of that date, which remains on our balance sheet as of March 31, 2016. If the closing ONSM share price of $0.21 per share on December 31, 2014 (the end of the period during which the shares must be sold to be eligible for reimbursement of any shortfall) was used as a basis of calculation, our obligation for this shortfall payment would be $83,000 plus brokerage commissions and other selling costs. As a condition of the above shortfall reimbursement, CCJ agreed to sell the Conversion Shares in the open market between the December 21, 2013 conversion date and December 31, 2014 payment date, taking due care with respect to the timing and volume of those sales and the market conditions. As of October 28, 2016, CCJ has not formally requested this reimbursement nor have they provided proof that the above conditions of reimbursement have been met. However, because of our ongoing discussions with CCJ, including past discussions with respect to debt principal and/or interest payments in arrears to them and our communications to them at the time that we would not be in a position to honor this shortfall reimbursement obligation for some of the same reasons we were in arrears on debt principal and/or interest payments, it is possible that CCJ could assert mitigating circumstances, notwithstanding whether or not they met the conditions of reimbursement, under which we might honor all or part of this shortfall reimbursement obligation. Therefore, pending our further evaluation of our position with respect to this shortfall reimbursement obligation, we are leaving the accrued liability on our balance sheet as of September 30, 2015 and March 31, 2016. Variable Interest Entity (VIE) On March 5 and 6, 2015, we received aggregate gross cash proceeds of $1.0 million for our sale, effective February 28, 2015, of a defined subset of Infinite Conferencing’s (“Infinite”) audio conferencing customers (and the related future business to those customers) (“Sold Accounts”) to Infinite Conferencing Partners LLC, a Florida limited liability company (“Partners”). The Sold Accounts represented historical annual revenues of approximately $1.35 million. After giving effect to our determination, as discussed below, that Partners is a Variable Interest Entity (VIE) requiring consolidation in our financial statements, (i) the gross proceeds from this and our subsequent transactions with Partners are reflected as an increase in our equity (noncontrolling owners’ interest in VIE), (ii) the gross revenues from the Sold Accounts, and accounts sold as part of our subsequent transactions with Partners, are included in our consolidated revenues and (iii) the payment of the Partners’ guaranteed return percentage, which is deducted from these gross revenues, is reflected as a decrease in our equity (distributions to owners of VIE). In connection with the February 28, 2015 sale, Infinite and Partners entered into a Management Services Agreement (“MSA”) that provides for Infinite to continue to invoice the Sold Accounts but the payments when received from those Sold Accounts will be deposited in a segregated Partners owned bank account. Partners will return those customer proceeds to Infinite on a weekly basis in the form of a Management Fee, after deducting a certain amount representing (i) Partners’ guaranteed return (which is 40% of the Purchase Price per annum with the first six months guaranteed regardless of whether we exercise our rights under the Option Agreement or the MSA is otherwise terminated) and (ii) accounting fees payable to the third-party accounting firm as discussed below. Infinite will continue to service the Sold Accounts, incurring and absorbing all related costs of doing so – i.e., Partners will have no operating responsibilities and no operating costs related to the sold accounts other than to pay the Management Fee to Infinite. As part of the sale of additional Infinite customer accounts in a December 2015 transaction discussed in more detail below, the Partners’ guaranteed return percentage decreased. The MSA defines specific services, along with certain minimum standards of quality for such services, required to be provided by Infinite with respect to the Sold Accounts. The MSA contains provisions that prohibit (i) Infinite servicing the Sold Accounts for a period of two years after the termination of the MSA and (ii) Partners interfering in any way with Infinite’s performance of its duties thereunder or communicating with the Sold Accounts or with Infinite’s employees, vendors, consultants or agents during the term of the MSA. The MSA initially had a two year term expiring on February 28, 2017, unless and until terminated by mutual consent of the parties or pursuant to certain termination rights as follows. As part of the sale of additional Infinite customer accounts in a December 2015 transaction discussed in more detail below, the expiration date of the MSA was extended. Partners has the right to terminate the MSA, effective immediately upon written notice to Infinite, in the event of the following: (i) an Infinite Event of Default or (ii) the sale by Partners of the Sold Accounts subject to the terms of the Membership Interest Option Agreement. An Infinite Event of Default is (i) Bankruptcy of Infinite (as defined), (ii) a lack of compliance by Infinite with the provisions of the MSA which is continuing five (5) business days after receiving written notice from partners specifying such lack of compliance or (iii) a breach by Infinite or Onstream of any obligation under the Make Whole Agreement. Infinite has the right to terminate the MSA, effective immediately upon written notice to Partners, in the event of a Partners Event of Default. A Partners Event of Default is (i) a deliberate and material lack of compliance by Partners with the provisions of the MSA which is continuing five (5) business days after receiving written notice from Infinite specifying such lack of compliance or (ii) a breach by Partners of Partners’ obligations under the Membership Interest Option Agreement. Notwithstanding termination of the MSA, only for so long as the Infinite owns the Sold Accounts, Partners shall continue to pay the Management Fee, provided that Partners may deduct from such Management Fee Partners’ payment of all reasonable costs of providing the services to the Sold Accounts otherwise required to be provided by Infinite under the MSA. Partners has engaged a third-party accounting firm to manage all cash transactions under the MSA and Infinite, Partners and the accounting firm have entered into a separate agreement (Agreement Re Distributions) whereby the accounting firm has explicitly agreed to carry out the terms of the MSA and other related documents executed between Infinite and Partners, particularly with respect to distributions of funds and to not vary from that except upon joint written instructions from Infinite and Partners. We have agreed to be responsible for the fees of the third-party accounting firm. ASC 810-10-15-14 provides that a legal entity shall be determined to be a Variable Interest Entity (“VIE”) subject to consolidation if, by design, any one of certain enumerated conditions exist. The Partners entity was created in 2015 solely to transact the above transactions as well as the other related transactions described below and has no other business activity. Infinite, and its parent company Onstream, were significantly involved in determining the structure of the Partners entity as well as the structure of these transactions. Based on the foregoing, we concluded that the “by design” prerequisite was met. Furthermore, we concluded, based on the specific terms of the MSA as set forth above, as well as other related transactions discussed below, that out of the enumerated conditions, the following would cause Partners to be classified as a VIE and therefore be subject to consolidation:
The total equity investment at risk is not sufficient to permit the legal entity (Partners) to finance its activities without additional subordinated financial support provided by any parties, including equity holders. Since the capital contribution of the equity investors in Partners was used entirely to purchase the Sold Accounts, none of that capital remained available to (i) carry accounts receivable from the Sold Accounts or (ii) provide the necessary infrastructure to service, invoice and collect the Sold Accounts. Such accounts receivable are being carried, and such infrastructure and services are being provided to the Sold Accounts, by Infinite as part of its contractual arrangements with Partners.
As a group the holders of the equity investment at risk lack the power, through voting rights or similar rights, to direct the activities that most significantly impact the entity’s economic performance. The activities that most significantly impact Partners’ economic performance are the provision of conferencing services to the Sold Accounts, the billing of the Sold Accounts for those services and the collection of the amounts charged the Sold Accounts for those services. As noted above, such services are being provided to the Sold Accounts by Infinite as part of its contractual arrangements with Partners and furthermore those contractual arrangements significantly limit the extent to which Partners may interfere with Infinite’s provision of such services. Once it is determined that an entity is a VIE, and therefore is subject to consolidation, it must be determined whether we (the “reporting entity”) would be required to consolidate the VIE. ASC 810-10-25-38 provides that a reporting entity shall consolidate a VIE when the following reporting entity characteristics exist that establish that it has a controlling financial interest in the VIE:
The reporting entity has the power to direct the activities of the VIE that most significantly impact the VIE’s economic performance. The provisions of paragraphs ASC 810-10-25-38B through 25-38G contain guidance with respect to determining the activities of a VIE that most significantly impact the VIE’s economic performance and whether a reporting entity has the power to direct those activities. After considering this guidance, we determined that (i) the activities of the VIE (Partners) that most significantly impact such VIE’s economic performance are the provision of conferencing services to the Sold Accounts, the billing of the Sold Accounts for those services and the collection of the amounts charged the Sold Accounts for those services and (ii) based on the contractual identification of those activities as the responsibility of Infinite and the related contractual restrictions on Partners’ interference with those activities, as discussed above, we concluded that Infinite has the power to direct those activities.
The reporting entity has the obligation to absorb losses of the VIE that could potentially be significant to the VIE or the right to receive benefits from the VIE that could potentially be significant to the VIE. Although the equity investors in Partners receive a minimum guaranteed return of their investment, they have no rights to receive any profits of the entity in excess of that amount. Such profits, through the mechanics of the contractual management fee in the MSA, as discussed above, are remitted to us. Furthermore, in connection with the February 28, 2015 sale Infinite and Partners entered into a Make Whole Agreement which provides that if the revenues from the Sold Accounts falls below $1.0 million, Infinite will transfer additional customer accounts to Partners (which will become part of the Sold Accounts) sufficient to bring the revenues from the Sold Accounts back to $1.25 million (or the equivalent in cash flow). Onstream and Infinite have also committed that in the event there is any impediment, which directly or indirectly is caused by, or relates in any way to Infinite or Onstream, which would prevent more than 20% of the revenue from these sold accounts being earned or distributed to Partners, Infinite and Onstream would take all necessary steps to ensure that such impeded revenue or revenue shortfall is otherwise earned or distributed or shall pay the amount of such impeded revenue or revenue shortfall to Partners to the extent due on a quarterly basis. As evidenced by the terms of these agreements, it is not intended or expected that the equity investors in Partners would participate in any losses of the entity. As required by ASC 810-10-25-38A, our evaluation of the two reporting entity characteristics listed above included an assessment of the reporting entity’s variable interest(s) and other involvements (including involvement of related parties and de facto agents), if any, in the VIE, as well as the involvement of other variable interest holders. The de facto agents of a reporting entity include the following parties: (i) an officer, employee, or member of the governing board of the reporting entity, (ii) a party that has an agreement that it cannot sell, transfer, or encumber its interests in the VIE without the prior approval of the reporting entity and/or (iii) a party that has a close business relationship like the relationship between a professional service provider and one of its significant clients. In accordance with the above, we considered the following as additional support for our determination that the reporting entity characteristics listed above exist:
The limited partners of Partners include two Onstream directors (one of whom is also the executive officer primarily responsible for Infinite’s operations) and two other officers of Onstream/Infinite (who are not Onstream or Infinite directors), resulting in total related party ownership of approximately 60% for the period from February 28, 2015 through December 15, 2015. As part of the sale of additional Infinite customer accounts in December 2015 and June 2016 transactions discussed in more detail below, the number of limited partners increased and the related party ownership percentage decreased to approximately 25%, and then 21%, respectively. Another individual (not considered to be a related party with respect to those limited partners, Onstream or Infinite until July 2015, when his beneficial ownership of our common stock exceeded 5% of our total outstanding shares and which condition continues as of October 28, 2016) serves as general partner, and is solely responsible for administering the activities of Partners as outlined above.
In connection with the February 28, 2015 sale, Infinite and Partners entered into a Membership Interest Option Agreement (“Option Agreement”) whereby we have the right for the two-year period through February 28, 2017 to buy 100% ownership (i.e., all of the membership interests) of Partners by payment of the Purchase Price plus a premium, which premium increases on a pro-rata basis to 20% of the Purchase Price over the two year period, subject to a minimum premium of 10%. Starting six months after the Effective Date, Partners may sell the Sold Accounts to a third party, provide that they must provide us four month written advance notice of such sale during which four month period we have the right to exercise our rights under the Option Agreement. In the event we do not exercise our rights under the Option Agreement, and Partners sells the Customer Accounts to a third party, we are entitled to receive 50% of any excess of the sales price to the third party over what would have been our option price under the Option Agreement. As part of the sale of additional Infinite customer accounts in a December 2015 transaction discussed in more detail below, the expiration date of the Option Agreement was extended and the premium percentage decreased.
The Option Agreement provides that during the two-year option term, and until the option closing in the event of a timely exercise of the option thereunder, neither Partners nor its members will (i) encumber any of Partners’ assets or membership interests to any party, other than Infinite, (ii) incur any liability whatsoever, whether actual or contingent, other than per the terms and provisions of the partnership operating agreement and the MSA or (iii) place a lien on the Sold Accounts. Based on our determination that, for the period from February 28, 2015 through December 15, 2015, we exhibit the two reporting entity characteristics listed above, but prior to considering the impact of ASU 2015-02, we preliminarily concluded that we had a controlling financial interest in the VIE Partners during that period. In February 2015, the FASB issued ASU 2015-02 (Consolidation (Topic 810): Amendment to the Consolidation Analysis), which is effective for fiscal years, and interim periods within those years, beginning after December 15, 2015, with early adoption permitted, including adoption in an interim period. We elected to apply the provisions of ASU 2015-02 effective January 1, 2015. As a result of ASU 2015-02 (i) certain factors, focusing on fee arrangements between the VIE and the reporting entity, were added to those factors already required to be considered in evaluating the second of the two reporting entity characteristics listed above and (ii) such additional factors are allowed to be relied on as the basis of a conclusion that the second of the two reporting entity characteristics listed above is not present. However, ASU 2015-02 also provides that if the fee arrangements (i) are designed in a manner such that the fee is inconsistent with the reporting entity’s role or the type of service and (ii) contain fees or payments that expose a reporting entity to risk of loss in the VIE, including those related to guarantees of the value of the assets or liabilities of a VIE and obligations to fund operating losses, then the additional factors identified in ASU 2015-02 may not be relied on as the basis of a conclusion that the second of the two reporting entity characteristics listed above is not present. We concluded that since the terms of the MSA and the Make Whole Agreement, as described above for the period from February 28, 2015 through December 15, 2015, are consistent with the characteristics in the preceding sentence, the application of ASU 2015-02 would not change our preliminary conclusion that the second of the two reporting entity characteristics listed above is present and thus would not change our conclusion that we had a controlling financial interest in the VIE Partners during that period. Accordingly, we concluded that in accordance with ASC 810-10-25-38, we were required to consolidate the VIE Partners for all periods through December 16, 2015, the day prior to our next transaction with Partners, which is discussed below. The assets of the VIE Partners, which after consolidation elimination entries are primarily accounts receivable from the Sold Accounts, can only be used to settle the obligations of the VIE Partners, including the obligation for the Management Fee payable to us in accordance with the MSA as discussed above. The liabilities of the VIE Partners, which after consolidation elimination entries do not include the Management Fee obligation but are primarily accrued distributions payable to the noncontrolling owners of Partners, are non-recourse to us, except that we are indirectly responsible for such liabilities as a result of our obligations under the Make Whole Agreement, as discussed above. On December 16 and 18, 2015, we received aggregate gross proceeds of approximately $2.1 million for our sale, effective December 16, 2015, of a defined subset of Infinite’s audio conferencing customers (and the related future business to those customers) (“First Tranche of Additional Sold Accounts”) to Partners, which represented historical annual revenues of approximately $2.7 million. The increase in the number of limited partners of Partners resulting from this transaction decreased the total related party ownership percentage from approximately 60% to approximately 25% as of December 16, 2015. In connection with the December 16, 2015 sale, Infinite and Partners entered into:
an Amended and Restated Make Whole Agreement (“Amended Make Whole Agreement”) which provides that if the combined revenues from the Sold Accounts and the First Tranche of Additional Sold Accounts (“Combined Revenues”) falls below approximately $3.2 million, Infinite will transfer additional customer accounts to Partners (which will become part of the Sold Accounts) sufficient to bring the Combined Revenues back to approximately $4.0 million (or the equivalent in cash flow). All other terms of the Amended Make Whole Agreement were substantially the same as the terms of the Make Whole Agreement as discussed above.
an Amended and Restated Membership Interest Option Agreement (“Amended Option Agreement”) whereby we have the right for the two-year period through December 16, 2017 to buy 100% ownership (i.e., all of the membership interests) of Partners by payment of the combined purchase price of the Sold Accounts and the First Tranche of Additional Sold Accounts plus $100,000 (“Purchase Price”), plus a premium, which premium increases on a pro-rata basis to 10% of the Purchase Price over the two year period, subject to a minimum premium of 5%. All other terms of the Amended Option Agreement were substantially the same as the terms of the Membership Interest Option Agreement as discussed above.
an Amended and Restated Management Services Agreement (“Amended MSA”) with a two year term expiring on December 16, 2017, unless and until terminated by mutual consent of the parties or pursuant to certain termination rights. The Amended MSA provides that the Partners’ guaranteed return percentage be reduced to 30% per annum of the Purchase Price, with the first six months guaranteed regardless of whether we exercise our rights under the Amended Option Agreement or the Amended MSA is otherwise terminated. All other terms of the Amended MSA were substantially the same as the terms of the MSA as discussed above. As discussed above, we concluded that (i) in accordance with ASC 810-10-15-14 that Partners is a VIE subject to consolidation and (ii) in accordance with ASC 810-10-25-38, we were required to consolidate Partners for all periods from the initial February 28, 2015 transaction until the next transaction as of December 16, 2015. We compared the terms of the December 16, 2015 transaction with the February 28, 2015 transaction, and determined that the material changes were (i) the reduction in the Partners’ guaranteed return percentage from 40% to 30% per annum of the Purchase Price and (ii) the reduction of the repurchase premium, from 20% to 10% of the Purchase Price over a two year period. We have concluded that these changes did not represent a change in the structure of Partners or our transactions with Partners and also did not affect the legal or operating relationships between the various parties and therefore our previous conclusion that Partners is a VIE would not change. We also considered the fact that the total related party ownership percentage decreased from approximately 60% to approximately 25%. We concluded that this was mitigated by the fact that the general partner of Partners became a related party to Onstream as of July 2015, when his beneficial ownership of our common stock exceeded 5% of our total outstanding shares, and which condition continues as of October 28, 2016 and therefore these ownership changes did not change the conclusion that we have a controlling financial interest in Partners and therefore our previous conclusion that we were required to consolidate Partners would not change. Therefore, we concluded that (i) in accordance with ASC 810-10-15-14 that Partners is a Variable Interest Entity (“VIE”) subject to consolidation and (ii) in accordance with ASC 810-10-25-38, we were required to consolidate the VIE Partners for all periods from the December 16, 2015 transaction with Partners until the next transaction with Partners as of June 30, 2016. During the period from March 25, 2016 through June 30, 2016 we received aggregate gross proceeds of approximately $800,000 for our sale, effective June 30, 2016, of a defined subset of Infinite’s audio conferencing customers (and the related future business to those customers) (“Second Tranche of Additional Sold Accounts”) to Partners, which represented historical annual revenues of approximately $1.0 million. The increase in the number of limited partners of Partners resulting from this transaction decreased the total related party ownership percentage to approximately 21% as of June 30, 2016. In connection with the June 30, 2016 sale, Infinite and Partners entered into:
an Amended and Restated Make Whole Agreement (“Second Amended Make Whole Agreement”) which provides that if the combined revenues from the Sold Accounts, the First Tranche of Additional Sold Accounts and the Second Tranche of Additional Sold Accounts (“Combined Revenues”) falls below approximately $3.9 million, Infinite will transfer additional customer accounts to Partners (which will become part of the Sold Accounts) sufficient to bring the Combined Revenues back to approximately $4.9 million (or the equivalent in cash flow). All other terms of the Second Amended Make Whole Agreement were substantially the same as the terms of the Amended Make Whole Agreement as discussed above.
an Amended and Restated Membership Interest Option Agreement (“Second Amended Option Agreement”) whereby we have the right for the two-year period through December 16, 2017 to buy 100% ownership (i.e., all of the membership interests) of Partners by payment of the combined purchase price of the Sold Accounts, the First Tranche of Additional Sold Accounts and the Second Tranche of Additional Sold Accounts plus $100,000 (“Purchase Price”), plus a premium, which premium increases on a pro-rata basis to 10% of the Purchase Price over the two year period, subject to a minimum premium of 5%. All other terms of the Second Amended Option Agreement were substantially the same as the terms of the Amended Option Agreement as discussed above.
an Amended and Restated Management Services Agreement (“Second Amended MSA”) with a two year term expiring on December 16, 2017, unless and until terminated by mutual consent of the parties or pursuant to certain termination rights. The Second Amended MSA provides that the Partners’ return is guaranteed for the first six months regardless of whether we exercise our rights under the Second Amended Option Agreement or the Second Amended MSA is otherwise terminated. All other terms of the Second Amended MSA were substantially the same as the terms of the Amended MSA as discussed above. As discussed above, we concluded that (i) in accordance with ASC 810-10-15-14 that Partners is a VIE subject to consolidation and (ii) in accordance with ASC 810-10-25-38, we were required to consolidate Partners for all periods from the initial February 28, 2015 transaction until the next transaction as of December 16, 2015 as well as until the next transaction as of June 30, 2016. We compared the terms of the February 28, 2015 transaction with the June 30, 2016 transaction, and determined that there were no material changes and therefore there was no change in the structure of Partners or our transactions with Partners and no impact on the legal or operating relationships between the various parties and therefore our previous conclusion that Partners is a VIE would not change. We also considered the fact that the total related party ownership percentage decreased from approximately 25% to approximately 21%, which we determined to be an immaterial change and therefore there was no change in the conclusion that we have a controlling financial interest in Partners and therefore our previous conclusion that we were required to consolidate Partners would not change. Therefore, we concluded that (i) in accordance with ASC 810-10-15-14 that Partners is a Variable Interest Entity (“VIE”) subject to consolidation and (ii) in accordance with ASC 810-10-25-38, we were required to consolidate the VIE Partners for all periods from the June 30, 2016 transaction with Partners until the next transaction with Partners. During September and October 2016, subscriptions for approximately $225,000 were received by Partners and funded against an anticipated total of $1.5 million for our sale, which we expect will be effective during November 2016, of a defined subset of Infinite’s audio conferencing customers (and the related future business to those customers) (“Third Tranche of Additional Sold Accounts”) to Partners, will represent historical annual revenues of approximately $1.9 million, and will be sold under the same terms as the accounts sold in December 2015 and June 2016. We are responsible for legal, consulting, finders and other fees related to the initial closing of the above transactions, as well as ongoing fees to administer these transactions, including (i) the third-party accounting firm as discussed above, (ii) certain compensation and expense payments to the general partner and (iii) certain other financial transaction expenses. These expenses are included as part of non-operating expenses (other (expense) income, net) and were approximately $142,000 and $99,000 for the six months ended March 31, 2016 and 2015, respectively and approximately $19,000 and $99,000 for the three months ended March 31, 2016 and 2015, respectively. In December 2015, we recorded the issuance of 200,000 unregistered common shar</t>
  </si>
  <si>
    <t>SEGMENT INFORMATION</t>
  </si>
  <si>
    <t>Segment Reporting [Abstract]</t>
  </si>
  <si>
    <t>Segment Reporting Disclosure [Text Block]</t>
  </si>
  <si>
    <t>NOTE 7: SEGMENT INFORMATION Our operations are comprised within two groups, Audio and Web Conferencing Services and Digital Media Services, determined in accordance with ASC 280-10-50-1 (“Segment Reporting – Overall – Disclosure”). The business activities of our Audio and Web Conferencing Services Group are primarily selling telephone related services to business customers, such as conference calling, voicemail, text messaging and network collaboration and consists of our Infinite, OCC and EDNet divisions. The primary operating activities of the Infinite division are in the New York City area and the primary operating activities of the OCC and EDNet divisions are in California. The business activities of our Digital Media Services Group are primarily selling Internet related services to business customers, such as webcasting, date storage and data streaming and consists primarily of our Webcasting and DMSP divisions. The primary operating activities of the Webcasting division, as well as our corporate headquarters, are in Florida. The Webcasting division has a sales and support facility in New York City. The primary operating activities of the DMSP division are in Colorado. All material sales, and property and equipment, are in the United States. Below are the results of operations by segment for the six and three months ended March 31, 2016 and 2015 and total assets by segment as of March 31, 2016 and September 30, 2015.
For the six months ended March 31,
For the three months ended March 31,
2016
2015
2016
2015
Segment revenue:
Audio and Web Conferencing Services
$
4,944,373
$
5,498,608
$
2,521,548
$
2,746,554
Digital Media Services
2,663,563
2,823,246
1,233,596
1,364,719
Total consolidated revenue
$
7,607,936
$
8,321,854
$
3,755,144
$
4,111,273
Segment operating income:
Audio and Web Conferencing Services
$
1,435,846
$
1,688,516
$
819,993
$
823,411
Digital Media Services
688,102
755,228
212,078
328,760
Total segment operating income
2,123,948
2,443,744
1,032,071
1,152,171
Depreciation and amortization
(171,592)
(381,406)
(82,634)
(178,438)
Corporate/unallocated shared expenses
(2,172,378)
(2,047,147)
(1,063,788)
(1,030,937)
Interest and other expense, net
(791,835)
(1,018,563)
(235,539)
(531,584)
Net loss
$
(1,011,857)
$
(1,003,372)
$
(349,890)
$
(588,788)
March 31, 2016
September 30, 2015
Assets:
Audio and Web Conferencing Services Group
$
4,793,789
$
4,934,937
Digital Media Services Group
1,176,548
1,194,663
Corporate and unallocated
450,538
508,680
Total assets
$
6,420,875
$
6,638,280 Depreciation and amortization, as well as corporate and unallocated shared expenses and interest and other expense, net, are not utilized by our primary decision makers for making decisions with regard to resource allocation or performance evaluation of the segments.</t>
  </si>
  <si>
    <t>STOCK OPTIONS AND WARRANTS</t>
  </si>
  <si>
    <t>Stock Options And Warrants [Abstract]</t>
  </si>
  <si>
    <t>Stock Options And Warrants [Text Block]</t>
  </si>
  <si>
    <t xml:space="preserve">NOTE 8: STOCK OPTIONS AND WARRANTS As of March 31, 2016, we had issued options and warrants still outstanding to purchase up to 100,000 ONSM common shares, including 50,000 shares under Plan Options to financial consultants and 50,000 shares under warrants issued in connection with a financing transaction. On September 18, 2007, our Board of Directors and a majority of our shareholders adopted the 2007 Equity Incentive Plan (the “Plan”), which authorized the issuance of up to 1,000,000 shares of ONSM common stock pursuant to stock options, stock purchase rights, stock appreciation rights and/or stock awards for employees, directors and consultants. On March 25, 2010, our Board of Directors and a majority of our shareholders approved a 1,000,000 increase in the number of shares authorized for issuance under the Plan, for total authorization of 2,000,000 shares and on June 13, 2011 they authorized a further increase in authorized Plan shares by 2,500,000 to 4,500,000. Based on the issuance of 3,627,763 common shares under the Plan (including 2,875,000 shares issued to the Executives under an incentive program that covered certain periods through September 30, 2015 plus 375,000 shares accrued for potential issuance to the Executives under that incentive program – see note 6) through March 31, 2016 and 50,000 outstanding financial consultant Plan Options as of March 31, 2016, there are 822,237 shares available for additional issuances under the Plan. As of March 31, 2016, no Plan Options previously issued to our employees or directors were outstanding, but there were outstanding and fully vested Plan Options issued to financial consultants as follows:
Number of common shares
Exercise price per share
Expiration Date
Issuance date
November 2011
30,000
$0.92
Nov 2016
July 2012
20,000
$6.00
July 2016
Total common shares underlying financial consultant options as of March 31, 2016
50,000 On February 15, 2012, in exchange for $140,000 cash proceeds, we issued Lincoln Park Capital Fund, LLC (“LPC”) 200,000 unregistered common shares and a five-year warrant to purchase 100,000 unregistered common shares at an exercise price of $1.00 per share (“the LPC Warrant”). Effective October 25, 2012, the LPC Warrant was cancelled and replaced with the New LPC Warrant, which was issued with 50,000 underlying common shares exercisable at $0.38 per share, with such amounts only adjustable in accordance with standard anti-dilution provisions. The New LPC Warrant was fully vested as of March 31, 2016 and expires on February 15, 2017. The New LPC Warrant contains certain cashless exercise rights. The number of shares of ONSM common stock that can be issued upon the exercise of the New LPC Warrant is limited so that following any exercise the total number of shares of ONSM common stock beneficially owned by the holder does not exceed 4.99% of our issued and outstanding common stock, although this percentage may be changed at the holder’s option upon not less than 61 days advance notice and provided the limitation does not exceed 9.99%. The exercise price of the New LPC Warrant is subject to adjustment for events including stock splits, stock dividends, pro rata distributions of equity securities, evidences of indebtedness, rights or warrants to purchase common stock or cash or any other asset or mergers or consolidations. Such adjustment of the exercise price would in most cases result in a corresponding adjustment in the number of shares underlying the warrant. </t>
  </si>
  <si>
    <t>SUBSEQUENT EVENTS</t>
  </si>
  <si>
    <t>Subsequent Events [Abstract]</t>
  </si>
  <si>
    <t>Subsequent Events [Text Block]</t>
  </si>
  <si>
    <t>NOTE 9: SUBSEQUENT EVENTS During June 2016 we issued 100,000 unregistered common shares for financial advisory services valued at approximately $14,000, which will be expensed at the time of issuance. During June and July 2016 we issued an aggregate of 300,000 unregistered common shares for professional investor relations and PR/marketing services valued at approximately $45,000, which will be recognized as professional fees expense over service periods of up to twelve months. The following notes to the consolidated financial statements contain disclosures as noted with respect to transactions occurring after March 31, 2016:
Note 1 (compensation and other costs reductions after March 31, 2016; impact of certain debt and other obligations coming due after March 31, 2016; funding commitment letter extended after March 31, 2016; actual and anticipated sales of Infinite customer accounts to Partners after March 31, 2016; management’s post March 31, 2016 exploration of the financial potential of the granted patents and the patents pending)
Note 2 (patent application and issuance activity after March 31, 2016; management’s post March 31, 2016 exploration of the financial potential of the granted patents and the patents pending; actual and anticipated sales of Infinite customer accounts to Partners after March 31, 2016; impact of change in ONSM common share price through October 7, 2016)
Note 4 (status of the Line after March 31, 2016; extensions and other modifications to various notes after March 31, 2016 including payment of fees in cash and shares; impact of change in ONSM common share price through October 7, 2016)
Note 5 (status of issuance of Executive Shares through October 28, 2016; status of office lease renewal negotiations in Florida as of October 28, 2016; October 2016 amendment to New Jersey office lease; impact of change in ONSM common share price through October 7, 2016; status of recommended changes to USF through October 28, 2016)
Note 6 (status through October 28, 2016 of communications with respect to March 31, 2016 shortfall reimbursement obligation; actual and anticipated sales of Infinite customer accounts to Partners after March 31, 2016)</t>
  </si>
  <si>
    <t>Accounting Policies, by Policy (Policies)</t>
  </si>
  <si>
    <t>Accounting Policies [Abstract]</t>
  </si>
  <si>
    <t>Nature of Operations [Text Block]</t>
  </si>
  <si>
    <t>Nature of Business Onstream Media Corporation (“we” or "Onstream" or "ONSM"), organized in 1993, is a leading online service provider of live and on-demand corporate audio and web communications, virtual event technology and social media marketing, provided primarily to corporate (including large as well as small to medium sized businesses), education and government customers. The Audio and Web Conferencing Services Group consists of our Infinite Conferencing (“Infinite”) division, our Onstream Conferencing Corporation (“OCC”) division and our EDNet division. Our Infinite division, which operates primarily from the New York City area, and our OCC division, which operates primarily from San Diego, California, generate revenues from usage charges and fees for other services provided in connection with “reservationless” and operator-assisted audio and web conferencing services – see note 2. The EDNet division, which operates primarily from San Francisco, California, provides connectivity (in the form of high quality audio and multimedia data communications) within the entertainment and advertising industries through its managed network, which encompasses production and post-production companies, advertisers, producers, directors, and talent. EDNet generates revenues primarily from network access and usage fees as well as sale, rental and installation of equipment. The Digital Media Services Group consists primarily of our Webcasting division and our DMSP (“Digital Media Services Platform”) division. The DMSP division includes the related Smart Encoding and UGC (“User Generated Content”) divisions. The Webcasting division, which operates primarily from Pompano Beach, Florida and has a sales and support facility in New York City, provides an array of corporate-oriented, web-based media services to the corporate market including live audio and video webcasting and on-demand audio and video streaming for any business, government or educational entity. As of October 1, 2013, the Webcasting division became responsible for sales of the MarketPlace365 service. The Webcasting division generates revenue primarily through production and distribution fees. The DMSP division, which operates primarily from Colorado Springs, Colorado, provides an online, subscription based service that includes access to enabling technologies and features for our clients to acquire, store, index, secure, manage, distribute and transform these digital assets into saleable commodities. The DMSP division generates revenues primarily from monthly subscription fees, plus charges for hosting, storage and professional services. The Smart Encoding division, which operates primarily from San Francisco, California, provides both automated and manual encoding and editorial services for processing digital media. This division also provides hosting, storage and streaming services for digital media, which are provided via the DMSP. Our UGC division, which also operates as Auction Video (see note 2) and operates primarily from Colorado Springs, Colorado, provides a video ingestion and flash encoder that can be used by our clients on a stand-alone basis or in conjunction with the DMSP.</t>
  </si>
  <si>
    <t>Liquidity Disclosure, Policy [Policy Text Block]</t>
  </si>
  <si>
    <t>Liquidity Our consolidated financial statements have been presented on the basis that we are an ongoing concern, which contemplates the realization of assets and the satisfaction of liabilities in the normal course of business. We have incurred losses since our inception, and have an accumulated deficit of approximately $150.4 million as of March 31, 2016. Our operations have been financed primarily through the issuance of equity and debt, including convertible debt and debt combined with the issuance of equity. For the year ended September 30, 2015, we had a net loss of approximately $8.4 million, although cash provided by operating activities for that period was approximately $343,000. For the six months ended March 31, 2016, we had a net loss of approximately $1.0 million, although cash provided by operating activities for that period was approximately $6,000. Although we had cash of approximately $285,000 at March 31, 2016, we had a working capital deficit of approximately $6.2 million at that date. This $6.2 million deficit includes approximately $1.7 million of debt outstanding under the Line which we recently renewed through December 31, 2017, as discussed in more detail below. This deficit also includes certain liabilities which may be settled with equity, may be subject to reduction through negotiation and/or may be subject to extension of payments due past March 31, 2017. For the year ended September 30, 2015, our revenues were not sufficient to fund our total cash expenditures (for operating and investing activities plus the scheduled debt principal payments and distributions to the VIE owners, both classified as financing activities) for that period and as a result we obtained additional funding from the March 2015 sale of certain of our audio conferencing customers (and the related future business to those customers) to Partners – see note 6 - as well as restructuring the payment terms of the Sigma Notes 1 and 2, the Sigma Note and certain other notes – see note 4. For the six months ended March 31, 2016, our revenues were not sufficient to fund our total cash expenditures (for operating and investing activities plus the scheduled debt principal payments and distributions to the VIE owners) for that period and as a result we obtained additional funding from the December 2015 sale of certain of our audio conferencing customers (and the related future business to those customers) to Partners – see note 6 - as well as restructuring the payment terms of the Sigma Note and certain other notes – see note 4. During the period from April 2015 through October 2016 we made certain headcount reductions and other changes in compensation which we expect will reduce our compensation expenditures for the twelve months ended March 31, 2017 by approximately $580,000, as compared to the twelve months ended March 31, 2016. We have also taken other actions which we expect will reduce our cost of sales as well as our expenses for professional fees, insurance and advertising and marketing for the twelve months ended March 31, 2017, as compared to the twelve months ended March 31, 2016. Based on historical results as well as results since March 31, 2016 to date, we do not expect that our revenues will be sufficient to fund our total cash expenditures (for operating and investing activities plus the scheduled debt principal payments and distributions to the VIE owners) for the twelve month period ended March 31, 2017, even after the anticipated impact of the expense reductions discussed above. However, we believe we will be able to cover this anticipated shortfall from the raising of additional capital in the form of debt and/or equity and/or the sales of assets or operations, including our transactions with Partners, the Funding Letter and/or the monetization of our patents, all sources of capital as discussed below. In the event that we are unable to cover this shortfall, including curing any potential defaults with respect to the Line, as discussed in note 4, our auditors have advised us that a going concern qualification to their opinion on our September 30, 2016 financial statements may be necessary. During March through June 2016, we received gross proceeds of approximately $0.8 million for our sale, effective June 30, 2016, of a defined subset of Infinite’s audio conferencing customers (and the related future business to those customers) (“Second Tranche of Additional Sold Accounts”) to Partners, which represented historical annual revenues of approximately $1.0 million, and were sold under the same terms as the accounts sold in December 2015. During September and October 2016, subscriptions for approximately $225,000 were received by Partners and funded against an anticipated total of $1.5 million for our sale, which we expect will be effective during November 2016, of a defined subset of Infinite’s audio conferencing customers (and the related future business to those customers) (“Third Tranche of Additional Sold Accounts”) to Partners, will represent historical annual revenues of approximately $1.9 million, and will be sold under the same terms as the accounts sold in December 2015. On April 30, 2015, we received a funding commitment letter (the “Funding Letter”) from J&amp;C Resources, Inc. (“J&amp;C”), agreeing to provide us, within twenty (20) days after our notice on or before January 5, 2016, aggregate cash funding of up to $800,000. Such notice was not given by us, but on April 30, 2016, we exercised our option for a one year extension of the Funding Letter, including an extension of the notice deadline to January 5, 2017. This Funding Letter was obtained solely to demonstrate our ability to obtain short-term funds in the event other funding sources are not available. Mr. Charles Johnston, a former ONSM director, is the president of J&amp;C. Cash provided under the Funding Letter, as extended, would be in exchange for our issuance of (a) a note or notes with interest payable monthly at 15% per annum and principal payable on the earlier of a date twelve months from funding or July 15, 2017 and (b) 10.0 million unregistered common shares, which shares would be prorated in the case of partial funding. The note or notes would be unsecured and subordinated to all of our other debts, except to the extent such the terms of such debts would allow pari passu status. Furthermore, the note or notes would not be subject to any provisions, other than with respect to priority of payments or collateral, of our other debts. Upon receipt by us of funds in excess of $5.0 million as a result of a single transaction for the sale of all or a part of our operations or assets, this Funding Letter will be terminated. The consideration for the Funding Letter was $25,000, which we have paid, and the consideration for the Funding Letter extension is $25,000, to be withheld from any proceeds lent thereunder but in any event due no later than September 1, 2016 (although we have not paid this amount as of October 28, 2016). On March 27, 2007 we acquired the assets, technology and patents pending of privately owned Auction Video, Inc., a Utah corporation, and Auction Video Japan, Inc., a Tokyo-Japan corporation (collectively, “Auction Video”). In connection with our subsequent pursuit of approval of these patents pending (i) on October 13, 2015, the USPTO issued to us U.S. Patent Number 9,161,068 (the “First Granted Patent”) with a Patent Term Adjustment of 2,377 days, resulting in a September 26, 2030 expiration date, provided all maintenance fees are paid and (ii) on October 11, 2016, the USPTO issued to us U.S. Patent Number 9,467,728 (the “Second Granted Patent”) with a Patent Term Adjustment of 1,362 days, resulting in a December 16, 2027 expiration date, provided all maintenance fees are paid – see note 2 for details. Our management believes that the First and Second Granted Patents, as well as two other related patents still pending, may have significant value, although this cannot be assured, and is presently exploring the financial potential of the First and Second Granted Patents and the patents pending. Since December 2007, we have had a line of credit arrangement with a financial institution under which we could borrow up to an aggregate of $2.0 million for working capital, collateralized by our accounts receivable and certain other related assets and the amount of such borrowing being further subject to the amount, aging and concentration of such receivables. On February 10, 2016, we entered into a loan modification agreement which extended the term of this line of credit arrangement through December 31, 2017– see note 4 for further details of this arrangement. The resolution of debt and other obligations becoming due within a few months after the issuance of these financial statements represent an imminent issue that will require significant cash resources in the near-term. These include (i) the Sigma Note and the Rockridge Note, secured obligations which will require principal payments on December 31, 2016 aggregating $1.0 million and (ii) other notes payable, mostly unsecured, which will require principal payments of $187,000 on December 31, 2016 and $625,000 on January 15, 2017. See note 4 for further details of these obligations. In the event we exercised our rights under the extended Funding Letter, we would need to repay the proceeds borrowed thereunder on the earlier of a date twelve months from funding or July 15, 2017. We are closely monitoring our revenue and other business activity to determine if and when further cost reductions, the raising of additional capital or other activity is considered necessary. The Executives have deferred a portion of their compensation in the past, to the extent we needed that cash to meet other operating expenses – see note 5 for details – and have agreed to defer a portion of their compensation to the extent we need that cash to enable us to be a going concern through September 30, 2017. Our continued existence is dependent upon our ability to raise capital and to market and sell our services successfully. Based on our plan to continue our operations through September 30, 2017, we will need to raise the remaining $1.275 million from the sale of the Third Tranche of Additional Sold Accounts and borrow $800,000 per our option to do so under the Funding Letter, as discussed above, or from other funding sources, and we will also need to obtain extensions of the existing maturity dates past that date for certain identified notes payable representing aggregate principal of $640,000. In addition we will need to increase our gross margin and/or decrease our operating expenses by an aggregate of approximately $1.0 million per year, as compared to their current levels, for the year ended September 30, 2017 – our plan includes specific potential sources of new gross margin and expense reductions aggregating approximately $1.5 million. However, there are no assurances whatsoever that we will be able to sell additional common shares or other forms of equity and/or that we will be able to borrow further funds other than under the Funding Letter and/or that we will be able to sell assets or operations and/or that we will be able to increase our revenues and/or control our expenses to a level sufficient to provide positive cash flow. The consolidated financial statements do not include any adjustments to reflect future effects on the recoverability and classification of assets or amounts and classification of liabilities that may result if we are unsuccessful.</t>
  </si>
  <si>
    <t>Consolidation, Policy [Policy Text Block]</t>
  </si>
  <si>
    <t>Basis of Consolidation The accompanying consolidated financial statements include the accounts of Onstream Media Corporation and its subsidiaries - Infinite Conferencing, Inc., Entertainment Digital Network, Inc., OSM Acquisition, Inc., Onstream Conferencing Corporation, AV Acquisition, Inc., Auction Video Japan, Inc., HotelView Corporation and Media On Demand, Inc. They also include the accounts of Infinite Conferencing Partners LLC (“Partners”), a variable interest entity (VIE) – see note 6. All significant intra-entity accounts and transactions have been eliminated in consolidation.</t>
  </si>
  <si>
    <t>Cash and Cash Equivalents, Policy [Policy Text Block]</t>
  </si>
  <si>
    <t>Cash and Cash Equivalents Cash and cash equivalents consists of all highly liquid investments with original maturities of three months or less.</t>
  </si>
  <si>
    <t>Concentration Risk, Credit Risk, Policy [Policy Text Block]</t>
  </si>
  <si>
    <t>Concentration of Credit Risk We at times have cash in banks in excess of FDIC insurance limits and place our temporary cash investments with high credit quality financial institutions. We perform ongoing credit evaluations of our customers' financial condition and do not require collateral from them. Reserves for credit losses are maintained at levels considered adequate by our management.</t>
  </si>
  <si>
    <t>Receivables, Trade and Other Accounts Receivable, Allowance for Doubtful Accounts, Policy [Policy Text Block]</t>
  </si>
  <si>
    <t>Bad Debt Reserves Where we are aware of circumstances that may impair a specific customer's ability to meet its financial obligations, we record a specific allowance against amounts due from it, and thereby reduce the receivable to an amount we reasonably believe will be collected. For all other customers, we recognize allowances for doubtful accounts based on the length of time the receivables are past due, the current business environment and historical experience.</t>
  </si>
  <si>
    <t>Inventory, Policy [Policy Text Block]</t>
  </si>
  <si>
    <t>Inventories</t>
  </si>
  <si>
    <t>Fair Value Measurement, Policy [Policy Text Block]</t>
  </si>
  <si>
    <t xml:space="preserve">Fair Value Measurements In accordance with the Financial Instruments topic of the ASC, we may elect to report most financial instruments and certain other items at fair value on an instrument-by-instrument basis with changes in fair value reported in earnings. After the initial adoption, the election is made at the acquisition of an eligible financial asset, financial liability, or firm commitment or when certain specified reconsideration events occur. The fair value election may not be revoked once an election is made. We have elected not to measure eligible financial assets and liabilities at fair value. We have determined that the carrying amounts of cash and cash equivalents, accounts receivable, accounts payable, accrued liabilities, amounts due to directors and officers and deferred revenue approximate fair value due to the short maturity of the instruments. We have also determined that the carrying amounts of certain notes and other debt approximate fair value due to the short maturity of the instruments, as well as the market value interest rates they carry – these include the Line and the equipment lease. We have determined that the Rockridge Note, the CCJ Note, the Equipment Notes, the Subordinated Notes, the Intella2 Investor Notes, the Fuse Note, the Sigma Note, the Working Capital Notes, the J&amp;C Note and the USAC Note (the “Instruments”), discussed in note 4, meet the definition of a financial instrument as contained in the Financial Instruments topic of the Accounting Standards Codification (“ASC”), as this definition includes a contract that imposes a contractual obligation on us to deliver cash to the other party to the contract and/or exchange other financial instruments with the other party to the contract on potentially unfavorable terms. Accordingly, these items are (or were) financial liabilities subject to the accounting and disclosure requirements of the Fair Values Measurements and Disclosures topic of the ASC, whereby such liabilities are present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standards describe a fair value hierarchy based on three levels of inputs, of which the first two are considered observable and the last unobservable,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have determined that there are no Level 1 inputs for determining the fair value of the Instruments. However, we have determined that the fair value of the Instruments may be determined using Level 2 inputs, as follows: the fair market value interest rate paid by us under the Line, as discussed in note 4. We have also determined that the fair value of the Instruments may be determined using Level 3 inputs, as follows: third party studies arriving at recommended discount factors for valuing payments made in unregistered restricted stock instead of cash, interest rates and other related expenses such as finders and origination fees observed in our ongoing and active negotiations with various financing sources, including the terms of our transactions that are not eligible to be Level 2 inputs because of the non-comparable duration of the transaction as compared to the transaction being valued. Level 3 inputs currently used by us in our fair value calculations with respect to the Instruments include finders and origination fees ranging between 10% and 14% per annum and periodic interest rate premiums arising from less favorable collateral and/or payment priority, as compared to the Line, ranging between 6% and 21% per annum. Our calculation of estimated fair values is based on market and credit conditions, as well as the financing terms, existing as of the valuation date. The carrying values and the estimated fair values of the Instruments are as follows as of March 31, 2016 and September 30, 2015:
March 31, 2016
September 30, 2015
Carrying Value
Estimated Fair Value
Carrying Value
Estimated Fair Value
Sigma Note
$
524,000
$
478,000
$
1,540,377
$
1,345,000
Rockridge Note
400,000
346,000
400,000
352,000
Fuse Note
121,873
87,000
211,225
185,000
Working Capital Notes
188,538
171,000
434,502
389,000
J&amp;C Note
157,000
135,000
-
-
Subordinated Notes
30,000
22,000
192,500
162,000
Intella2 Investor Notes
301,599
282,000
406,667
371,000
USAC Note
135,466
125,000
187,650
160,000
Total Instruments
$
1,858,476
$
1,646,000
$
3,372,921
$
2,964,000 </t>
  </si>
  <si>
    <t>Goodwill and Intangible Assets, Policy [Policy Text Block]</t>
  </si>
  <si>
    <t>Goodwill and other intangible assets In accordance with the Intangibles – Goodwill and Other topic of the ASC, goodwill is reviewed annually (or more frequently if impairment indicators arise) for impairment. As provided by ASC 350-20-35 (“Intangibles – Goodwill and Other – Goodwill - Subsequent Measurement”), we follow a two-step process for impairment testing of goodwill. The first step of this test, used to identify potential impairment, compares the fair value of a reporting unit with its carrying amount, including goodwill. The second step, if necessary, measures the amount of the impairment, including a comparison and reconciliation of the carrying value of all of our reporting units to our market capitalization, after appropriate adjustments for control premium and other considerations. As allowed by ASC 350-20-35-3, we first assess the qualitative factors set forth in that authoritative guidance to determine whether it is more likely than not that the fair value of a reporting unit is more or less than its carrying amount and to use such qualitative assessment as a basis of determining whether it would be necessary to perform the two-step goodwill impairment testing process described above. Other intangible assets, such as customer lists, are amortized to expense over their estimated useful lives, although they are still subject to review and adjustment for impairment at least annually.</t>
  </si>
  <si>
    <t>Property, Plant and Equipment, Policy [Policy Text Block]</t>
  </si>
  <si>
    <t>Property and equipment Property and equipment are recorded at cost, less accumulated depreciation. Leases, including those for office space as well as those for computers and equipment, are evaluated for capitalization in accordance with the four criteria set forth in ASC 840-10-25-1 (“Leases – Overall – Recognition”). Property and equipment under capital leases are stated at the lower of the present value of the minimum lease payments at the beginning of the lease term or the fair value at the inception of the lease. Depreciation is computed using the straight-line method over the estimated useful lives of the related assets. Amortization expense on assets acquired under capital leases is included in depreciation expense. The costs of leasehold improvements are amortized over the lesser of the lease term or the life of the improvement.</t>
  </si>
  <si>
    <t>Internal Use Software, Policy [Policy Text Block]</t>
  </si>
  <si>
    <t>Software Software developed for internal use, including the Digital Media Services Platform (“DMSP”) and iEncode and other webcasting software, is included in property and equipment – see notes 2 and 3. Such amounts are accounted for in accordance with the Intangibles – Goodwill and Other topic of the ASC and amortized on a straight-line basis over three to five years, commencing when the related asset (or major upgrade release thereof) has been substantially placed in service. We review our long-lived assets for impairment whenever events or changes in circumstances indicate that the carrying amount of an asset may not be recoverable. We assess the recoverability of such assets by comparing the estimated undiscounted cash flows associated with the related asset or group of assets against their respective carrying amounts. The impairment amount, if any, is calculated based on the excess of the carrying amount over the fair value of those assets.</t>
  </si>
  <si>
    <t>Revenue Recognition, Policy [Policy Text Block]</t>
  </si>
  <si>
    <t>Revenue Recognition Revenues from sales of goods and services are recognized when (i) persuasive evidence of an arrangement between us and the customer exists, (ii) the goods or service has been provided to the customer, (iii) the price to the customer is fixed or determinable and (iv) collectibility of the sales price is reasonably assured. The Infinite and OCC divisions of the Audio and Web Conferencing Services Group generate revenues from audio conferencing and web conferencing services, plus recording and other ancillary services. Infinite and OCC own telephone bridges used for audio conference calls by its customers, which are generally charged for those calls based on a per-minute usage rate. Infinite provides online webconferencing services to its customers, charging either a per-minute rate or a monthly subscription fee allowing a certain level of usage. Audio conferencing and web conferencing revenue is recognized based on the timing of the customer’s use of those services. The EDNet division of the Audio and Web Conferencing Services Group generates revenues from customer usage of digital network connections, as well as bridging services and the sale and rental of equipment. EDNet purchases the rights to access digital network connections from national communications companies (and resellers) and resells such access to its customers for a fixed monthly fee plus separate per-minute usage charges. Network usage and bridging (managed transcoding and multipoint sessions) revenue is recognized based on the timing of the customer’s use of those services. EDNet sells various audio codecs and equipment which enables its customers to collaborate with other companies or with other locations. As such, revenue is recognized for the sale of equipment when the equipment is installed or upon signing of a contract after the equipment is installed and successfully operating. All sales are final and there are no refund rights or rights of return. EDNet rents some equipment to customers under agreements with fixed terms that are accounted for as operating leases. The rental revenue is recognized ratably over the life of the lease and the related equipment is depreciated over its estimated useful life. The Webcasting division of the Digital Media Services Group recognizes revenue from live and on-demand webcasts at the time an event is accessible for streaming over the Internet. Webcasting services are provided to customers using our proprietary streaming media software, tools and processes. Customer billings are typically based on (i) the volume of data streamed at rates agreed upon in the customer contract or (ii) a set monthly fee. Since the primary deliverable for the webcasting group is a webcast, returns are inapplicable. If we have difficulty in producing the webcast, we may reduce the fee charged to the customer. Historically these reductions have been immaterial, and are recorded in the month the event occurs. Services for live webcast events are usually sold for a single price that includes on-demand webcasting services in which we host an archive of the webcast event for future access on an on-demand basis for periods ranging from one month to one year. However, on-demand webcasting services are sometimes sold separately without the live event component and we have referred to these separately billed transactions as verifiable and objective evidence of the amount of our revenues related to on-demand services. In addition, we have determined that the material portion of all views of archived webcasts take place within the first ten days after the live webcast. Based on our review of the above data, we have determined that the material portion of our revenues for on-demand webcasting services are recognized during the period in which those services are provided, which complies with the provisions of the Revenue Recognition topic of the ASC. Furthermore, we have determined that the maximum potentially deferrable revenue from on-demand webcasting services charged for but not provided as of March 31, 2016 and September 30, 2015 was immaterial in relation to our recorded liabilities at those dates. The DMSP, UGC and Smart Encoding divisions of the Digital Media Services Group recognize revenues from the acquisition, editing, transcoding, indexing, storage and distribution of their customers’ digital media. Charges to customers by these divisions generally include a monthly subscription or hosting fee. Additional charges based on the activity or volumes of media processed, streamed or stored by us, expressed in megabytes or similar terms, are recognized at the time the service is performed. Fees charged for customized applications or set-up are recognized as revenue at the time the application or set-up is completed. We include the DMSP and UGC divisions’ revenues, along with the Smart Encoding division’s revenues from hosting, storage and streaming, in the DMSP and hosting revenue caption. We include the EDNet division’s revenues from equipment sales and rentals and the Smart Encoding division’s revenues from encoding and editorial services in the Other Revenue caption. Deferred revenue represents amounts billed to or received from customers for audio and web conferencing, webcasting or DMSP services to be provided in future accounting periods. As projects or events are completed and/or the services provided, the revenue is recognized. We add to our customer billings for certain services an amount to recover Universal Service Fund (“USF”) contributions which we have determined that we will be obligated to pay to the Federal Communications Commission (“FCC”), related to those particular services. This additional billing to our customers is not reflected as revenue by us, but rather is recorded as a liability on our books at the time of such billing, which liability is relieved upon our remittance of USF contributions as they are billed to us by USAC, an administrative and collection agency of the FCC - see notes 4 and 5.</t>
  </si>
  <si>
    <t>Income Tax, Policy [Policy Text Block]</t>
  </si>
  <si>
    <t>Income Taxes As part of the process of preparing our consolidated financial statements, we are required to estimate our income taxes in each of the jurisdictions in which we operate. This involves estimating current tax exposure and assessing temporary differences resulting from differing treatment of items for tax and accounting purposes. These differences result in deferred tax assets and liabilities included in our consolidated balance sheet. We then assess the likelihood that the deferred tax assets will be recovered from future taxable income and to the extent we believe that recovery is not likely, we establish a valuation allowance. To the extent we establish a valuation allowance or change this allowance in a period, we include an expense or benefit in our statement of operations. We have approximately $86.8 million in Federal net operating loss carryforwards (NOLs) as of March 31, 2016, which expire in fiscal years 2018 through 2035, but also may be limited as to our future use as the result of previous or future ownership changes and other limitations. We had a deferred tax asset of approximately $32.6 million and $32.9 million as of March 31, 2016 and September 30, 2015, respectively, primarily resulting from these NOLs. Significant judgment is required in determining our provision for income taxes, our deferred tax assets and liabilities and any valuation allowance recorded against those deferred tax assets. A full valuation allowance has been recorded related to the deferred tax asset due to the uncertainty of realizing the benefits of certain NOLs before they expire. Our management will continue to assess the likelihood that the deferred tax asset will be realizable and the valuation allowance will be adjusted accordingly. As a result of the NOLs discussed above, no income tax benefit was recorded in our consolidated statement of operations as a result of the net tax losses, calculated on a book basis, for the six and three months ended March 31, 2016 and 2015. The primary differences between the net loss or income for book versus for tax purposes are the following items expensed for book purposes but not deductible for tax purposes – amortization of certain loan discounts, amortization and/or impairment adjustments of goodwill and certain acquired intangible assets, expenses for stock options issued for consultant and employee services but not exercised by the recipients, expenses related to shares issued or committed to be issued for consultant and employee services, until such shares are issued and eligible for resale by the recipient, and interest accretion expense related to liabilities such as share repurchases and asset purchases. In addition, proceeds from sales of ownership interests in Partners, as well as distributions in connection with those interests, while reflected on our books as equity transactions are treated as current income and expense items for income tax purposes – see note 6 for details. The Income Taxes topic of the ASC prescribes a recognition threshold and measurement attribute for the financial statement recognition and measurement of a tax position taken or expected to be taken in a tax return. However, as of March 31, 2016 and September 30, 2015 we have not taken, nor recognized the financial statement impact of, any material tax positions, as defined above. Although our policy is to recognize, as non-operating expense, interest or penalties related to income taxes when such payments become probable, we had not recognized any such material items in our statement of operations for the six and three months ended March 31, 2016 and 2015. The tax years ended September 30, 2012 and thereafter remain subject to examination by Federal and various state tax jurisdictions. In July 2013, the FASB issued ASU 2013-11 (Income Taxes (Topic 740): Presentation of an Unrecognized Tax Benefit When a Net Operating Loss Carryforward, a Similar Tax Loss, or a Tax Credit Carryforward Exists), which provides that an unrecognized tax benefit, or a portion of an unrecognized tax benefit, should be presented in the financial statements as a reduction to a deferred tax asset for a net operating loss carryforward, a similar tax loss, or a tax credit carryforward, except to the extent a net operating loss carryforward, a similar tax loss, or a tax credit carryforward (i) is not available at the reporting date to settle any additional income taxes that would result from the disallowance of a tax position or (ii) the applicable tax law does not require the entity to use, and the entity does not intend to use, the deferred tax asset for such purpose, in which case the unrecognized tax benefit should be presented in the financial statements as a liability. This update is effective for fiscal years, and interim periods within those years, beginning after December 15, 2013, with early adoption permitted. Our implementation of this guidance effective with our fiscal year ended September 30, 2015 has had no material impact on our consolidated financial statements.</t>
  </si>
  <si>
    <t>Earnings Per Share, Policy [Policy Text Block]</t>
  </si>
  <si>
    <t>Net Loss per Share For the six and three months ended March 31, 2016 and 2015, basic net loss per share is based on the net loss divided by the basic weighted average number of shares of common stock outstanding, including the impact of common shares committed to be, but not yet, issued for compensation to certain Executives and for a loan origination fee - 2,891,667 and 2,866,667 as of March 31, 2016 and 2015, respectively – see notes 4 and 5. Since our statement of operations for the six and three months ended March 31, 2016 and 2015 reflect net losses, the effect of common stock equivalents for those periods would be anti-dilutive and thus all such equivalents were excluded from the calculation of basic weighted average shares outstanding for those periods. The total outstanding options and warrants excluded from the calculation of weighted average shares outstanding represented underlying common shares of 100,000 and 375,000 as of March 31, 2016 and 2015, respectively. The convertible securities outstanding at March 31, 2016 but excluded from the calculation of weighted average shares outstanding for the six and three months then ended are as follows: (i) the $600,000 outstanding balance of the Sigma Note, which could potentially convert into up to 2.0 million shares of our common stock, subject to certain conditions – see note 4, (ii) the $400,000 outstanding balance of the Rockridge Note, which could potentially convert into up to 166,667 shares of our common stock, (iii) the $100,000 portion of the outstanding balance of the Fuse Note, which could potentially convert into up to 200,000 shares of our common stock and (iv) the $100,000 portion of the outstanding balance of the Intella2 Fuse Note, which could potentially convert into up to 200,000 shares of our common stock. In addition, the convertible securities outstanding at March 31, 2015 but excluded from the calculation of weighted average shares outstanding for the six and three months then ended are as follows: (i) the $1,358,000 outstanding balance of the Sigma Note, which could have potentially converted into up to 4,526,667 shares of our common stock, subject to certain conditions – see note 4, (ii) the $400,000 outstanding balance of the Rockridge Note, which could potentially convert into up to 166,667 shares of our common stock, (iii) the $200,000 portion of the outstanding balance of the Fuse Note, which could have potentially converted into up to 400,000 shares of our common stock and (iv) the $200,000 portion of the outstanding balance of the Intella2 Fuse Note, which could have potentially converted into up to 400,000 shares of our common stock.</t>
  </si>
  <si>
    <t>Compensation Related Costs, Policy [Policy Text Block]</t>
  </si>
  <si>
    <t>Compensation and related expenses Compensation costs for employees considered to be direct labor are included as part of webcasting costs of revenue. Certain compensation costs for employees involved in development of software for internal use, as discussed under Software above, are capitalized. Accrued liabilities and amounts due to directors and officers includes, in aggregate, approximately $1.4 million and $1.3 million as of March 31, 2016 and September 30, 2015, respectively, related to salaries, commissions, taxes, vacation and other benefits earned but not paid as of those dates. Certain of the amounts due to directors and officers may be satisfied with equity – see note 5.</t>
  </si>
  <si>
    <t>Share-based Compensation, Option and Incentive Plans Policy [Policy Text Block]</t>
  </si>
  <si>
    <t>Equity Compensation to Employees, Directors and Consultants We have a stock based compensation plan (the “Plan”) for our employees, directors and consultants. In accordance with the Compensation – Stock Compensation topic of the ASC, we measure compensation cost for all share-based payments at fair value, using the modified-prospective-transition method. Under this method, compensation cost recognized for the years ended September 30, 2015 and 2014 include compensation cost for all share-based payments granted subsequent to September 30, 2006, as follows: for stock options, calculated using the Black-Scholes model, based on the estimated grant-date fair value and for common shares, calculated based on fair value on the date such shares were authorized and/or determined to be earned. Such compensation cost is allocated over the applicable vesting and/or service period. There were no Plan options granted during the six and three months ended March 31, 2016 and 2015. We have granted Non-Plan options to consultants and other third parties. These options have been accounted for under the Equity topic (Equity-Based Payments to Non-Employees subtopic) of the ASC, under which the fair value of the options at the time of their issuance, calculated using the Black-Scholes model, is reflected as a prepaid expense in our consolidated balance sheet at that time and expensed as professional fees during the time the services contemplated by the options are provided to us. There were no Non-Plan options granted during the six and three months ended March 31, 2016 and 2015. See note 8 for additional information related to share issuances under the Plan and additional information related to all stock option issuances.</t>
  </si>
  <si>
    <t>Advertising Costs, Policy [Policy Text Block]</t>
  </si>
  <si>
    <t>Advertising and marketing Advertising and marketing costs, which are charged to operations as incurred and classified in our financial statements under Professional Fees or under Other General and Administrative Operating Expenses, were approximately $363,000 and $444,000 for the six months ended March 31, 2016 and 2015, respectively, and approximately $166,000 and $227,000 for the three months ended March 31, 2016 and 2015, respectively. These amounts include third party marketing consultant fees and third party sales commissions, but do not include commissions or other compensation to our employee sales staff.</t>
  </si>
  <si>
    <t>Interest Expense, Policy [Policy Text Block]</t>
  </si>
  <si>
    <t>Interest expense and amortization of debt discount Interest expense is primarily comprised of (i) the interest earned by our lenders calculated based on applying the stated interest rates, on a pro-rata periodic basis, to the applicable outstanding principal balances plus (ii) the periodic amortization of the amount of other fees and expenses incurred in connection with obtaining or maintaining our debt, which fees and expenses are initially recorded by us as debt discount and presented by us on the balance sheet as a reduction of the outstanding principal balance. The amortization of discount is based on the effective percentage rate required to fully amortize the discount over the applicable remaining term of the debt. Periodic interest, as well as the other fees and expenses included in debt discount as discussed above, include amounts payable in cash and/or equity. The other fees and expenses may be payable to the lender, to third parties engaged by the lender or to third parties engaged by us.</t>
  </si>
  <si>
    <t>Comprehensive Income, Policy [Policy Text Block]</t>
  </si>
  <si>
    <t>Comprehensive Income or Loss We have recognized no transactions generating comprehensive income or loss that are not included in our net loss, and accordingly, net loss or income equals comprehensive loss or income for all periods presented.</t>
  </si>
  <si>
    <t>Use of Estimates, Policy [Policy Text Block]</t>
  </si>
  <si>
    <t>Accounting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when accounting for allowances for doubtful accounts, inventory reserves, depreciation and amortization lives and methods, goodwill and other impairment allowances, income taxes and related reserves and contingent liabilities, including contingent purchase prices for acquisitions, contingent compensation arrangements and USF contributions. Such estimates are reviewed on an ongoing basis and actual results could be materially affected by those estimates.</t>
  </si>
  <si>
    <t>Basis of Accounting, Policy [Policy Text Block]</t>
  </si>
  <si>
    <t>Interim Financial Data In the opinion of our management, the accompanying unaudited interim financial statements have been prepared by us pursuant to the rules and regulations of the Securities and Exchange Commission. These interim financial statements do not include all of the information and footnotes required by accounting principles generally accepted in the United States for complete financial statements and should be read in conjunction with our annual financial statements as of September 30, 2015. These interim financial statements have not been audited. However, our management believes the accompanying unaudited interim financial statements contain all adjustments, consisting of only normal recurring adjustments, necessary to present fairly our consolidated financial position as of March 31, 2016, the results of our operations for the six and three months ended March 31, 2016 and 2015 and our cash flows for the six months ended March 31, 2016 and 2015. The results of operations and cash flows for the interim periods are not necessarily indicative of the results of operations or cash flows that can be expected for the year ending September 30, 2016.</t>
  </si>
  <si>
    <t>New Accounting Pronouncements, Policy [Policy Text Block]</t>
  </si>
  <si>
    <t>Effects of Recent Accounting Pronouncements In May 2014, the FASB issued ASU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In May 2016, the FASB issued ASU 2016-12, to clarify what the FASB called “certain narrow aspects of Topic 606”, such pronouncement having the same effective date as ASU 2014-09. In August 2015, the FASB issued ASU 2015-14, primarily for the purpose of deferring by one year the effective dates set forth in ASU 2014-09. After giving effect to that deferral, with respect to public entities, this update is effective for fiscal years, and interim periods within those years, beginning after December 15, 2017, although early adoption is permitted for fiscal years, and interim periods within those years, beginning after December 15, 2016. We believe that our implementation of this guidance for our fiscal year ended September 30, 2019, and interim periods within that fiscal year, will have no material impact on our consolidated financial statements. In June 2014, the FASB issued ASU 2014-12 (Compensation – Stock Compensation (Topic 718): Accounting for Share-Based Payments When the Terms of an Award Provide That a Performance Target Could be Achieved after the Requisite Service Period), which requires that a performance target which affects vesting and which could be achieved after the requisite service period be treated as a performance condition. This update is effective for fiscal years, and interim periods within those years, beginning after December 15, 2015, with early adoption permitted. In March 2016, the FASB issued ASU 2016-09 (Compensation – Stock Compensation (Topic 718): Improvements to Employee Share-Based Payment Accounting), intended to simplify income tax reporting, classification as either equity or liabilities and classification on the cash flow statement for employee share-based payment transactions. This update is effective for fiscal years, and interim periods within those years, beginning after December 15, 2016, with early adoption permitted. We are currently evaluating the impact of the implementation of the above guidance on our consolidated financial statements. In August 2014, the FASB issued ASU 2014-15 (Presentation of Financial Statements – Going Concern (Subtopic 205-40): Disclosure of Uncertainties about an Entity’s Ability to Continue as a Going Concern), which provides that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pronouncement also provides that management’s evaluation should be based on relevant conditions and events that are known and reasonably knowable at the date that the financial statements are issued (or at the date that the financial statements are available to be issued when applicable). Depending on the results of this evaluation, the pronouncement sets forth certain required disclosures with respect to such evaluation. This update is effective for the annual period ending after December 15, 2016 and for annual and interim periods thereafter, with early adoption permitted. We believe that our evaluation and the related disclosures are substantially in compliance with this guidance, with the exception that our evaluation is currently based on the one-year period after the date of the latest financial statement being presented, instead of extending through a date one year after the financial statement issuance date as required in this new guidance. We believe that our implementation of this guidance for our fiscal year ended September 30, 2017 could have a material impact on our consolidated financial statements, although that cannot be determined at this time. In February 2015, the FASB issued ASU 2015-02 (Consolidation (Topic 810): Amendment to the Consolidation Analysis) – see note 6. In April 2015, the FASB issued ASU 2015-03 (Interest – Imputation of Interest (Subtopic 835-30): Simplifying the Presentation of Debt Issuance Costs), which provides that debt issuance costs related to a recognized debt liability be presented in the balance sheet as a direct deduction from the carrying amount of that debt liability, consistent with debt discounts. This update is effective for fiscal years, and interim periods within those years, beginning after December 15, 2015, with early adoption permitted for financial statements that have not been previously issued. We are currently in compliance with this guidance and thus it will have no material impact on our consolidated financial statements. In February 2016, the FASB issued ASU 2016-02 (Leases (Topic 842)), which requires that the assets and liabilities arising from leases, including operating leases, be recognized on the balance sheet. For operating leases, a lessee is required to do the following: (i) recognize a right-of-use asset and a lease liability, initially measured at the present value of the lease payments, in the balance sheet, (ii) recognize a single lease cost, calculated so that the cost of the lease is allocated over the lease term on a generally straight-line basis and (iii) classify all cash payments within operating activities in the statement of cash flows. However, for leases with a term of 12 months or less, a lessee is permitted to make an accounting policy election by class of underlying asset not to recognize lease assets and lease liabilities. This update is effective for fiscal years, and interim periods within those years, beginning after December 15, 2018, with early adoption permitted. Although we are currently evaluating the impact of the implementation of this guidance, we expect that such implementation could have a material impact on our consolidated financial statements – see note 4 with respect to our current obligations under operating leases. In June 2016, the FASB issued ASU 2016-13 (Financial Instruments – Credit Losses (Topic 326)), which replaces the incurred loss impairment methodology in current GAAP with a methodology that reflects expected credit losses and requires consideration of a broader range of information to inform credit loss estimates, including not only historical experience and current conditions, but reasonable and supportable forecasts. The financial assets affected by this pronouncement include trade receivables. This update is effective for fiscal years, and interim periods within those years, beginning after December 15, 2019, with early adoption permitted as of fiscal years beginning after December 15, 2018. This update is to be first applied via a cumulative-effect adjustment to retained earnings as of the beginning of the first reporting period in which the guidance is effective (that is, a modified-retrospective approach). We are currently evaluating the impact of the implementation of the above guidance on our consolidated financial statements.</t>
  </si>
  <si>
    <t>NATURE OF BUSINESS AND SIGNIFICANT ACCOUNTING POLICIES (Tables)</t>
  </si>
  <si>
    <t>Schedule of Carrying Values and Estimated Fair Values of Debt Instruments [Table Text Block]</t>
  </si>
  <si>
    <t xml:space="preserve">March 31, 2016
September 30, 2015
Carrying Value
Estimated Fair Value
Carrying Value
Estimated Fair Value
Sigma Note
$
524,000
$
478,000
$
1,540,377
$
1,345,000
Rockridge Note
400,000
346,000
400,000
352,000
Fuse Note
121,873
87,000
211,225
185,000
Working Capital Notes
188,538
171,000
434,502
389,000
J&amp;C Note
157,000
135,000
-
-
Subordinated Notes
30,000
22,000
192,500
162,000
Intella2 Investor Notes
301,599
282,000
406,667
371,000
USAC Note
135,466
125,000
187,650
160,000
Total Instruments
$
1,858,476
$
1,646,000
$
3,372,921
$
2,964,000 </t>
  </si>
  <si>
    <t>GOODWILL AND OTHER ACQUISITION-RELATED INTANGIBLE ASSETS (Tables)</t>
  </si>
  <si>
    <t>Schedule of Goodwill [Table Text Block]</t>
  </si>
  <si>
    <t xml:space="preserve">March 31,
September 30,
2016
2015
Infinite Conferencing
$
2,520,887
$
2,520,887
Intella2
161,767
161,767
Audio/web conferencing reporting unit
2,682,654
2,682,654
EDNet
521,444
521,444
Auction Video
3,216
3,216
Total goodwill
$
3,207,314
$
3,207,314 </t>
  </si>
  <si>
    <t>PROPERTY AND EQUIPMENT (Tables)</t>
  </si>
  <si>
    <t>Property, Plant and Equipment [Table Text Block]</t>
  </si>
  <si>
    <t xml:space="preserve">March 31, 2016
September 30, 2015
Accumulated Depreciation and Amortization
Accumulated Depreciation and Amortization
Net Book Value
Net Book Value
Useful Lives (Yrs)
Historical Cost
Historical Cost
Equipment and software
$
11,171,948
$
(10,964,039)
$
207,909
$
11,128,003
$
(10,882,859)
$
245,144
1-5
DMSP
6,222,869
(5,923,678)
299,191
6,220,419
(5,859,304)
361,115
5
Other capitalized internal use software
656,721
(610,828)
45,893
654,272
(592,128)
62,144
3-5
Travel video library
1,368,112
(1,368,112)
-
1,368,112
(1,368,112)
-
N/A
Furniture, fixtures and leasehold improvements
629,102
(596,366)
32,736
625,433
(589,011)
36,422
2-7
Totals
$
20,048,752
$
(19,463,023)
$
585,729
$
19,996,239
$
(19,291,414)
$
704,825 </t>
  </si>
  <si>
    <t>DEBT (Tables)</t>
  </si>
  <si>
    <t>Convertible Debt [Table Text Block]</t>
  </si>
  <si>
    <t xml:space="preserve">March 31, 2016
September 30, 2015
Sigma Note
$
600,000
$
1,583,000
Rockridge Note
400,000
400,000
Fuse Note (excluding portion in notes payable)
100,000
200,000
Intella2 Investor Notes (excluding portion in notes payable)
100,000
200,000
Total convertible debentures
1,200,000
2,383,000
Less: discount on convertible debentures
(85,607)
(58,176)
Convertible debentures, net of discount
1,114,393
2,324,824
Less: current portion, net of discount
(1,114,393)
(1,167,899)
Convertible debentures, net of current portion and discount
$
-
$
1,156,925 </t>
  </si>
  <si>
    <t>Schedule of Long-term Debt Instruments [Table Text Block]</t>
  </si>
  <si>
    <t xml:space="preserve">Number of shares
Fair Value
April/June 2009
366,667
$
626,000
December 2012
225,000
79,000
September 2014
25,000
5,250
December 2014
50,000
10,500
April 2015
30,000
4,200
August 2015
50,000
9,500
December 2015
70,000
12,600
Total
816,667
$
747,050 </t>
  </si>
  <si>
    <t>Schedule of Debt [Table Text Block]</t>
  </si>
  <si>
    <t xml:space="preserve">March 31, 2016
September 30, 2015
Line of Credit Arrangement
$
1,650,829
$
1,650,829
Working Capital Notes
190,000
465,000
J&amp;C Note
157,000
-
Subordinated Notes
30,000
192,500
Intella2 Investor Notes (excluding portion in convertible debentures)
215,000
215,000
Fuse Note (excluding portion in convertible debentures)
20,000
20,000
USAC Note
135,466
187,650
Equipment lease
1,356
9,333
Total notes and leases payable
2,399,651
2,740,312
Less: discount on notes payable
(18,383)
(32,054)
Notes and leases payable, net of discount
2,381,268
2,708,258
Less: current portion, net of discount
(2,360,661)
(2,032,183)
Notes and leases payable, net of current portion and discount
$
20,607
$
676,075 </t>
  </si>
  <si>
    <t>Schedule of Maturities of Long-term Debt [Table Text Block]</t>
  </si>
  <si>
    <t xml:space="preserve">Year Ending March 31:
2017
$
3,579,044
2018
20,607
Total minimum debt payments
$
3,599,651 </t>
  </si>
  <si>
    <t>COMMITMENTS AND CONTINGENCIES (Tables)</t>
  </si>
  <si>
    <t>Schedule of Future Minimum Rental Payments for Operating Leases [Table Text Block]</t>
  </si>
  <si>
    <t xml:space="preserve">Year Ending March 31:
2017
$
369,936
2018
279,307
2019
162,526
2020
133,000
2021
139,000
2022
120,000
Total minimum lease payments
$
1,203,769 </t>
  </si>
  <si>
    <t>SEGMENT INFORMATION (Tables)</t>
  </si>
  <si>
    <t>Schedule of Segment Reporting Information, by Segment [Table Text Block]</t>
  </si>
  <si>
    <t>For the six months ended March 31,
For the three months ended March 31,
2016
2015
2016
2015
Segment revenue:
Audio and Web Conferencing Services
$
4,944,373
$
5,498,608
$
2,521,548
$
2,746,554
Digital Media Services
2,663,563
2,823,246
1,233,596
1,364,719
Total consolidated revenue
$
7,607,936
$
8,321,854
$
3,755,144
$
4,111,273
Segment operating income:
Audio and Web Conferencing Services
$
1,435,846
$
1,688,516
$
819,993
$
823,411
Digital Media Services
688,102
755,228
212,078
328,760
Total segment operating income
2,123,948
2,443,744
1,032,071
1,152,171
Depreciation and amortization
(171,592)
(381,406)
(82,634)
(178,438)
Corporate/unallocated shared expenses
(2,172,378)
(2,047,147)
(1,063,788)
(1,030,937)
Interest and other expense, net
(791,835)
(1,018,563)
(235,539)
(531,584)
Net loss
$
(1,011,857)
$
(1,003,372)
$
(349,890)
$
(588,788)</t>
  </si>
  <si>
    <t>Reconciliation of Assets from Segment to Consolidated [Table Text Block]</t>
  </si>
  <si>
    <t>March 31, 2016
September 30, 2015
Assets:
Audio and Web Conferencing Services Group
$
4,793,789
$
4,934,937
Digital Media Services Group
1,176,548
1,194,663
Corporate and unallocated
450,538
508,680
Total assets
$
6,420,875
$
6,638,280</t>
  </si>
  <si>
    <t>STOCK OPTIONS AND WARRANTS (Tables)</t>
  </si>
  <si>
    <t>Plan Options Issued To Financial And Other Consultant [Member]</t>
  </si>
  <si>
    <t>STOCK OPTIONS AND WARRANTS (Tables) [Line Items]</t>
  </si>
  <si>
    <t>Share-based Compensation Arrangement by Share-based Payment Award, Options, Vested and Expected to Vest, Outstanding and Exercisable [Table Text Block]</t>
  </si>
  <si>
    <t xml:space="preserve">Number of common shares
Exercise price per share
Expiration Date
Issuance date
November 2011
30,000
$0.92
Nov 2016
July 2012
20,000
$6.00
July 2016
Total common shares underlying financial consultant options as of March 31, 2016
50,000 </t>
  </si>
  <si>
    <t>NATURE OF BUSINESS AND SIGNIFICANT ACCOUNTING POLICIES (Details) - USD ($)</t>
  </si>
  <si>
    <t>Sep. 30, 2017</t>
  </si>
  <si>
    <t>Jan. 15, 2017</t>
  </si>
  <si>
    <t>Dec. 31, 2016</t>
  </si>
  <si>
    <t>Apr. 15, 2016</t>
  </si>
  <si>
    <t>Apr. 30, 2015</t>
  </si>
  <si>
    <t>Mar. 19, 2015</t>
  </si>
  <si>
    <t>Feb. 28, 2015</t>
  </si>
  <si>
    <t>Oct. 31, 2016</t>
  </si>
  <si>
    <t>Jun. 30, 2016</t>
  </si>
  <si>
    <t>Mar. 31, 2017</t>
  </si>
  <si>
    <t>Sep. 30, 2013</t>
  </si>
  <si>
    <t>Jun. 06, 2016</t>
  </si>
  <si>
    <t>Jun. 01, 2016</t>
  </si>
  <si>
    <t>Dec. 31, 2015</t>
  </si>
  <si>
    <t>Dec. 22, 2015</t>
  </si>
  <si>
    <t>Oct. 15, 2015</t>
  </si>
  <si>
    <t>Jun. 30, 2015</t>
  </si>
  <si>
    <t>Sep. 30, 2014</t>
  </si>
  <si>
    <t>Jun. 30, 2014</t>
  </si>
  <si>
    <t>Nov. 30, 2012</t>
  </si>
  <si>
    <t>Mar. 09, 2012</t>
  </si>
  <si>
    <t>Dec. 31, 2007</t>
  </si>
  <si>
    <t>NATURE OF BUSINESS AND SIGNIFICANT ACCOUNTING POLICIES (Details) [Line Items]</t>
  </si>
  <si>
    <t>Retained Earnings (Accumulated Deficit)</t>
  </si>
  <si>
    <t>Net Income (Loss) Attributable to Parent</t>
  </si>
  <si>
    <t>Net Cash Provided by (Used in) Operating Activities</t>
  </si>
  <si>
    <t>Cash</t>
  </si>
  <si>
    <t>Working Capital Deficit</t>
  </si>
  <si>
    <t>Long-term Debt, Gross</t>
  </si>
  <si>
    <t>Proceeds from Sales of Business, Affiliate and Productive Assets</t>
  </si>
  <si>
    <t>Stock Issued during the Period, Restricted Stock for Debt Issuance and Related Expense, Value</t>
  </si>
  <si>
    <t>Debt Instrument, Interest Rate, Stated Percentage</t>
  </si>
  <si>
    <t>15.00%</t>
  </si>
  <si>
    <t>Line of Credit Facility, Maximum Borrowing Capacity</t>
  </si>
  <si>
    <t>Debt Instrument, Face Amount</t>
  </si>
  <si>
    <t>Operating Loss Carryforwards</t>
  </si>
  <si>
    <t>Deferred Tax Assets, Net of Valuation Allowance</t>
  </si>
  <si>
    <t>Incremental Common Shares Attributable to Dilutive Effect of Contingently Issuable Shares (in Shares)</t>
  </si>
  <si>
    <t>Accrued Liabilities</t>
  </si>
  <si>
    <t>Marketing and Advertising Expense</t>
  </si>
  <si>
    <t>Subsequent Event [Member]</t>
  </si>
  <si>
    <t>Increase (Decrease) in Deferred Compensation</t>
  </si>
  <si>
    <t>Related Party Transaction, Other Revenues from Transactions with Related Party</t>
  </si>
  <si>
    <t>Funding Commitment Letter Maximum Funding Capacity</t>
  </si>
  <si>
    <t>Debt Instrument, Periodic Payment, Principal</t>
  </si>
  <si>
    <t>Increase (Decrease) in Gross Margin and Operating Expenses</t>
  </si>
  <si>
    <t>Stock Options And Warrants [Member]</t>
  </si>
  <si>
    <t>Antidilutive Securities Excluded from Computation of Earnings Per Share, Amount (in Shares)</t>
  </si>
  <si>
    <t>JC Resources Inc [Member]</t>
  </si>
  <si>
    <t>Infinite Conferencing [Member] | Subsequent Event [Member]</t>
  </si>
  <si>
    <t>Related Party Transaction, Amounts of Transaction</t>
  </si>
  <si>
    <t>Line of Credit [Member]</t>
  </si>
  <si>
    <t>12.00%</t>
  </si>
  <si>
    <t>Funding Letter [Member] | JC Resources Inc [Member]</t>
  </si>
  <si>
    <t>Shares to be Prorated in Partial Funding (in Shares)</t>
  </si>
  <si>
    <t>Funding Letter Termination, Threshold Amount</t>
  </si>
  <si>
    <t>Debt Issuance Costs, Gross</t>
  </si>
  <si>
    <t>Payments for Other Fees</t>
  </si>
  <si>
    <t>Maximum [Member] | Subsequent Event [Member]</t>
  </si>
  <si>
    <t>Maximum [Member] | Computer Software, Intangible Asset [Member]</t>
  </si>
  <si>
    <t>Finite-Lived Intangible Asset, Useful Life</t>
  </si>
  <si>
    <t>5 years</t>
  </si>
  <si>
    <t>Maximum [Member] | Fair Value, Inputs, Level 3 [Member]</t>
  </si>
  <si>
    <t>Finders And Origination Fee, Percentage</t>
  </si>
  <si>
    <t>14.00%</t>
  </si>
  <si>
    <t>Fair Value Assumptions, Risk Free Interest Rate</t>
  </si>
  <si>
    <t>21.00%</t>
  </si>
  <si>
    <t>Minimum [Member] | Computer Software, Intangible Asset [Member]</t>
  </si>
  <si>
    <t>3 years</t>
  </si>
  <si>
    <t>Minimum [Member] | Fair Value, Inputs, Level 3 [Member]</t>
  </si>
  <si>
    <t>10.00%</t>
  </si>
  <si>
    <t>6.00%</t>
  </si>
  <si>
    <t>Sigma Note [Member]</t>
  </si>
  <si>
    <t>17.00%</t>
  </si>
  <si>
    <t>Sigma Note [Member] | Subsequent Event [Member]</t>
  </si>
  <si>
    <t>Sigma Note [Member] | Convertible Debt Securities [Member]</t>
  </si>
  <si>
    <t>Rockridge Note [Member]</t>
  </si>
  <si>
    <t>Rockridge Note [Member] | Subsequent Event [Member]</t>
  </si>
  <si>
    <t>Rockridge Note [Member] | Convertible Debt Securities [Member]</t>
  </si>
  <si>
    <t>Fuse Note [Member]</t>
  </si>
  <si>
    <t>Fuse Note [Member] | Convertible Debt Securities [Member]</t>
  </si>
  <si>
    <t>Intella 2 Fuse Note [Member] | Convertible Debt Securities [Member]</t>
  </si>
  <si>
    <t>Intella 2 Investor Notes [Member]</t>
  </si>
  <si>
    <t>Intella 2 Investor Notes [Member] | Convertible Debt Securities [Member]</t>
  </si>
  <si>
    <t>NATURE OF BUSINESS AND SIGNIFICANT ACCOUNTING POLICIES (Details) - Schedule of carrying and estimated fair values of debt instruments - USD ($)</t>
  </si>
  <si>
    <t>Dec. 30, 2015</t>
  </si>
  <si>
    <t>Sep. 16, 2015</t>
  </si>
  <si>
    <t>May 15, 2015</t>
  </si>
  <si>
    <t>May 04, 2015</t>
  </si>
  <si>
    <t>Jan. 06, 2013</t>
  </si>
  <si>
    <t>Dec. 31, 2012</t>
  </si>
  <si>
    <t>Jun. 06, 2012</t>
  </si>
  <si>
    <t>NATURE OF BUSINESS AND SIGNIFICANT ACCOUNTING POLICIES (Details) - Schedule of carrying and estimated fair values of debt instruments [Line Items]</t>
  </si>
  <si>
    <t>Carrying Value</t>
  </si>
  <si>
    <t>Estimated Fair Value</t>
  </si>
  <si>
    <t>Working Capital Notes [Member]</t>
  </si>
  <si>
    <t>J&amp;C Note [Member]</t>
  </si>
  <si>
    <t>Subordinated Notes [Member]</t>
  </si>
  <si>
    <t>USAC Note [Member]</t>
  </si>
  <si>
    <t>GOODWILL AND OTHER ACQUISITION-RELATED INTANGIBLE ASSETS (Details)</t>
  </si>
  <si>
    <t>Sep. 30, 2015USD ($)$ / shares</t>
  </si>
  <si>
    <t>Sep. 30, 2013USD ($)</t>
  </si>
  <si>
    <t>Nov. 30, 2012USD ($)</t>
  </si>
  <si>
    <t>Sep. 30, 2012USD ($)</t>
  </si>
  <si>
    <t>Sep. 30, 2011USD ($)</t>
  </si>
  <si>
    <t>Sep. 30, 2010USD ($)</t>
  </si>
  <si>
    <t>Dec. 31, 2009USD ($)</t>
  </si>
  <si>
    <t>Dec. 31, 2008USD ($)</t>
  </si>
  <si>
    <t>Apr. 27, 2007USD ($)</t>
  </si>
  <si>
    <t>Mar. 27, 2007USD ($)</t>
  </si>
  <si>
    <t>Sep. 30, 2005USD ($)</t>
  </si>
  <si>
    <t>Dec. 23, 2004USD ($)</t>
  </si>
  <si>
    <t>Sep. 30, 2004USD ($)</t>
  </si>
  <si>
    <t>Sep. 30, 2002USD ($)</t>
  </si>
  <si>
    <t>Jul. 25, 2001USD ($)</t>
  </si>
  <si>
    <t>Mar. 31, 2015USD ($)</t>
  </si>
  <si>
    <t>Jun. 30, 2015USD ($)</t>
  </si>
  <si>
    <t>Mar. 31, 2016USD ($)</t>
  </si>
  <si>
    <t>Dec. 31, 2015$ / shares</t>
  </si>
  <si>
    <t>Sep. 15, 2014$ / shares</t>
  </si>
  <si>
    <t>Aug. 11, 2009$ / shares</t>
  </si>
  <si>
    <t>GOODWILL AND OTHER ACQUISITION-RELATED INTANGIBLE ASSETS (Details) [Line Items]</t>
  </si>
  <si>
    <t>Goodwill</t>
  </si>
  <si>
    <t>Share Price (in Dollars per share) | $ / shares</t>
  </si>
  <si>
    <t>Testing For Impairment [Member]</t>
  </si>
  <si>
    <t>Goodwill and Intangible Asset Impairment</t>
  </si>
  <si>
    <t>Infinite Merger [Member]</t>
  </si>
  <si>
    <t>Business Acquisition, Percentage of Voting Interests Acquired</t>
  </si>
  <si>
    <t>100.00%</t>
  </si>
  <si>
    <t>Payments to Acquire Businesses, Gross</t>
  </si>
  <si>
    <t>Business Combination, Consideration Transferred, Equity Interests Issued and Issuable</t>
  </si>
  <si>
    <t>Business Combination, Consideration Transferred</t>
  </si>
  <si>
    <t>Goodwill, Purchase Accounting Adjustments</t>
  </si>
  <si>
    <t>Impairment of Intangible Assets, Finite-lived</t>
  </si>
  <si>
    <t>Goodwill, Impairment Loss</t>
  </si>
  <si>
    <t>Intella 2 Acquisition [Member]</t>
  </si>
  <si>
    <t>Number Of Customers Acquired</t>
  </si>
  <si>
    <t>Business Combination, Recognized Identifiable Assets Acquired and Liabilities Assumed, Intangible Assets, Other than Goodwill</t>
  </si>
  <si>
    <t>Business Combination, Recognized Identifiable Assets Acquired and Liabilities Assumed, Property, Plant, and Equipment</t>
  </si>
  <si>
    <t>Intangible Assets, Current</t>
  </si>
  <si>
    <t>Auction Video [Member]</t>
  </si>
  <si>
    <t>Auction Video [Member] | DMSP [Member]</t>
  </si>
  <si>
    <t>Business Combination, Recognized Identifiable Assets Acquired and Liabilities Assumed, Current Assets, Other</t>
  </si>
  <si>
    <t>Onstream Merger [Member]</t>
  </si>
  <si>
    <t>Noncontrolling Interest, Ownership Percentage by Parent</t>
  </si>
  <si>
    <t>74.00%</t>
  </si>
  <si>
    <t>Acquisition Of 51% Of ED Net [Member]</t>
  </si>
  <si>
    <t>51.00%</t>
  </si>
  <si>
    <t>Goodwill, Amortization Period</t>
  </si>
  <si>
    <t>15 years</t>
  </si>
  <si>
    <t>Acquisition Of Remaining 49% Of ED Net [Member]</t>
  </si>
  <si>
    <t>49.00%</t>
  </si>
  <si>
    <t>Business Combination, Recognized Identifiable Assets Acquired, Goodwill, and Liabilities Assumed, Net</t>
  </si>
  <si>
    <t>ED Net Acquisition [Member]</t>
  </si>
  <si>
    <t>Audio And Web Conferencing Services [Member]</t>
  </si>
  <si>
    <t>Audio And Web Conferencing Services [Member] | Testing For Impairment [Member]</t>
  </si>
  <si>
    <t>Infinite Conferencing [Member]</t>
  </si>
  <si>
    <t>Infinite Conferencing [Member] | Testing For Impairment [Member]</t>
  </si>
  <si>
    <t>Intella 2 [Member]</t>
  </si>
  <si>
    <t>Intella 2 [Member] | Testing For Impairment [Member]</t>
  </si>
  <si>
    <t>ED Net [Member]</t>
  </si>
  <si>
    <t>ED Net [Member] | Testing For Impairment [Member]</t>
  </si>
  <si>
    <t>Acquired Onstream [Member] | Testing For Impairment [Member]</t>
  </si>
  <si>
    <t>Minimum [Member] | Infinite Merger [Member]</t>
  </si>
  <si>
    <t>Acquired Finite-lived Intangible Assets, Weighted Average Useful Life</t>
  </si>
  <si>
    <t>Minimum [Member] | Intella 2 Acquisition [Member]</t>
  </si>
  <si>
    <t>Minimum [Member] | Auction Video [Member]</t>
  </si>
  <si>
    <t>2 years</t>
  </si>
  <si>
    <t>Maximum [Member] | Infinite Merger [Member]</t>
  </si>
  <si>
    <t>6 years</t>
  </si>
  <si>
    <t>Maximum [Member] | Intella 2 Acquisition [Member]</t>
  </si>
  <si>
    <t>7 years</t>
  </si>
  <si>
    <t>Maximum [Member] | Auction Video [Member]</t>
  </si>
  <si>
    <t>GOODWILL AND OTHER ACQUISITION-RELATED INTANGIBLE ASSETS (Details) - Information regarding the Company`s goodwill - USD ($)</t>
  </si>
  <si>
    <t>Dec. 23, 2004</t>
  </si>
  <si>
    <t>Goodwill [Line Items]</t>
  </si>
  <si>
    <t>PROPERTY AND EQUIPMENT (Details) - USD ($)</t>
  </si>
  <si>
    <t>May 31, 2014</t>
  </si>
  <si>
    <t>Jan. 31, 2014</t>
  </si>
  <si>
    <t>Aug. 31, 2013</t>
  </si>
  <si>
    <t>May 31, 2010</t>
  </si>
  <si>
    <t>Oct. 31, 2009</t>
  </si>
  <si>
    <t>Mar. 31, 2007</t>
  </si>
  <si>
    <t>PROPERTY AND EQUIPMENT (Details) [Line Items]</t>
  </si>
  <si>
    <t>Depreciation, Depletion and Amortization</t>
  </si>
  <si>
    <t>DMSP [Member]</t>
  </si>
  <si>
    <t>Capitalized Computer Software, Gross</t>
  </si>
  <si>
    <t>Capitalized Software Development Costs for Software Sold to Customers</t>
  </si>
  <si>
    <t>Property, Plant and Equipment, Useful Life</t>
  </si>
  <si>
    <t>Business Combination, Recognized Identifiable Assets Acquired and Liabilities Assumed, Assets</t>
  </si>
  <si>
    <t>PROPERTY AND EQUIPMENT (Details) - Property and equipment, including equipment acquired under capital leases - USD ($)</t>
  </si>
  <si>
    <t>Property, Plant and Equipment [Line Items]</t>
  </si>
  <si>
    <t>Historical Cost</t>
  </si>
  <si>
    <t>Accumulated Depreciation and Amortization</t>
  </si>
  <si>
    <t>Net Book Value</t>
  </si>
  <si>
    <t>Equipment And Software [Member]</t>
  </si>
  <si>
    <t>Useful Lives</t>
  </si>
  <si>
    <t>Other Capitalized Property Plant and Equipment [Member]</t>
  </si>
  <si>
    <t>Travel Video Library [Member]</t>
  </si>
  <si>
    <t>Furniture Fixture And Leasehold Improvements [Member]</t>
  </si>
  <si>
    <t>Minimum [Member] | Equipment And Software [Member]</t>
  </si>
  <si>
    <t>1 year</t>
  </si>
  <si>
    <t>Minimum [Member] | Other Capitalized Property Plant and Equipment [Member]</t>
  </si>
  <si>
    <t>Minimum [Member] | Furniture Fixture And Leasehold Improvements [Member]</t>
  </si>
  <si>
    <t>Maximum [Member] | Equipment And Software [Member]</t>
  </si>
  <si>
    <t>Maximum [Member] | Other Capitalized Property Plant and Equipment [Member]</t>
  </si>
  <si>
    <t>Maximum [Member] | Furniture Fixture And Leasehold Improvements [Member]</t>
  </si>
  <si>
    <t>DEBT (Details)</t>
  </si>
  <si>
    <t>Jan. 15, 2017USD ($)</t>
  </si>
  <si>
    <t>Dec. 31, 2016USD ($)</t>
  </si>
  <si>
    <t>Dec. 01, 2016USD ($)</t>
  </si>
  <si>
    <t>Sep. 01, 2016USD ($)</t>
  </si>
  <si>
    <t>Aug. 26, 2016shares</t>
  </si>
  <si>
    <t>Jun. 06, 2016USD ($)</t>
  </si>
  <si>
    <t>Apr. 15, 2016USD ($)</t>
  </si>
  <si>
    <t>Feb. 19, 2016USD ($)$ / shares</t>
  </si>
  <si>
    <t>Dec. 31, 2015USD ($)$ / shares</t>
  </si>
  <si>
    <t>Dec. 30, 2015USD ($)shares</t>
  </si>
  <si>
    <t>Dec. 22, 2015USD ($)</t>
  </si>
  <si>
    <t>Dec. 17, 2015USD ($)</t>
  </si>
  <si>
    <t>Dec. 16, 2015USD ($)</t>
  </si>
  <si>
    <t>Dec. 15, 2015USD ($)</t>
  </si>
  <si>
    <t>Dec. 06, 2015</t>
  </si>
  <si>
    <t>Nov. 27, 2015USD ($)</t>
  </si>
  <si>
    <t>Nov. 15, 2015USD ($)</t>
  </si>
  <si>
    <t>Oct. 15, 2015USD ($)shares</t>
  </si>
  <si>
    <t>Sep. 21, 2015USD ($)</t>
  </si>
  <si>
    <t>Sep. 16, 2015USD ($)</t>
  </si>
  <si>
    <t>May 15, 2015USD ($)</t>
  </si>
  <si>
    <t>May 04, 2015USD ($)$ / sharesshares</t>
  </si>
  <si>
    <t>Apr. 30, 2015USD ($)</t>
  </si>
  <si>
    <t>Mar. 19, 2015USD ($)$ / sharesshares</t>
  </si>
  <si>
    <t>Feb. 28, 2015USD ($)shares</t>
  </si>
  <si>
    <t>Oct. 31, 2014USD ($)shares</t>
  </si>
  <si>
    <t>Oct. 31, 2013</t>
  </si>
  <si>
    <t>Mar. 19, 2013USD ($)$ / shares</t>
  </si>
  <si>
    <t>Jan. 31, 2013USD ($)</t>
  </si>
  <si>
    <t>Jan. 01, 2013USD ($)shares</t>
  </si>
  <si>
    <t>Nov. 30, 2012USD ($)$ / shares</t>
  </si>
  <si>
    <t>Oct. 31, 2011USD ($)$ / sharesshares</t>
  </si>
  <si>
    <t>Jul. 31, 2008USD ($)</t>
  </si>
  <si>
    <t>Mar. 31, 2016USD ($)$ / sharesshares</t>
  </si>
  <si>
    <t>Dec. 31, 2014USD ($)$ / sharesshares</t>
  </si>
  <si>
    <t>Jun. 30, 2016USD ($)</t>
  </si>
  <si>
    <t>Sep. 30, 2015USD ($)$ / sharesshares</t>
  </si>
  <si>
    <t>Sep. 30, 2014USD ($)shares</t>
  </si>
  <si>
    <t>Sep. 30, 2013USD ($)$ / sharesshares</t>
  </si>
  <si>
    <t>Sep. 30, 2017USD ($)</t>
  </si>
  <si>
    <t>Oct. 24, 2016USD ($)</t>
  </si>
  <si>
    <t>Oct. 07, 2016$ / shares</t>
  </si>
  <si>
    <t>Jul. 31, 2016USD ($)</t>
  </si>
  <si>
    <t>Jul. 15, 2016$ / shares</t>
  </si>
  <si>
    <t>Jun. 01, 2016USD ($)</t>
  </si>
  <si>
    <t>Mar. 11, 2016USD ($)</t>
  </si>
  <si>
    <t>Feb. 27, 2016USD ($)</t>
  </si>
  <si>
    <t>May 01, 2015</t>
  </si>
  <si>
    <t>Apr. 24, 2015$ / sharesshares</t>
  </si>
  <si>
    <t>Nov. 30, 2014$ / shares</t>
  </si>
  <si>
    <t>Oct. 30, 2014</t>
  </si>
  <si>
    <t>Jun. 30, 2014USD ($)shares</t>
  </si>
  <si>
    <t>Mar. 31, 2014USD ($)</t>
  </si>
  <si>
    <t>Feb. 28, 2014</t>
  </si>
  <si>
    <t>Dec. 31, 2013USD ($)</t>
  </si>
  <si>
    <t>Nov. 30, 2013USD ($)$ / sharesshares</t>
  </si>
  <si>
    <t>Jun. 30, 2013USD ($)</t>
  </si>
  <si>
    <t>Mar. 31, 2013</t>
  </si>
  <si>
    <t>Jan. 06, 2013USD ($)</t>
  </si>
  <si>
    <t>Dec. 31, 2012USD ($)</t>
  </si>
  <si>
    <t>Oct. 01, 2012USD ($)</t>
  </si>
  <si>
    <t>Jun. 06, 2012USD ($)</t>
  </si>
  <si>
    <t>Apr. 30, 2012USD ($)</t>
  </si>
  <si>
    <t>Mar. 09, 2012USD ($)$ / shares</t>
  </si>
  <si>
    <t>Dec. 31, 2007USD ($)</t>
  </si>
  <si>
    <t>DEBT (Details) [Line Items]</t>
  </si>
  <si>
    <t>Notes Payable</t>
  </si>
  <si>
    <t>Audio And Web Conferencing</t>
  </si>
  <si>
    <t>Revenues</t>
  </si>
  <si>
    <t>Stock Issued During Period, Shares, New Issues (in Shares) | shares</t>
  </si>
  <si>
    <t>Amortization of Debt Discount (Premium)</t>
  </si>
  <si>
    <t>Loss Contingency, Damages Paid, Value</t>
  </si>
  <si>
    <t>Debt Instrument, Unamortized Discount</t>
  </si>
  <si>
    <t>Interest Expense</t>
  </si>
  <si>
    <t>Estimated Shortfall Liability</t>
  </si>
  <si>
    <t>Proceeds from Notes Payable</t>
  </si>
  <si>
    <t>Shares Issued, Price Per Share (in Dollars per share) | $ / shares</t>
  </si>
  <si>
    <t>Common Stock, Shares, Outstanding (in Shares) | shares</t>
  </si>
  <si>
    <t>Common Stock, Shares, Issued (in Shares) | shares</t>
  </si>
  <si>
    <t>Debt Instrument, Interest Rate Terms</t>
  </si>
  <si>
    <t>The Modification provides that as of the Effective Date the interest rate will be the prime rate plus seven and one-half percent (7.5%) per annum, but no less than eleven percent (11.0%) per annum or any higher rate that might be allowed by the terms of the Line, including the Modification, arising from certain events such as default. Accordingly, as of the Effective Date, the outstanding balance bears interest at 11.0% per annum.</t>
  </si>
  <si>
    <t>Commitment Fee Percentage</t>
  </si>
  <si>
    <t>1.00%</t>
  </si>
  <si>
    <t>Advances</t>
  </si>
  <si>
    <t>Line of Credit [Member] | Subsequent Event [Member]</t>
  </si>
  <si>
    <t>Long-term Line of Credit</t>
  </si>
  <si>
    <t>Excess Of Line Of Credit Over The Borrowing Base</t>
  </si>
  <si>
    <t>Minimum [Member] | Line of Credit [Member]</t>
  </si>
  <si>
    <t>Additional Expenses</t>
  </si>
  <si>
    <t>Maximum [Member] | Line of Credit [Member]</t>
  </si>
  <si>
    <t>Post Amendment [Member]</t>
  </si>
  <si>
    <t>Debt Instrument, Convertible, Threshold Trading Days</t>
  </si>
  <si>
    <t>Debt Instrument, Convertible, Stock Price Trigger (in Dollars per share) | $ / shares</t>
  </si>
  <si>
    <t>Beneficial Holding, Threshold Percentage</t>
  </si>
  <si>
    <t>9.90%</t>
  </si>
  <si>
    <t>Debt Instrument, Convertible, Conversion Price (in Dollars per share) | $ / shares</t>
  </si>
  <si>
    <t>Additional Loan</t>
  </si>
  <si>
    <t>Notes Payable, Noncurrent</t>
  </si>
  <si>
    <t>Repayments of Debt</t>
  </si>
  <si>
    <t>Payment for Administrative Fees</t>
  </si>
  <si>
    <t>Reimbursement Of Legal Expenses</t>
  </si>
  <si>
    <t>Notes Payable, Current</t>
  </si>
  <si>
    <t>Debt Instrument, Maturity Date</t>
  </si>
  <si>
    <t>Apr. 15,
		2016</t>
  </si>
  <si>
    <t>Debt Instrument, Periodic Payment Terms, Balloon Payment to be Paid</t>
  </si>
  <si>
    <t>Additional Advisory Fee</t>
  </si>
  <si>
    <t>Proceeds Under Funding Letter Ceiling Amount</t>
  </si>
  <si>
    <t>Debt Instrument, Interest Rate, Effective Percentage</t>
  </si>
  <si>
    <t>60.00%</t>
  </si>
  <si>
    <t>65.00%</t>
  </si>
  <si>
    <t>53.00%</t>
  </si>
  <si>
    <t>Debt Instrument, Present Value of Cash Flow Difference, Percentage</t>
  </si>
  <si>
    <t>Sigma Note [Member] | Post Amendment [Member]</t>
  </si>
  <si>
    <t>Sigma Capital [Member]</t>
  </si>
  <si>
    <t>Advisory Fees Payable</t>
  </si>
  <si>
    <t>Advisory Fee</t>
  </si>
  <si>
    <t>Stock Issued During Period, Value, New Issues</t>
  </si>
  <si>
    <t>57.00%</t>
  </si>
  <si>
    <t>Transaction Fee</t>
  </si>
  <si>
    <t>Notes Cancelled Outstanding Amount</t>
  </si>
  <si>
    <t>Sigma Capital [Member] | Post Amendment [Member]</t>
  </si>
  <si>
    <t>Proceeds In Excess From Sale Of Business Units Or Subsidiaries</t>
  </si>
  <si>
    <t>Debt Instrument, Description</t>
  </si>
  <si>
    <t>The Rockridge Agreement, as amended through December 16, 2015, provides that (i) Rockridge may receive an origination fee upon not less than sixty-one (61) days written notice to us, payable by our issuance of 816,667 restricted shares of our common stock (the &amp;#8220;Shares&amp;#8221;) and (ii) on the Maturity Date we shall pay Rockridge up to a maximum of $75,000 valuation adjustment (the &amp;#8220;Shortfall Payment&amp;#8221;) related to the Shares. The Shortfall Payment would be calculated as the sum of (i) the cash difference between the per share value of $1.20 (the &amp;#8220;Minimum Per Share Value&amp;#8221;) and the average sale price for all previously sold Shares (whether such number is positive or negative) multiplied by the number of sold Shares and (ii) for the Shares which were not previously sold by Rockridge, the cash difference between the Minimum Per Share Value and the market value of the Shares at the Maturity Date (whether such number is positive or negative) multiplied by the number of unsold Shares, up to a maximum of $75,000 in the aggregate.</t>
  </si>
  <si>
    <t>Stock Issued During The Period Restricted Stock Issued As Origination Fee (in Shares) | shares</t>
  </si>
  <si>
    <t>Interest Expense, Debt</t>
  </si>
  <si>
    <t>Fair Market Value Of Origination Fees Shares (in Shares) | shares</t>
  </si>
  <si>
    <t>Debt Instrument, Convertible, Terms of Conversion Feature</t>
  </si>
  <si>
    <t>Upon notice from Rockridge at any time and from time to time prior to the Maturity Date the outstanding principal balance may be converted into a number of restricted shares of our common stock. These conversions are subject to a minimum of one month between conversion notices (unless such conversion amount exceeds $25,000) and will use a conversion price of eighty percent (80%) of the fair market value of the average closing bid price for our common stock for the twenty (20) days of trading on The NASDAQ Capital Market (or such other exchange or market on which our common shares are trading) prior to such Rockridge notice, but such conversion price will not be less than $2.40 per share.  We will not effect any conversion of the Rockridge Note, to the extent Rockridge and Frederick Deluca (who died on September 14, 2015), after giving effect to such conversion, would beneficially own in excess of 9.9% of our outstanding common stock, although such limitation may be waived by Rockridge upon not less than sixty-one (61) days prior written notice to us and provided such waiver would not result in a violation of the NASDAQ shareholder approval rules.</t>
  </si>
  <si>
    <t>Debt Instrument Conversion, Threshold Amount</t>
  </si>
  <si>
    <t>Jan. 15,
		2017</t>
  </si>
  <si>
    <t>Dec. 31,
		2016</t>
  </si>
  <si>
    <t>Jul. 15,
		2016</t>
  </si>
  <si>
    <t>19.00%</t>
  </si>
  <si>
    <t>Notes Issued Additional Funding</t>
  </si>
  <si>
    <t>Debt Modification Description</t>
  </si>
  <si>
    <t>Effective April 1, 2014 the Fuse Note was amended to provide that the $200,000 principal balance would not be payable until the March 19, 2015 maturity date, although interest would continue to be payable on a monthly basis. Effective February 28, 2015 the Fuse Note was further amended, extending the maturity date to March 1, 2016. This amendment provided that interest would be paid quarterly, commencing June 30, 2015 and also increased the outstanding principal balance to $220,000, for the effect of a $20,000 due diligence fee earned by the noteholder in connection with the amendment, although the portion of the principal balance convertible to common shares remained at $200,000.</t>
  </si>
  <si>
    <t>Restricted Share Issuance of Common Stock (in Shares) | shares</t>
  </si>
  <si>
    <t>Fuse Note [Member] | Notes And Leases Payable [Member]</t>
  </si>
  <si>
    <t>Fuse Note [Member] | Post Amendment [Member]</t>
  </si>
  <si>
    <t>Fuse Common Stock [Member]</t>
  </si>
  <si>
    <t>Restricted Share Issuance Of Common Stock Value</t>
  </si>
  <si>
    <t>Mar. 1,
		2016</t>
  </si>
  <si>
    <t>26.00%</t>
  </si>
  <si>
    <t>Convertible Notes Payable</t>
  </si>
  <si>
    <t>Diligence Fee</t>
  </si>
  <si>
    <t>Accrued Interest</t>
  </si>
  <si>
    <t>Fair Market Value Of Origination Fees Shares, Value</t>
  </si>
  <si>
    <t>Subordinated Debt</t>
  </si>
  <si>
    <t>Unsecured Promissory Notes Outstanding</t>
  </si>
  <si>
    <t>Proceeds from Issuance of Debt</t>
  </si>
  <si>
    <t>Accrued Interest Paid-in Cash</t>
  </si>
  <si>
    <t>Repayments of Notes Payable</t>
  </si>
  <si>
    <t>Stock Repurchased During Period, Shares (in Shares) | shares</t>
  </si>
  <si>
    <t>Stock Repurchased During Period, Per Share (in Dollars per share) | $ / shares</t>
  </si>
  <si>
    <t>Payment Against Shortfall Liability Shares (in Shares) | shares</t>
  </si>
  <si>
    <t>Payments of Financing Costs</t>
  </si>
  <si>
    <t>Fees and Commissions</t>
  </si>
  <si>
    <t>Intella 2 Investor Notes [Member] | Post Amendment [Member]</t>
  </si>
  <si>
    <t>Equipment Note [Member]</t>
  </si>
  <si>
    <t>With respect to Equipment Note Shares held by one of the three Noteholders, the Credited Value exceeded the Recognized Value for 166,667 common shares by approximately $16,000 as of the respective November 15, 2013 maturity date, which excess we recorded as interest expense in fiscal 2014 and is included under the caption &amp;#x201c;Accrued liabilities&amp;#x201d; on our March 31, 2016 and September 30, 2015 balance sheets.</t>
  </si>
  <si>
    <t>Proceeds From Software And Equipment Financing Arrangement</t>
  </si>
  <si>
    <t>Shares, Issued (in Shares) | shares</t>
  </si>
  <si>
    <t>Secured Debt, Other</t>
  </si>
  <si>
    <t>Additional Common Shares Issued, Shares (in Shares) | shares</t>
  </si>
  <si>
    <t>Issuance Of Additional Common Shares (in Shares) | shares</t>
  </si>
  <si>
    <t>Apr. 16,
		2016</t>
  </si>
  <si>
    <t>22.00%</t>
  </si>
  <si>
    <t>33.20%</t>
  </si>
  <si>
    <t>Proceeds from Issuance of Unsecured Debt</t>
  </si>
  <si>
    <t>Funding Commitment Letter Amount</t>
  </si>
  <si>
    <t>Loan Extension Fees</t>
  </si>
  <si>
    <t>Stock Issued During Period, Shares, Restricted Stock Award, Net of Forfeitures (in Shares) | shares</t>
  </si>
  <si>
    <t>Payments for Repurchase of Common Stock</t>
  </si>
  <si>
    <t>Additional Common Shares Issued, Value</t>
  </si>
  <si>
    <t>Gain (Loss) on Extinguishment of Debt</t>
  </si>
  <si>
    <t>Working Capital Notes [Member] | Other Noncurrent Liabilities [Member]</t>
  </si>
  <si>
    <t>Working Capital Notes [Member] | Post Amendment [Member]</t>
  </si>
  <si>
    <t>20.00%</t>
  </si>
  <si>
    <t>18.00%</t>
  </si>
  <si>
    <t>Debt Instrument, Annual Principal Payment</t>
  </si>
  <si>
    <t>Repayments of Subordinated Debt</t>
  </si>
  <si>
    <t>Subordinated Notes [Member] | Post Amendment [Member]</t>
  </si>
  <si>
    <t>71.00%</t>
  </si>
  <si>
    <t>12.75%</t>
  </si>
  <si>
    <t>Debt Instrument, Periodic Payment</t>
  </si>
  <si>
    <t>DEBT (Details) - Convertible debentures - USD ($)</t>
  </si>
  <si>
    <t>DEBT (Details) - Convertible debentures [Line Items]</t>
  </si>
  <si>
    <t>Total convertible debentures</t>
  </si>
  <si>
    <t>Less: discount on convertible debentures</t>
  </si>
  <si>
    <t>Less: current portion, net of discount</t>
  </si>
  <si>
    <t>Convertible debentures, net of current portion and discount</t>
  </si>
  <si>
    <t>DEBT (Details) - Shares granted in accordance with the initial Rockridge Agreement and subsequent amendments and the fair values assigned - Rockridge Note [Member] - Post Amendment [Member] - USD ($)</t>
  </si>
  <si>
    <t>1 Months Ended</t>
  </si>
  <si>
    <t>Aug. 31, 2015</t>
  </si>
  <si>
    <t>Dec. 31, 2014</t>
  </si>
  <si>
    <t>Jun. 30, 2009</t>
  </si>
  <si>
    <t>Debt Instrument [Line Items]</t>
  </si>
  <si>
    <t>Number of shares</t>
  </si>
  <si>
    <t>Fair Value</t>
  </si>
  <si>
    <t>DEBT (Details) - Notes and leases payable - USD ($)</t>
  </si>
  <si>
    <t>DEBT (Details) - Notes and leases payable [Line Items]</t>
  </si>
  <si>
    <t>Total notes and leases payable</t>
  </si>
  <si>
    <t>Less: discount on notes payable</t>
  </si>
  <si>
    <t>Notes and leases payable, net of discount</t>
  </si>
  <si>
    <t>Equipment Lease [Member]</t>
  </si>
  <si>
    <t>DEBT (Details) - The minimum cash payments</t>
  </si>
  <si>
    <t>The minimum cash payments [Abstract]</t>
  </si>
  <si>
    <t>Total minimum debt payments</t>
  </si>
  <si>
    <t>COMMITMENTS AND CONTINGENCIES (Details) - USD ($)</t>
  </si>
  <si>
    <t>Sep. 27, 2016</t>
  </si>
  <si>
    <t>Apr. 30, 2016</t>
  </si>
  <si>
    <t>Sep. 15, 2014</t>
  </si>
  <si>
    <t>Aug. 11, 2009</t>
  </si>
  <si>
    <t>COMMITMENTS AND CONTINGENCIES (Details) [Line Items]</t>
  </si>
  <si>
    <t>Executive Compensation Agreement, Periodic Auto Allowance Payment</t>
  </si>
  <si>
    <t>Executive Compensation Agreement, Periodic Retirement Savings Payment</t>
  </si>
  <si>
    <t>Executive Compenstion Agreement, Annual Reimbursement Of Dues Or Charitable Donations</t>
  </si>
  <si>
    <t>Stock Issued During Period, Shares, New Issues (in Shares)</t>
  </si>
  <si>
    <t>Stock Issued During Period, Shares, New Issues Per Executive (in Shares)</t>
  </si>
  <si>
    <t>Weighted Average Exercise Price (in Dollars per share)</t>
  </si>
  <si>
    <t>Share Price (in Dollars per share)</t>
  </si>
  <si>
    <t>Executive Cash Compensation, Percentage Of Company, Sale Price Per Executive</t>
  </si>
  <si>
    <t>2.50%</t>
  </si>
  <si>
    <t>Operating Leases, Rent Expense</t>
  </si>
  <si>
    <t>Lease Rental Percentage Rent Increase In One Year</t>
  </si>
  <si>
    <t>3.00%</t>
  </si>
  <si>
    <t>Long-term Purchase Commitment, Amount</t>
  </si>
  <si>
    <t>Purchase Commitment Paid</t>
  </si>
  <si>
    <t>Purchase Commitment, Remaining Minimum Amount Committed</t>
  </si>
  <si>
    <t>Executives And Officers [Member]</t>
  </si>
  <si>
    <t>Due to Related Parties</t>
  </si>
  <si>
    <t>Employment Agreement [Member]</t>
  </si>
  <si>
    <t>Payments to Employees</t>
  </si>
  <si>
    <t>Employment Agreement [Member] | Subsequent Event [Member]</t>
  </si>
  <si>
    <t>Deferred Compensation Arrangement with Individual, Cash Awards Granted, Percentage</t>
  </si>
  <si>
    <t>5.00%</t>
  </si>
  <si>
    <t>Additional Executive Shares [Member]</t>
  </si>
  <si>
    <t>Resale of Executive Shares Compared Amount Per Share (in Dollars per share)</t>
  </si>
  <si>
    <t>Non-Cash Compensation Expense</t>
  </si>
  <si>
    <t>Additional Executive Shares [Member] | Subsequent Event [Member]</t>
  </si>
  <si>
    <t>Five Office Locations [Member]</t>
  </si>
  <si>
    <t>Principal Executive Offices In Florida [Member]</t>
  </si>
  <si>
    <t>Operating Leases, Rent Expense, Minimum Rentals</t>
  </si>
  <si>
    <t>Lease Rental Percentage Annual Increase</t>
  </si>
  <si>
    <t>2.00%</t>
  </si>
  <si>
    <t>Operating Leases, Rent Expense, Net</t>
  </si>
  <si>
    <t>Increase In Operating Leases, Rent Expense</t>
  </si>
  <si>
    <t>Operating Lease, Rent Expenses, Frequency Of Payment</t>
  </si>
  <si>
    <t>month</t>
  </si>
  <si>
    <t>Office Space In New York [Member]</t>
  </si>
  <si>
    <t>2.80%</t>
  </si>
  <si>
    <t>Office Space In San Fransisco [Member]</t>
  </si>
  <si>
    <t>Four Office Locations [Member]</t>
  </si>
  <si>
    <t>Equipment Space Or Other Equipment Housing Facilities [Member]</t>
  </si>
  <si>
    <t>Operating Lease Rent Expense Periodic Payment</t>
  </si>
  <si>
    <t>Operating Lease Cost Of Revenue</t>
  </si>
  <si>
    <t>COMMITMENTS AND CONTINGENCIES (Details) - The future minimum lease payments</t>
  </si>
  <si>
    <t>The future minimum lease payments [Abstract]</t>
  </si>
  <si>
    <t>Total minimum lease payments</t>
  </si>
  <si>
    <t>CAPITAL STOCK AND EQUITY (Details) - USD ($)</t>
  </si>
  <si>
    <t>Dec. 18, 2015</t>
  </si>
  <si>
    <t>Mar. 06, 2015</t>
  </si>
  <si>
    <t>Sep. 30, 2016</t>
  </si>
  <si>
    <t>Aug. 31, 2016</t>
  </si>
  <si>
    <t>Jul. 31, 2016</t>
  </si>
  <si>
    <t>Dec. 31, 2013</t>
  </si>
  <si>
    <t>CAPITAL STOCK AND EQUITY (Details) [Line Items]</t>
  </si>
  <si>
    <t>Shares Issued, Price Per Share (in Dollars per share)</t>
  </si>
  <si>
    <t>Related Party Ownership Percentage</t>
  </si>
  <si>
    <t>Beneficial Ownership Percentage</t>
  </si>
  <si>
    <t>Legal Fees</t>
  </si>
  <si>
    <t>Stock Issued During Period, Shares, Issued for Services (in Shares)</t>
  </si>
  <si>
    <t>Stock Issued During Period, Value, Issued for Services</t>
  </si>
  <si>
    <t>25.00%</t>
  </si>
  <si>
    <t>Increase Decrease In Related Party Ownership Percentage</t>
  </si>
  <si>
    <t>Consultant Services [Member]</t>
  </si>
  <si>
    <t>Financial Consulting And Advisory Services [Member]</t>
  </si>
  <si>
    <t>Deferred Compensation Equity</t>
  </si>
  <si>
    <t>Interest And Financing Fees [Member]</t>
  </si>
  <si>
    <t>Option Agreement [Member]</t>
  </si>
  <si>
    <t>Equity Method Investment, Ownership Percentage</t>
  </si>
  <si>
    <t>Excess Of Sale Price Over Option Price, Percentage</t>
  </si>
  <si>
    <t>50.00%</t>
  </si>
  <si>
    <t>Amended Make Whole Agreement [Member]</t>
  </si>
  <si>
    <t>Revenue From Sold Accounts, Threshold</t>
  </si>
  <si>
    <t>Revenue From Sold Accounts</t>
  </si>
  <si>
    <t>Premium Increase Percentage</t>
  </si>
  <si>
    <t>30.00%</t>
  </si>
  <si>
    <t>Amended Option Agreement [Member]</t>
  </si>
  <si>
    <t>Amended Option Agreement [Member] | Subsequent Event [Member]</t>
  </si>
  <si>
    <t>Second Amended Make Whole Agreement [Member] | Subsequent Event [Member]</t>
  </si>
  <si>
    <t>Convertible Preferred Stock, Shares Issued upon Conversion (in Shares)</t>
  </si>
  <si>
    <t>Series A13 Shares [Member]</t>
  </si>
  <si>
    <t>Guaranteed Benefit Liability, Net</t>
  </si>
  <si>
    <t>Series A13 Shares [Member] | Convertible Preferred Stock [Member]</t>
  </si>
  <si>
    <t>Convertible Preferred Stock Shares Converted (in Shares)</t>
  </si>
  <si>
    <t>Executive Incentive Shares [Member]</t>
  </si>
  <si>
    <t>Impeded Revenue Percentage</t>
  </si>
  <si>
    <t>Origination Fees with respect to the Common Shares (in Shares)</t>
  </si>
  <si>
    <t>Minimum [Member]</t>
  </si>
  <si>
    <t>Expected Gross Proceeds From Resale Of Common Stock</t>
  </si>
  <si>
    <t>Minimum [Member] | Amended Make Whole Agreement [Member]</t>
  </si>
  <si>
    <t>Guaranteed Return Percentage</t>
  </si>
  <si>
    <t>Repurchase Premium Percentage</t>
  </si>
  <si>
    <t>Minimum [Member] | Amended Option Agreement [Member]</t>
  </si>
  <si>
    <t>Maximum [Member]</t>
  </si>
  <si>
    <t>Maximum [Member] | Amended Make Whole Agreement [Member]</t>
  </si>
  <si>
    <t>40.00%</t>
  </si>
  <si>
    <t>Maximum [Member] | Amended Option Agreement [Member]</t>
  </si>
  <si>
    <t>SEGMENT INFORMATION (Details)</t>
  </si>
  <si>
    <t>Number of Operating Segments</t>
  </si>
  <si>
    <t>SEGMENT INFORMATION (Details) - Results of operation by segment - USD ($)</t>
  </si>
  <si>
    <t>12 Months Ended</t>
  </si>
  <si>
    <t>Segment revenue:</t>
  </si>
  <si>
    <t>Revenue</t>
  </si>
  <si>
    <t>Segment operating income:</t>
  </si>
  <si>
    <t>Segment operating income</t>
  </si>
  <si>
    <t>Operating Segments [Member]</t>
  </si>
  <si>
    <t>Segment Reconciling Items [Member]</t>
  </si>
  <si>
    <t>Corporate/unallocated shared expenses</t>
  </si>
  <si>
    <t>Interest and other expense, net</t>
  </si>
  <si>
    <t>Audio And Web Conferencing Services [Member] | Operating Segments [Member]</t>
  </si>
  <si>
    <t>Digital Media Service Group [Member] | Operating Segments [Member]</t>
  </si>
  <si>
    <t>SEGMENT INFORMATION (Details) - Reconciliation of Assets from Segment to Consolidated - USD ($)</t>
  </si>
  <si>
    <t>Assets:</t>
  </si>
  <si>
    <t>Corporate and Other [Member] | Operating Segments [Member]</t>
  </si>
  <si>
    <t>STOCK OPTIONS AND WARRANTS (Details) - USD ($)</t>
  </si>
  <si>
    <t>Feb. 15, 2012</t>
  </si>
  <si>
    <t>Jun. 13, 2011</t>
  </si>
  <si>
    <t>Mar. 25, 2010</t>
  </si>
  <si>
    <t>Jul. 31, 2012</t>
  </si>
  <si>
    <t>Nov. 30, 2011</t>
  </si>
  <si>
    <t>Oct. 25, 2012</t>
  </si>
  <si>
    <t>Sep. 18, 2007</t>
  </si>
  <si>
    <t>STOCK OPTIONS AND WARRANTS (Details) [Line Items]</t>
  </si>
  <si>
    <t>Stock Issued During Period, Shares, Share-based Compensation, Net of Forfeitures</t>
  </si>
  <si>
    <t>Stock Issued During Period, Shares, New Issues</t>
  </si>
  <si>
    <t>LPC [Member]</t>
  </si>
  <si>
    <t>Proceeds from Issuance of Common Stock (in Dollars)</t>
  </si>
  <si>
    <t>Share-based Compensation Arrangement by Share-based Payment Award, Options, Outstanding, Number</t>
  </si>
  <si>
    <t>Employee Stock Option [Member] | Financial Consultant Plan Options [Member]</t>
  </si>
  <si>
    <t>2007 Equity Incentive Plan [Member]</t>
  </si>
  <si>
    <t>Share-based Compensation Arrangement by Share-based Payment Award, Number of Shares Authorized</t>
  </si>
  <si>
    <t>Share-based Compensation Arrangement by Share-based Payment Award, Number of Additional Shares Authorized</t>
  </si>
  <si>
    <t>Stock Issued During Period, Shares, Share-based Compensation, Gross</t>
  </si>
  <si>
    <t>Share-based Compensation Arrangement by Share-based Payment Award, Number of Shares Available for Grant</t>
  </si>
  <si>
    <t>2007 Equity Incentive Plan [Member] | Financial Consultant Plan Options [Member]</t>
  </si>
  <si>
    <t>2007 Equity Incentive Plan [Member] | Executive Incentive Shares [Member]</t>
  </si>
  <si>
    <t>Common Stock, Capital Shares Reserved for Future Issuance</t>
  </si>
  <si>
    <t>Warrant [Member]</t>
  </si>
  <si>
    <t>LPC Warrant [Member] | LPC [Member]</t>
  </si>
  <si>
    <t>Class of Warrant or Right, Number of Securities Called by Warrants or Rights</t>
  </si>
  <si>
    <t>Class of Warrant or Right, Exercise Price of Warrants or Rights (in Dollars per share)</t>
  </si>
  <si>
    <t>New LPC Warrant [Member] | LPC [Member]</t>
  </si>
  <si>
    <t>4.99%</t>
  </si>
  <si>
    <t>New LPC Warrant [Member] | Maximum [Member] | LPC [Member]</t>
  </si>
  <si>
    <t>9.99%</t>
  </si>
  <si>
    <t>STOCK OPTIONS AND WARRANTS (Details) - Outstanding and fully vested Plan Options - $ / shares</t>
  </si>
  <si>
    <t>Outstanding and fully vested Plan Options [Abstract]</t>
  </si>
  <si>
    <t>Number of common shares</t>
  </si>
  <si>
    <t>Exercise price per share (in Dollars per share)</t>
  </si>
  <si>
    <t>Expiration Date</t>
  </si>
  <si>
    <t>SUBSEQUENT EVENTS (Details) - USD ($)</t>
  </si>
  <si>
    <t>2 Months Ended</t>
  </si>
  <si>
    <t>SUBSEQUENT EVENTS (Details) [Line Items]</t>
  </si>
  <si>
    <t>Stock Issued During Period, Shares, Issued for Servic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July &quot;#,##0_);_(&quot;July &quot;(#,##0)" numFmtId="168"/>
    <numFmt formatCode="_(&quot;Nov &quot;#,##0_);_(&quot;Nov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23837080</v>
      </c>
    </row>
    <row r="8" spans="1:3">
      <c t="s" r="A8" s="4">
        <v>12</v>
      </c>
      <c t="s" r="B8" s="4">
        <v>13</v>
      </c>
    </row>
    <row r="9" spans="1:3">
      <c t="s" r="A9" s="4">
        <v>14</v>
      </c>
      <c t="n" r="B9" s="6">
        <v>919130</v>
      </c>
    </row>
    <row r="10" spans="1:3">
      <c t="s" r="A10" s="4">
        <v>15</v>
      </c>
      <c t="s" r="B10" s="4">
        <v>16</v>
      </c>
    </row>
    <row r="11" spans="1:3">
      <c t="s" r="A11" s="4">
        <v>17</v>
      </c>
      <c t="s" r="B11" s="4">
        <v>16</v>
      </c>
    </row>
    <row r="12" spans="1:3">
      <c t="s" r="A12" s="4">
        <v>18</v>
      </c>
      <c t="s" r="B12" s="4">
        <v>19</v>
      </c>
    </row>
    <row r="13" spans="1:3">
      <c t="s" r="A13" s="4">
        <v>20</v>
      </c>
      <c t="s" r="B13" s="4">
        <v>16</v>
      </c>
    </row>
    <row r="14" spans="1:3">
      <c t="s" r="A14" s="4">
        <v>21</v>
      </c>
      <c t="s" r="B14" s="4">
        <v>22</v>
      </c>
    </row>
    <row r="15" spans="1:3">
      <c t="s" r="A15" s="4">
        <v>23</v>
      </c>
      <c t="n" r="B15" s="6">
        <v>2016</v>
      </c>
    </row>
    <row r="16" spans="1:3">
      <c t="s" r="A16" s="4">
        <v>24</v>
      </c>
      <c t="s" r="B16"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0</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202</v>
      </c>
      <c t="s" r="B10" s="4">
        <v>203</v>
      </c>
    </row>
    <row r="11" spans="1:2">
      <c t="s" r="A11" s="4">
        <v>204</v>
      </c>
      <c t="s" r="B11" s="4">
        <v>205</v>
      </c>
    </row>
    <row r="12" spans="1:2">
      <c t="s" r="A12" s="4">
        <v>206</v>
      </c>
      <c t="s" r="B12" s="4">
        <v>207</v>
      </c>
    </row>
    <row r="13" spans="1:2">
      <c t="s" r="A13" s="4">
        <v>208</v>
      </c>
      <c t="s" r="B13" s="4">
        <v>209</v>
      </c>
    </row>
    <row r="14" spans="1:2">
      <c t="s" r="A14" s="4">
        <v>210</v>
      </c>
      <c t="s" r="B14" s="4">
        <v>211</v>
      </c>
    </row>
    <row r="15" spans="1:2">
      <c t="s" r="A15" s="4">
        <v>212</v>
      </c>
      <c t="s" r="B15" s="4">
        <v>213</v>
      </c>
    </row>
    <row r="16" spans="1:2">
      <c t="s" r="A16" s="4">
        <v>214</v>
      </c>
      <c t="s" r="B16" s="4">
        <v>215</v>
      </c>
    </row>
    <row r="17" spans="1:2">
      <c t="s" r="A17" s="4">
        <v>216</v>
      </c>
      <c t="s" r="B17" s="4">
        <v>217</v>
      </c>
    </row>
    <row r="18" spans="1:2">
      <c t="s" r="A18" s="4">
        <v>218</v>
      </c>
      <c t="s" r="B18" s="4">
        <v>219</v>
      </c>
    </row>
    <row r="19" spans="1:2">
      <c t="s" r="A19" s="4">
        <v>220</v>
      </c>
      <c t="s" r="B19" s="4">
        <v>221</v>
      </c>
    </row>
    <row r="20" spans="1:2">
      <c t="s" r="A20" s="4">
        <v>222</v>
      </c>
      <c t="s" r="B20" s="4">
        <v>223</v>
      </c>
    </row>
    <row r="21" spans="1:2">
      <c t="s" r="A21" s="4">
        <v>224</v>
      </c>
      <c t="s" r="B21" s="4">
        <v>225</v>
      </c>
    </row>
    <row r="22" spans="1:2">
      <c t="s" r="A22" s="4">
        <v>226</v>
      </c>
      <c t="s" r="B22" s="4">
        <v>227</v>
      </c>
    </row>
    <row r="23" spans="1:2">
      <c t="s" r="A23" s="4">
        <v>228</v>
      </c>
      <c t="s" r="B23" s="4">
        <v>229</v>
      </c>
    </row>
    <row r="24" spans="1:2">
      <c t="s" r="A24" s="4">
        <v>230</v>
      </c>
      <c t="s" r="B24" s="4">
        <v>231</v>
      </c>
    </row>
    <row r="25" spans="1:2">
      <c t="s" r="A25" s="4">
        <v>232</v>
      </c>
      <c t="s" r="B25"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54</v>
      </c>
    </row>
    <row r="4" spans="1:2">
      <c t="s" r="A4" s="4">
        <v>235</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7</v>
      </c>
      <c t="s" r="B1" s="2">
        <v>1</v>
      </c>
    </row>
    <row r="2" spans="1:2">
      <c t="s" r="B2" s="2">
        <v>2</v>
      </c>
    </row>
    <row r="3" spans="1:2">
      <c t="s" r="A3" s="3">
        <v>158</v>
      </c>
    </row>
    <row r="4" spans="1:2">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0</v>
      </c>
      <c t="s" r="B1" s="2">
        <v>1</v>
      </c>
    </row>
    <row r="2" spans="1:2">
      <c t="s" r="B2" s="2">
        <v>2</v>
      </c>
    </row>
    <row r="3" spans="1:2">
      <c t="s" r="A3" s="3">
        <v>162</v>
      </c>
    </row>
    <row r="4" spans="1:2">
      <c t="s" r="A4" s="4">
        <v>241</v>
      </c>
      <c t="s" r="B4"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85396</v>
      </c>
      <c t="n" r="C3" s="7">
        <v>316887</v>
      </c>
    </row>
    <row r="4" spans="1:3">
      <c t="s" r="A4" s="4">
        <v>30</v>
      </c>
      <c t="n" r="B4" s="6">
        <v>1953933</v>
      </c>
      <c t="n" r="C4" s="6">
        <v>2051477</v>
      </c>
    </row>
    <row r="5" spans="1:3">
      <c t="s" r="A5" s="4">
        <v>31</v>
      </c>
      <c t="n" r="B5" s="6">
        <v>109732</v>
      </c>
      <c t="n" r="C5" s="6">
        <v>97275</v>
      </c>
    </row>
    <row r="6" spans="1:3">
      <c t="s" r="A6" s="4">
        <v>32</v>
      </c>
      <c t="n" r="B6" s="6">
        <v>58364</v>
      </c>
      <c t="n" r="C6" s="6">
        <v>47708</v>
      </c>
    </row>
    <row r="7" spans="1:3">
      <c t="s" r="A7" s="4">
        <v>33</v>
      </c>
      <c t="n" r="B7" s="6">
        <v>2407425</v>
      </c>
      <c t="n" r="C7" s="6">
        <v>2513347</v>
      </c>
    </row>
    <row r="8" spans="1:3">
      <c t="s" r="A8" s="4">
        <v>34</v>
      </c>
      <c t="n" r="B8" s="6">
        <v>585729</v>
      </c>
      <c t="n" r="C8" s="6">
        <v>704825</v>
      </c>
    </row>
    <row r="9" spans="1:3">
      <c t="s" r="A9" s="4">
        <v>35</v>
      </c>
      <c t="n" r="B9" s="6">
        <v>3207314</v>
      </c>
      <c t="n" r="C9" s="6">
        <v>3207314</v>
      </c>
    </row>
    <row r="10" spans="1:3">
      <c t="s" r="A10" s="4">
        <v>36</v>
      </c>
      <c t="n" r="B10" s="6">
        <v>220407</v>
      </c>
      <c t="n" r="C10" s="6">
        <v>212794</v>
      </c>
    </row>
    <row r="11" spans="1:3">
      <c t="s" r="A11" s="4">
        <v>37</v>
      </c>
      <c t="n" r="B11" s="6">
        <v>6420875</v>
      </c>
      <c t="n" r="C11" s="6">
        <v>6638280</v>
      </c>
    </row>
    <row r="12" spans="1:3">
      <c t="s" r="A12" s="3">
        <v>38</v>
      </c>
    </row>
    <row r="13" spans="1:3">
      <c t="s" r="A13" s="4">
        <v>39</v>
      </c>
      <c t="n" r="B13" s="6">
        <v>2105004</v>
      </c>
      <c t="n" r="C13" s="6">
        <v>2185462</v>
      </c>
    </row>
    <row r="14" spans="1:3">
      <c t="s" r="A14" s="4">
        <v>40</v>
      </c>
      <c t="n" r="B14" s="6">
        <v>1838452</v>
      </c>
      <c t="n" r="C14" s="6">
        <v>1404959</v>
      </c>
    </row>
    <row r="15" spans="1:3">
      <c t="s" r="A15" s="4">
        <v>41</v>
      </c>
      <c t="n" r="B15" s="6">
        <v>1092070</v>
      </c>
      <c t="n" r="C15" s="6">
        <v>936132</v>
      </c>
    </row>
    <row r="16" spans="1:3">
      <c t="s" r="A16" s="4">
        <v>42</v>
      </c>
      <c t="n" r="B16" s="6">
        <v>86172</v>
      </c>
      <c t="n" r="C16" s="6">
        <v>127220</v>
      </c>
    </row>
    <row r="17" spans="1:3">
      <c t="s" r="A17" s="4">
        <v>43</v>
      </c>
      <c t="n" r="B17" s="6">
        <v>2360661</v>
      </c>
      <c t="n" r="C17" s="6">
        <v>2032183</v>
      </c>
    </row>
    <row r="18" spans="1:3">
      <c t="s" r="A18" s="4">
        <v>44</v>
      </c>
      <c t="n" r="B18" s="6">
        <v>1114393</v>
      </c>
      <c t="n" r="C18" s="6">
        <v>1167899</v>
      </c>
    </row>
    <row r="19" spans="1:3">
      <c t="s" r="A19" s="4">
        <v>45</v>
      </c>
      <c t="n" r="B19" s="6">
        <v>8596752</v>
      </c>
      <c t="n" r="C19" s="6">
        <v>7853855</v>
      </c>
    </row>
    <row r="20" spans="1:3">
      <c t="s" r="A20" s="4">
        <v>46</v>
      </c>
      <c t="n" r="B20" s="6">
        <v>20607</v>
      </c>
      <c t="n" r="C20" s="6">
        <v>676075</v>
      </c>
    </row>
    <row r="21" spans="1:3">
      <c t="s" r="A21" s="4">
        <v>47</v>
      </c>
      <c t="s" r="B21" s="4">
        <v>48</v>
      </c>
      <c t="n" r="C21" s="6">
        <v>1156925</v>
      </c>
    </row>
    <row r="22" spans="1:3">
      <c t="s" r="A22" s="4">
        <v>49</v>
      </c>
      <c t="n" r="B22" s="6">
        <v>8617359</v>
      </c>
      <c t="n" r="C22" s="6">
        <v>9686855</v>
      </c>
    </row>
    <row r="23" spans="1:3">
      <c t="s" r="A23" s="4">
        <v>50</v>
      </c>
      <c t="s" r="B23" s="4">
        <v>48</v>
      </c>
      <c t="s" r="C23" s="4">
        <v>48</v>
      </c>
    </row>
    <row r="24" spans="1:3">
      <c t="s" r="A24" s="3">
        <v>51</v>
      </c>
    </row>
    <row r="25" spans="1:3">
      <c t="s" r="A25" s="4">
        <v>52</v>
      </c>
      <c t="n" r="B25" s="6">
        <v>2327</v>
      </c>
      <c t="n" r="C25" s="6">
        <v>2285</v>
      </c>
    </row>
    <row r="26" spans="1:3">
      <c t="s" r="A26" s="4">
        <v>53</v>
      </c>
      <c t="n" r="B26" s="6">
        <v>268</v>
      </c>
      <c t="n" r="C26" s="6">
        <v>268</v>
      </c>
    </row>
    <row r="27" spans="1:3">
      <c t="s" r="A27" s="4">
        <v>54</v>
      </c>
      <c t="n" r="B27" s="6">
        <v>145290314</v>
      </c>
      <c t="n" r="C27" s="6">
        <v>145188932</v>
      </c>
    </row>
    <row r="28" spans="1:3">
      <c t="s" r="A28" s="4">
        <v>55</v>
      </c>
      <c t="n" r="B28" s="6">
        <v>-221804</v>
      </c>
      <c t="n" r="C28" s="6">
        <v>-221804</v>
      </c>
    </row>
    <row r="29" spans="1:3">
      <c t="s" r="A29" s="4">
        <v>56</v>
      </c>
      <c t="n" r="B29" s="6">
        <v>-150395089</v>
      </c>
      <c t="n" r="C29" s="6">
        <v>-149018256</v>
      </c>
    </row>
    <row r="30" spans="1:3">
      <c t="s" r="A30" s="4">
        <v>57</v>
      </c>
      <c t="n" r="B30" s="6">
        <v>-5323984</v>
      </c>
      <c t="n" r="C30" s="6">
        <v>-4048575</v>
      </c>
    </row>
    <row r="31" spans="1:3">
      <c t="s" r="A31" s="4">
        <v>58</v>
      </c>
      <c t="n" r="B31" s="6">
        <v>3127500</v>
      </c>
      <c t="n" r="C31" s="6">
        <v>1000000</v>
      </c>
    </row>
    <row r="32" spans="1:3">
      <c t="s" r="A32" s="4">
        <v>59</v>
      </c>
      <c t="n" r="B32" s="6">
        <v>-2196484</v>
      </c>
      <c t="n" r="C32" s="6">
        <v>-3048575</v>
      </c>
    </row>
    <row r="33" spans="1:3">
      <c t="s" r="A33" s="4">
        <v>60</v>
      </c>
      <c t="n" r="B33" s="7">
        <v>6420875</v>
      </c>
      <c t="n" r="C33" s="7">
        <v>6638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43</v>
      </c>
      <c t="s" r="B1" s="2">
        <v>1</v>
      </c>
    </row>
    <row r="2" spans="1:2">
      <c t="s" r="B2" s="2">
        <v>2</v>
      </c>
    </row>
    <row r="3" spans="1:2">
      <c t="s" r="A3" s="3">
        <v>166</v>
      </c>
    </row>
    <row r="4" spans="1:2">
      <c t="s" r="A4" s="4">
        <v>244</v>
      </c>
      <c t="s" r="B4" s="4">
        <v>245</v>
      </c>
    </row>
    <row r="5" spans="1:2">
      <c t="s" r="A5" s="4">
        <v>246</v>
      </c>
      <c t="s" r="B5" s="4">
        <v>247</v>
      </c>
    </row>
    <row r="6" spans="1:2">
      <c t="s" r="A6" s="4">
        <v>248</v>
      </c>
      <c t="s" r="B6" s="4">
        <v>249</v>
      </c>
    </row>
    <row r="7" spans="1:2">
      <c t="s" r="A7" s="4">
        <v>250</v>
      </c>
      <c t="s" r="B7"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3">
        <v>169</v>
      </c>
    </row>
    <row r="4" spans="1:2">
      <c t="s" r="A4" s="4">
        <v>253</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5</v>
      </c>
      <c t="s" r="B1" s="2">
        <v>1</v>
      </c>
    </row>
    <row r="2" spans="1:2">
      <c t="s" r="B2" s="2">
        <v>2</v>
      </c>
    </row>
    <row r="3" spans="1:2">
      <c t="s" r="A3" s="3">
        <v>177</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4">
        <v>261</v>
      </c>
    </row>
    <row r="4" spans="1:2">
      <c t="s" r="A4" s="3">
        <v>262</v>
      </c>
    </row>
    <row r="5" spans="1:2">
      <c t="s" r="A5" s="4">
        <v>263</v>
      </c>
      <c t="s" r="B5"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AB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t="s" r="A1" s="1">
        <v>265</v>
      </c>
      <c t="s" r="B1" s="2">
        <v>266</v>
      </c>
      <c t="s" r="C1" s="2">
        <v>267</v>
      </c>
      <c t="s" r="D1" s="2">
        <v>268</v>
      </c>
      <c t="s" r="E1" s="2">
        <v>269</v>
      </c>
      <c t="s" r="F1" s="2">
        <v>270</v>
      </c>
      <c t="s" r="G1" s="2">
        <v>271</v>
      </c>
      <c t="s" r="H1" s="2">
        <v>272</v>
      </c>
      <c t="s" r="I1" s="2">
        <v>273</v>
      </c>
      <c t="s" r="J1" s="2">
        <v>2</v>
      </c>
      <c t="s" r="K1" s="2">
        <v>73</v>
      </c>
      <c t="s" r="L1" s="2">
        <v>274</v>
      </c>
      <c t="s" r="M1" s="2">
        <v>2</v>
      </c>
      <c t="s" r="N1" s="2">
        <v>73</v>
      </c>
      <c t="s" r="O1" s="2">
        <v>275</v>
      </c>
      <c t="s" r="P1" s="2">
        <v>27</v>
      </c>
      <c t="s" r="Q1" s="2">
        <v>276</v>
      </c>
      <c t="s" r="R1" s="2">
        <v>277</v>
      </c>
      <c t="s" r="S1" s="2">
        <v>278</v>
      </c>
      <c t="s" r="T1" s="2">
        <v>279</v>
      </c>
      <c t="s" r="U1" s="2">
        <v>280</v>
      </c>
      <c t="s" r="V1" s="2">
        <v>281</v>
      </c>
      <c t="s" r="W1" s="2">
        <v>282</v>
      </c>
      <c t="s" r="X1" s="2">
        <v>283</v>
      </c>
      <c t="s" r="Y1" s="2">
        <v>284</v>
      </c>
      <c t="s" r="Z1" s="2">
        <v>285</v>
      </c>
      <c t="s" r="AA1" s="2">
        <v>286</v>
      </c>
      <c t="s" r="AB1" s="2">
        <v>287</v>
      </c>
    </row>
    <row r="2" spans="1:28">
      <c t="s" r="A2" s="3">
        <v>288</v>
      </c>
    </row>
    <row r="3" spans="1:28">
      <c t="s" r="A3" s="4">
        <v>289</v>
      </c>
      <c t="n" r="J3" s="7">
        <v>-150395089</v>
      </c>
      <c t="n" r="M3" s="7">
        <v>-150395089</v>
      </c>
      <c t="n" r="P3" s="7">
        <v>-149018256</v>
      </c>
    </row>
    <row r="4" spans="1:28">
      <c t="s" r="A4" s="4">
        <v>290</v>
      </c>
      <c t="n" r="J4" s="6">
        <v>-349890</v>
      </c>
      <c t="n" r="K4" s="7">
        <v>-588788</v>
      </c>
      <c t="n" r="M4" s="6">
        <v>-1011857</v>
      </c>
      <c t="n" r="N4" s="7">
        <v>-1003372</v>
      </c>
      <c t="n" r="P4" s="6">
        <v>8400000</v>
      </c>
    </row>
    <row r="5" spans="1:28">
      <c t="s" r="A5" s="4">
        <v>291</v>
      </c>
      <c t="n" r="M5" s="6">
        <v>5776</v>
      </c>
      <c t="n" r="N5" s="7">
        <v>408170</v>
      </c>
      <c t="n" r="P5" s="6">
        <v>343000</v>
      </c>
    </row>
    <row r="6" spans="1:28">
      <c t="s" r="A6" s="4">
        <v>292</v>
      </c>
      <c t="n" r="J6" s="6">
        <v>285000</v>
      </c>
      <c t="n" r="M6" s="6">
        <v>285000</v>
      </c>
    </row>
    <row r="7" spans="1:28">
      <c t="s" r="A7" s="4">
        <v>293</v>
      </c>
      <c t="n" r="J7" s="6">
        <v>6200000</v>
      </c>
      <c t="n" r="M7" s="6">
        <v>6200000</v>
      </c>
    </row>
    <row r="8" spans="1:28">
      <c t="s" r="A8" s="4">
        <v>294</v>
      </c>
      <c t="n" r="F8" s="7">
        <v>190000</v>
      </c>
      <c t="n" r="J8" s="7">
        <v>1858476</v>
      </c>
      <c t="n" r="M8" s="7">
        <v>1858476</v>
      </c>
      <c t="n" r="P8" s="6">
        <v>3372921</v>
      </c>
    </row>
    <row r="9" spans="1:28">
      <c t="s" r="A9" s="4">
        <v>295</v>
      </c>
      <c t="n" r="L9" s="7">
        <v>800000</v>
      </c>
    </row>
    <row r="10" spans="1:28">
      <c t="s" r="A10" s="4">
        <v>296</v>
      </c>
      <c t="n" r="L10" s="7">
        <v>1000000</v>
      </c>
    </row>
    <row r="11" spans="1:28">
      <c t="s" r="A11" s="4">
        <v>297</v>
      </c>
      <c t="s" r="J11" s="4">
        <v>298</v>
      </c>
      <c t="s" r="M11" s="4">
        <v>298</v>
      </c>
    </row>
    <row r="12" spans="1:28">
      <c t="s" r="A12" s="4">
        <v>299</v>
      </c>
      <c t="n" r="AB12" s="7">
        <v>2000000</v>
      </c>
    </row>
    <row r="13" spans="1:28">
      <c t="s" r="A13" s="4">
        <v>300</v>
      </c>
      <c t="n" r="H13" s="7">
        <v>200000</v>
      </c>
    </row>
    <row r="14" spans="1:28">
      <c t="s" r="A14" s="4">
        <v>301</v>
      </c>
      <c t="n" r="J14" s="7">
        <v>86800000</v>
      </c>
      <c t="n" r="M14" s="7">
        <v>86800000</v>
      </c>
    </row>
    <row r="15" spans="1:28">
      <c t="s" r="A15" s="4">
        <v>302</v>
      </c>
      <c t="n" r="J15" s="6">
        <v>32600000</v>
      </c>
      <c t="n" r="M15" s="7">
        <v>32600000</v>
      </c>
      <c t="n" r="P15" s="6">
        <v>32900000</v>
      </c>
    </row>
    <row r="16" spans="1:28">
      <c t="s" r="A16" s="4">
        <v>303</v>
      </c>
      <c t="n" r="M16" s="6">
        <v>2891667</v>
      </c>
      <c t="n" r="N16" s="6">
        <v>2866667</v>
      </c>
    </row>
    <row r="17" spans="1:28">
      <c t="s" r="A17" s="4">
        <v>304</v>
      </c>
      <c t="n" r="J17" s="6">
        <v>1400000</v>
      </c>
      <c t="n" r="M17" s="7">
        <v>1400000</v>
      </c>
      <c t="n" r="P17" s="6">
        <v>1300000</v>
      </c>
    </row>
    <row r="18" spans="1:28">
      <c t="s" r="A18" s="4">
        <v>305</v>
      </c>
      <c t="n" r="J18" s="6">
        <v>166000</v>
      </c>
      <c t="n" r="K18" s="6">
        <v>227000</v>
      </c>
      <c t="n" r="M18" s="7">
        <v>363000</v>
      </c>
      <c t="n" r="N18" s="7">
        <v>444000</v>
      </c>
    </row>
    <row r="19" spans="1:28">
      <c t="s" r="A19" s="4">
        <v>306</v>
      </c>
    </row>
    <row r="20" spans="1:28">
      <c t="s" r="A20" s="3">
        <v>288</v>
      </c>
    </row>
    <row r="21" spans="1:28">
      <c t="s" r="A21" s="4">
        <v>307</v>
      </c>
      <c t="n" r="O21" s="7">
        <v>580000</v>
      </c>
    </row>
    <row r="22" spans="1:28">
      <c t="s" r="A22" s="4">
        <v>308</v>
      </c>
      <c t="n" r="B22" s="7">
        <v>1275000</v>
      </c>
    </row>
    <row r="23" spans="1:28">
      <c t="s" r="A23" s="4">
        <v>309</v>
      </c>
      <c t="n" r="B23" s="6">
        <v>800000</v>
      </c>
    </row>
    <row r="24" spans="1:28">
      <c t="s" r="A24" s="4">
        <v>310</v>
      </c>
      <c t="n" r="C24" s="7">
        <v>625000</v>
      </c>
      <c t="n" r="D24" s="7">
        <v>187000</v>
      </c>
    </row>
    <row r="25" spans="1:28">
      <c t="s" r="A25" s="4">
        <v>300</v>
      </c>
      <c t="n" r="B25" s="6">
        <v>640000</v>
      </c>
    </row>
    <row r="26" spans="1:28">
      <c t="s" r="A26" s="4">
        <v>311</v>
      </c>
      <c t="n" r="B26" s="6">
        <v>1000000</v>
      </c>
    </row>
    <row r="27" spans="1:28">
      <c t="s" r="A27" s="4">
        <v>312</v>
      </c>
    </row>
    <row r="28" spans="1:28">
      <c t="s" r="A28" s="3">
        <v>288</v>
      </c>
    </row>
    <row r="29" spans="1:28">
      <c t="s" r="A29" s="4">
        <v>313</v>
      </c>
      <c t="n" r="M29" s="6">
        <v>100000</v>
      </c>
      <c t="n" r="N29" s="6">
        <v>375000</v>
      </c>
    </row>
    <row r="30" spans="1:28">
      <c t="s" r="A30" s="4">
        <v>314</v>
      </c>
    </row>
    <row r="31" spans="1:28">
      <c t="s" r="A31" s="3">
        <v>288</v>
      </c>
    </row>
    <row r="32" spans="1:28">
      <c t="s" r="A32" s="4">
        <v>309</v>
      </c>
      <c t="n" r="F32" s="7">
        <v>800000</v>
      </c>
    </row>
    <row r="33" spans="1:28">
      <c t="s" r="A33" s="4">
        <v>315</v>
      </c>
    </row>
    <row r="34" spans="1:28">
      <c t="s" r="A34" s="3">
        <v>288</v>
      </c>
    </row>
    <row r="35" spans="1:28">
      <c t="s" r="A35" s="4">
        <v>295</v>
      </c>
      <c t="n" r="I35" s="7">
        <v>225000</v>
      </c>
    </row>
    <row r="36" spans="1:28">
      <c t="s" r="A36" s="4">
        <v>316</v>
      </c>
      <c t="n" r="I36" s="6">
        <v>1500000</v>
      </c>
    </row>
    <row r="37" spans="1:28">
      <c t="s" r="A37" s="4">
        <v>308</v>
      </c>
      <c t="n" r="I37" s="7">
        <v>1900000</v>
      </c>
    </row>
    <row r="38" spans="1:28">
      <c t="s" r="A38" s="4">
        <v>317</v>
      </c>
    </row>
    <row r="39" spans="1:28">
      <c t="s" r="A39" s="3">
        <v>288</v>
      </c>
    </row>
    <row r="40" spans="1:28">
      <c t="s" r="A40" s="4">
        <v>294</v>
      </c>
      <c t="n" r="J40" s="7">
        <v>1700000</v>
      </c>
      <c t="n" r="M40" s="7">
        <v>1700000</v>
      </c>
    </row>
    <row r="41" spans="1:28">
      <c t="s" r="A41" s="4">
        <v>297</v>
      </c>
      <c t="s" r="J41" s="4">
        <v>318</v>
      </c>
      <c t="s" r="M41" s="4">
        <v>318</v>
      </c>
    </row>
    <row r="42" spans="1:28">
      <c t="s" r="A42" s="4">
        <v>299</v>
      </c>
      <c t="n" r="J42" s="7">
        <v>2000000</v>
      </c>
      <c t="n" r="M42" s="7">
        <v>2000000</v>
      </c>
    </row>
    <row r="43" spans="1:28">
      <c t="s" r="A43" s="4">
        <v>319</v>
      </c>
    </row>
    <row r="44" spans="1:28">
      <c t="s" r="A44" s="3">
        <v>288</v>
      </c>
    </row>
    <row r="45" spans="1:28">
      <c t="s" r="A45" s="4">
        <v>297</v>
      </c>
      <c t="s" r="F45" s="4">
        <v>298</v>
      </c>
    </row>
    <row r="46" spans="1:28">
      <c t="s" r="A46" s="4">
        <v>320</v>
      </c>
      <c t="n" r="F46" s="6">
        <v>10000000</v>
      </c>
    </row>
    <row r="47" spans="1:28">
      <c t="s" r="A47" s="4">
        <v>321</v>
      </c>
      <c t="n" r="F47" s="7">
        <v>5000000</v>
      </c>
    </row>
    <row r="48" spans="1:28">
      <c t="s" r="A48" s="4">
        <v>322</v>
      </c>
      <c t="n" r="F48" s="6">
        <v>25000</v>
      </c>
    </row>
    <row r="49" spans="1:28">
      <c t="s" r="A49" s="4">
        <v>323</v>
      </c>
      <c t="n" r="F49" s="7">
        <v>25000</v>
      </c>
    </row>
    <row r="50" spans="1:28">
      <c t="s" r="A50" s="4">
        <v>324</v>
      </c>
    </row>
    <row r="51" spans="1:28">
      <c t="s" r="A51" s="3">
        <v>288</v>
      </c>
    </row>
    <row r="52" spans="1:28">
      <c t="s" r="A52" s="4">
        <v>311</v>
      </c>
      <c t="n" r="B52" s="7">
        <v>1500000</v>
      </c>
    </row>
    <row r="53" spans="1:28">
      <c t="s" r="A53" s="4">
        <v>325</v>
      </c>
    </row>
    <row r="54" spans="1:28">
      <c t="s" r="A54" s="3">
        <v>288</v>
      </c>
    </row>
    <row r="55" spans="1:28">
      <c t="s" r="A55" s="4">
        <v>326</v>
      </c>
      <c t="s" r="M55" s="4">
        <v>327</v>
      </c>
    </row>
    <row r="56" spans="1:28">
      <c t="s" r="A56" s="4">
        <v>328</v>
      </c>
    </row>
    <row r="57" spans="1:28">
      <c t="s" r="A57" s="3">
        <v>288</v>
      </c>
    </row>
    <row r="58" spans="1:28">
      <c t="s" r="A58" s="4">
        <v>329</v>
      </c>
      <c t="s" r="M58" s="4">
        <v>330</v>
      </c>
    </row>
    <row r="59" spans="1:28">
      <c t="s" r="A59" s="4">
        <v>331</v>
      </c>
      <c t="s" r="M59" s="4">
        <v>332</v>
      </c>
    </row>
    <row r="60" spans="1:28">
      <c t="s" r="A60" s="4">
        <v>333</v>
      </c>
    </row>
    <row r="61" spans="1:28">
      <c t="s" r="A61" s="3">
        <v>288</v>
      </c>
    </row>
    <row r="62" spans="1:28">
      <c t="s" r="A62" s="4">
        <v>326</v>
      </c>
      <c t="s" r="M62" s="4">
        <v>334</v>
      </c>
    </row>
    <row r="63" spans="1:28">
      <c t="s" r="A63" s="4">
        <v>335</v>
      </c>
    </row>
    <row r="64" spans="1:28">
      <c t="s" r="A64" s="3">
        <v>288</v>
      </c>
    </row>
    <row r="65" spans="1:28">
      <c t="s" r="A65" s="4">
        <v>329</v>
      </c>
      <c t="s" r="M65" s="4">
        <v>336</v>
      </c>
    </row>
    <row r="66" spans="1:28">
      <c t="s" r="A66" s="4">
        <v>331</v>
      </c>
      <c t="s" r="M66" s="4">
        <v>337</v>
      </c>
    </row>
    <row r="67" spans="1:28">
      <c t="s" r="A67" s="4">
        <v>338</v>
      </c>
    </row>
    <row r="68" spans="1:28">
      <c t="s" r="A68" s="3">
        <v>288</v>
      </c>
    </row>
    <row r="69" spans="1:28">
      <c t="s" r="A69" s="4">
        <v>294</v>
      </c>
      <c t="n" r="J69" s="6">
        <v>524000</v>
      </c>
      <c t="n" r="M69" s="7">
        <v>524000</v>
      </c>
      <c t="n" r="P69" s="7">
        <v>1540377</v>
      </c>
    </row>
    <row r="70" spans="1:28">
      <c t="s" r="A70" s="4">
        <v>297</v>
      </c>
      <c t="s" r="P70" s="4">
        <v>332</v>
      </c>
      <c t="s" r="T70" s="4">
        <v>339</v>
      </c>
      <c t="s" r="U70" s="4">
        <v>332</v>
      </c>
    </row>
    <row r="71" spans="1:28">
      <c t="s" r="A71" s="4">
        <v>323</v>
      </c>
      <c t="n" r="E71" s="7">
        <v>25000</v>
      </c>
    </row>
    <row r="72" spans="1:28">
      <c t="s" r="A72" s="4">
        <v>340</v>
      </c>
    </row>
    <row r="73" spans="1:28">
      <c t="s" r="A73" s="3">
        <v>288</v>
      </c>
    </row>
    <row r="74" spans="1:28">
      <c t="s" r="A74" s="4">
        <v>310</v>
      </c>
      <c t="n" r="D74" s="6">
        <v>1000000</v>
      </c>
    </row>
    <row r="75" spans="1:28">
      <c t="s" r="A75" s="4">
        <v>341</v>
      </c>
    </row>
    <row r="76" spans="1:28">
      <c t="s" r="A76" s="3">
        <v>288</v>
      </c>
    </row>
    <row r="77" spans="1:28">
      <c t="s" r="A77" s="4">
        <v>300</v>
      </c>
      <c t="n" r="J77" s="6">
        <v>600000</v>
      </c>
      <c t="n" r="K77" s="6">
        <v>1358000</v>
      </c>
      <c t="n" r="M77" s="7">
        <v>600000</v>
      </c>
      <c t="n" r="N77" s="7">
        <v>1358000</v>
      </c>
    </row>
    <row r="78" spans="1:28">
      <c t="s" r="A78" s="4">
        <v>313</v>
      </c>
      <c t="n" r="M78" s="6">
        <v>2000000</v>
      </c>
      <c t="n" r="N78" s="6">
        <v>4526667</v>
      </c>
    </row>
    <row r="79" spans="1:28">
      <c t="s" r="A79" s="4">
        <v>342</v>
      </c>
    </row>
    <row r="80" spans="1:28">
      <c t="s" r="A80" s="3">
        <v>288</v>
      </c>
    </row>
    <row r="81" spans="1:28">
      <c t="s" r="A81" s="4">
        <v>294</v>
      </c>
      <c t="n" r="J81" s="6">
        <v>400000</v>
      </c>
      <c t="n" r="M81" s="7">
        <v>400000</v>
      </c>
      <c t="n" r="P81" s="7">
        <v>400000</v>
      </c>
    </row>
    <row r="82" spans="1:28">
      <c t="s" r="A82" s="4">
        <v>296</v>
      </c>
      <c t="n" r="Q82" s="7">
        <v>14000</v>
      </c>
    </row>
    <row r="83" spans="1:28">
      <c t="s" r="A83" s="4">
        <v>297</v>
      </c>
      <c t="s" r="T83" s="4">
        <v>318</v>
      </c>
    </row>
    <row r="84" spans="1:28">
      <c t="s" r="A84" s="4">
        <v>343</v>
      </c>
    </row>
    <row r="85" spans="1:28">
      <c t="s" r="A85" s="3">
        <v>288</v>
      </c>
    </row>
    <row r="86" spans="1:28">
      <c t="s" r="A86" s="4">
        <v>310</v>
      </c>
      <c t="n" r="D86" s="7">
        <v>1000000</v>
      </c>
    </row>
    <row r="87" spans="1:28">
      <c t="s" r="A87" s="4">
        <v>344</v>
      </c>
    </row>
    <row r="88" spans="1:28">
      <c t="s" r="A88" s="3">
        <v>288</v>
      </c>
    </row>
    <row r="89" spans="1:28">
      <c t="s" r="A89" s="4">
        <v>300</v>
      </c>
      <c t="n" r="J89" s="6">
        <v>400000</v>
      </c>
      <c t="n" r="K89" s="6">
        <v>400000</v>
      </c>
      <c t="n" r="M89" s="7">
        <v>400000</v>
      </c>
      <c t="n" r="N89" s="7">
        <v>400000</v>
      </c>
    </row>
    <row r="90" spans="1:28">
      <c t="s" r="A90" s="4">
        <v>313</v>
      </c>
      <c t="n" r="M90" s="6">
        <v>166667</v>
      </c>
      <c t="n" r="N90" s="6">
        <v>166667</v>
      </c>
    </row>
    <row r="91" spans="1:28">
      <c t="s" r="A91" s="4">
        <v>345</v>
      </c>
    </row>
    <row r="92" spans="1:28">
      <c t="s" r="A92" s="3">
        <v>288</v>
      </c>
    </row>
    <row r="93" spans="1:28">
      <c t="s" r="A93" s="4">
        <v>294</v>
      </c>
      <c t="n" r="J93" s="6">
        <v>121873</v>
      </c>
      <c t="n" r="M93" s="7">
        <v>121873</v>
      </c>
      <c t="n" r="P93" s="6">
        <v>211225</v>
      </c>
    </row>
    <row r="94" spans="1:28">
      <c t="s" r="A94" s="4">
        <v>296</v>
      </c>
      <c t="n" r="G94" s="7">
        <v>52000</v>
      </c>
    </row>
    <row r="95" spans="1:28">
      <c t="s" r="A95" s="4">
        <v>346</v>
      </c>
    </row>
    <row r="96" spans="1:28">
      <c t="s" r="A96" s="3">
        <v>288</v>
      </c>
    </row>
    <row r="97" spans="1:28">
      <c t="s" r="A97" s="4">
        <v>300</v>
      </c>
      <c t="n" r="J97" s="6">
        <v>100000</v>
      </c>
      <c t="n" r="K97" s="6">
        <v>200000</v>
      </c>
      <c t="n" r="M97" s="7">
        <v>100000</v>
      </c>
      <c t="n" r="N97" s="7">
        <v>200000</v>
      </c>
    </row>
    <row r="98" spans="1:28">
      <c t="s" r="A98" s="4">
        <v>313</v>
      </c>
      <c t="n" r="M98" s="6">
        <v>200000</v>
      </c>
      <c t="n" r="N98" s="6">
        <v>400000</v>
      </c>
    </row>
    <row r="99" spans="1:28">
      <c t="s" r="A99" s="4">
        <v>347</v>
      </c>
    </row>
    <row r="100" spans="1:28">
      <c t="s" r="A100" s="3">
        <v>288</v>
      </c>
    </row>
    <row r="101" spans="1:28">
      <c t="s" r="A101" s="4">
        <v>300</v>
      </c>
      <c t="n" r="J101" s="6">
        <v>100000</v>
      </c>
      <c t="n" r="M101" s="7">
        <v>100000</v>
      </c>
    </row>
    <row r="102" spans="1:28">
      <c t="s" r="A102" s="4">
        <v>313</v>
      </c>
      <c t="n" r="M102" s="6">
        <v>200000</v>
      </c>
    </row>
    <row r="103" spans="1:28">
      <c t="s" r="A103" s="4">
        <v>348</v>
      </c>
    </row>
    <row r="104" spans="1:28">
      <c t="s" r="A104" s="3">
        <v>288</v>
      </c>
    </row>
    <row r="105" spans="1:28">
      <c t="s" r="A105" s="4">
        <v>292</v>
      </c>
      <c t="n" r="X105" s="7">
        <v>350000</v>
      </c>
    </row>
    <row r="106" spans="1:28">
      <c t="s" r="A106" s="4">
        <v>294</v>
      </c>
      <c t="n" r="H106" s="6">
        <v>220000</v>
      </c>
      <c t="n" r="J106" s="6">
        <v>301599</v>
      </c>
      <c t="n" r="M106" s="7">
        <v>301599</v>
      </c>
      <c t="n" r="P106" s="6">
        <v>406667</v>
      </c>
      <c t="n" r="R106" s="7">
        <v>55000</v>
      </c>
      <c t="n" r="S106" s="7">
        <v>140000</v>
      </c>
      <c t="n" r="V106" s="7">
        <v>220000</v>
      </c>
      <c t="n" r="W106" s="7">
        <v>275000</v>
      </c>
      <c t="n" r="Y106" s="7">
        <v>290000</v>
      </c>
      <c t="n" r="AA106" s="7">
        <v>200000</v>
      </c>
    </row>
    <row r="107" spans="1:28">
      <c t="s" r="A107" s="4">
        <v>295</v>
      </c>
      <c t="n" r="H107" s="7">
        <v>5000000</v>
      </c>
    </row>
    <row r="108" spans="1:28">
      <c t="s" r="A108" s="4">
        <v>297</v>
      </c>
      <c t="s" r="Z108" s="4">
        <v>318</v>
      </c>
    </row>
    <row r="109" spans="1:28">
      <c t="s" r="A109" s="4">
        <v>304</v>
      </c>
      <c t="n" r="J109" s="7">
        <v>66000</v>
      </c>
      <c t="n" r="M109" s="7">
        <v>66000</v>
      </c>
      <c t="n" r="P109" s="7">
        <v>66000</v>
      </c>
    </row>
    <row r="110" spans="1:28">
      <c t="s" r="A110" s="4">
        <v>349</v>
      </c>
    </row>
    <row r="111" spans="1:28">
      <c t="s" r="A111" s="3">
        <v>288</v>
      </c>
    </row>
    <row r="112" spans="1:28">
      <c t="s" r="A112" s="4">
        <v>300</v>
      </c>
      <c t="n" r="K112" s="7">
        <v>200000</v>
      </c>
      <c t="n" r="N112" s="7">
        <v>200000</v>
      </c>
    </row>
    <row r="113" spans="1:28">
      <c t="s" r="A113" s="4">
        <v>313</v>
      </c>
      <c t="n" r="N113" s="6">
        <v>4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S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350</v>
      </c>
      <c t="s" r="B1" s="2">
        <v>277</v>
      </c>
      <c t="s" r="C1" s="2">
        <v>278</v>
      </c>
      <c t="s" r="D1" s="2">
        <v>2</v>
      </c>
      <c t="s" r="E1" s="2">
        <v>351</v>
      </c>
      <c t="s" r="F1" s="2">
        <v>281</v>
      </c>
      <c t="s" r="G1" s="2">
        <v>27</v>
      </c>
      <c t="s" r="H1" s="2">
        <v>352</v>
      </c>
      <c t="s" r="I1" s="2">
        <v>282</v>
      </c>
      <c t="s" r="J1" s="2">
        <v>353</v>
      </c>
      <c t="s" r="K1" s="2">
        <v>354</v>
      </c>
      <c t="s" r="L1" s="2">
        <v>270</v>
      </c>
      <c t="s" r="M1" s="2">
        <v>272</v>
      </c>
      <c t="s" r="N1" s="2">
        <v>283</v>
      </c>
      <c t="s" r="O1" s="2">
        <v>284</v>
      </c>
      <c t="s" r="P1" s="2">
        <v>355</v>
      </c>
      <c t="s" r="Q1" s="2">
        <v>356</v>
      </c>
      <c t="s" r="R1" s="2">
        <v>357</v>
      </c>
      <c t="s" r="S1" s="2">
        <v>286</v>
      </c>
    </row>
    <row r="2" spans="1:19">
      <c t="s" r="A2" s="3">
        <v>358</v>
      </c>
    </row>
    <row r="3" spans="1:19">
      <c t="s" r="A3" s="4">
        <v>359</v>
      </c>
      <c t="n" r="D3" s="7">
        <v>1858476</v>
      </c>
      <c t="n" r="G3" s="7">
        <v>3372921</v>
      </c>
      <c t="n" r="L3" s="7">
        <v>190000</v>
      </c>
    </row>
    <row r="4" spans="1:19">
      <c t="s" r="A4" s="4">
        <v>360</v>
      </c>
      <c t="n" r="D4" s="6">
        <v>1646000</v>
      </c>
      <c t="n" r="G4" s="6">
        <v>2964000</v>
      </c>
    </row>
    <row r="5" spans="1:19">
      <c t="s" r="A5" s="4">
        <v>338</v>
      </c>
    </row>
    <row r="6" spans="1:19">
      <c t="s" r="A6" s="3">
        <v>358</v>
      </c>
    </row>
    <row r="7" spans="1:19">
      <c t="s" r="A7" s="4">
        <v>359</v>
      </c>
      <c t="n" r="D7" s="6">
        <v>524000</v>
      </c>
      <c t="n" r="G7" s="6">
        <v>1540377</v>
      </c>
    </row>
    <row r="8" spans="1:19">
      <c t="s" r="A8" s="4">
        <v>360</v>
      </c>
      <c t="n" r="D8" s="6">
        <v>478000</v>
      </c>
      <c t="n" r="G8" s="6">
        <v>1345000</v>
      </c>
    </row>
    <row r="9" spans="1:19">
      <c t="s" r="A9" s="4">
        <v>342</v>
      </c>
    </row>
    <row r="10" spans="1:19">
      <c t="s" r="A10" s="3">
        <v>358</v>
      </c>
    </row>
    <row r="11" spans="1:19">
      <c t="s" r="A11" s="4">
        <v>359</v>
      </c>
      <c t="n" r="D11" s="6">
        <v>400000</v>
      </c>
      <c t="n" r="G11" s="6">
        <v>400000</v>
      </c>
    </row>
    <row r="12" spans="1:19">
      <c t="s" r="A12" s="4">
        <v>360</v>
      </c>
      <c t="n" r="D12" s="6">
        <v>346000</v>
      </c>
      <c t="n" r="G12" s="6">
        <v>352000</v>
      </c>
    </row>
    <row r="13" spans="1:19">
      <c t="s" r="A13" s="4">
        <v>345</v>
      </c>
    </row>
    <row r="14" spans="1:19">
      <c t="s" r="A14" s="3">
        <v>358</v>
      </c>
    </row>
    <row r="15" spans="1:19">
      <c t="s" r="A15" s="4">
        <v>359</v>
      </c>
      <c t="n" r="D15" s="6">
        <v>121873</v>
      </c>
      <c t="n" r="G15" s="6">
        <v>211225</v>
      </c>
    </row>
    <row r="16" spans="1:19">
      <c t="s" r="A16" s="4">
        <v>360</v>
      </c>
      <c t="n" r="D16" s="6">
        <v>87000</v>
      </c>
      <c t="n" r="G16" s="6">
        <v>185000</v>
      </c>
    </row>
    <row r="17" spans="1:19">
      <c t="s" r="A17" s="4">
        <v>361</v>
      </c>
    </row>
    <row r="18" spans="1:19">
      <c t="s" r="A18" s="3">
        <v>358</v>
      </c>
    </row>
    <row r="19" spans="1:19">
      <c t="s" r="A19" s="4">
        <v>359</v>
      </c>
      <c t="n" r="D19" s="6">
        <v>188538</v>
      </c>
      <c t="n" r="E19" s="7">
        <v>275000</v>
      </c>
      <c t="n" r="F19" s="7">
        <v>465000</v>
      </c>
      <c t="n" r="G19" s="6">
        <v>434502</v>
      </c>
      <c t="n" r="H19" s="7">
        <v>190000</v>
      </c>
      <c t="n" r="I19" s="7">
        <v>275000</v>
      </c>
      <c t="n" r="K19" s="7">
        <v>342727</v>
      </c>
      <c t="n" r="L19" s="7">
        <v>3900000</v>
      </c>
      <c t="n" r="N19" s="7">
        <v>250000</v>
      </c>
      <c t="n" r="P19" s="7">
        <v>26000</v>
      </c>
      <c t="n" r="Q19" s="7">
        <v>126000</v>
      </c>
      <c t="n" r="R19" s="7">
        <v>71812</v>
      </c>
    </row>
    <row r="20" spans="1:19">
      <c t="s" r="A20" s="4">
        <v>360</v>
      </c>
      <c t="n" r="D20" s="6">
        <v>171000</v>
      </c>
      <c t="n" r="G20" s="6">
        <v>389000</v>
      </c>
    </row>
    <row r="21" spans="1:19">
      <c t="s" r="A21" s="4">
        <v>362</v>
      </c>
    </row>
    <row r="22" spans="1:19">
      <c t="s" r="A22" s="3">
        <v>358</v>
      </c>
    </row>
    <row r="23" spans="1:19">
      <c t="s" r="A23" s="4">
        <v>359</v>
      </c>
      <c t="n" r="D23" s="6">
        <v>157000</v>
      </c>
      <c t="s" r="G23" s="4">
        <v>48</v>
      </c>
    </row>
    <row r="24" spans="1:19">
      <c t="s" r="A24" s="4">
        <v>360</v>
      </c>
      <c t="n" r="D24" s="6">
        <v>135000</v>
      </c>
      <c t="s" r="G24" s="4">
        <v>48</v>
      </c>
    </row>
    <row r="25" spans="1:19">
      <c t="s" r="A25" s="4">
        <v>363</v>
      </c>
    </row>
    <row r="26" spans="1:19">
      <c t="s" r="A26" s="3">
        <v>358</v>
      </c>
    </row>
    <row r="27" spans="1:19">
      <c t="s" r="A27" s="4">
        <v>359</v>
      </c>
      <c t="n" r="D27" s="6">
        <v>30000</v>
      </c>
      <c t="n" r="G27" s="6">
        <v>192500</v>
      </c>
    </row>
    <row r="28" spans="1:19">
      <c t="s" r="A28" s="4">
        <v>360</v>
      </c>
      <c t="n" r="D28" s="6">
        <v>22000</v>
      </c>
      <c t="n" r="G28" s="6">
        <v>162000</v>
      </c>
    </row>
    <row r="29" spans="1:19">
      <c t="s" r="A29" s="4">
        <v>348</v>
      </c>
    </row>
    <row r="30" spans="1:19">
      <c t="s" r="A30" s="3">
        <v>358</v>
      </c>
    </row>
    <row r="31" spans="1:19">
      <c t="s" r="A31" s="4">
        <v>359</v>
      </c>
      <c t="n" r="B31" s="7">
        <v>55000</v>
      </c>
      <c t="n" r="C31" s="7">
        <v>140000</v>
      </c>
      <c t="n" r="D31" s="6">
        <v>301599</v>
      </c>
      <c t="n" r="F31" s="7">
        <v>220000</v>
      </c>
      <c t="n" r="G31" s="6">
        <v>406667</v>
      </c>
      <c t="n" r="I31" s="7">
        <v>275000</v>
      </c>
      <c t="n" r="M31" s="7">
        <v>220000</v>
      </c>
      <c t="n" r="O31" s="7">
        <v>290000</v>
      </c>
      <c t="n" r="S31" s="7">
        <v>200000</v>
      </c>
    </row>
    <row r="32" spans="1:19">
      <c t="s" r="A32" s="4">
        <v>360</v>
      </c>
      <c t="n" r="D32" s="6">
        <v>282000</v>
      </c>
      <c t="n" r="G32" s="6">
        <v>371000</v>
      </c>
    </row>
    <row r="33" spans="1:19">
      <c t="s" r="A33" s="4">
        <v>364</v>
      </c>
    </row>
    <row r="34" spans="1:19">
      <c t="s" r="A34" s="3">
        <v>358</v>
      </c>
    </row>
    <row r="35" spans="1:19">
      <c t="s" r="A35" s="4">
        <v>359</v>
      </c>
      <c t="n" r="D35" s="6">
        <v>135466</v>
      </c>
      <c t="n" r="G35" s="6">
        <v>187650</v>
      </c>
      <c t="n" r="J35" s="7">
        <v>220616</v>
      </c>
    </row>
    <row r="36" spans="1:19">
      <c t="s" r="A36" s="4">
        <v>360</v>
      </c>
      <c t="n" r="D36" s="7">
        <v>125000</v>
      </c>
      <c t="n" r="G36" s="7">
        <v>16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Y104"/>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31"/>
    <col customWidth="1" max="22" min="22" width="21"/>
    <col customWidth="1" max="23" min="23" width="24"/>
    <col customWidth="1" max="24" min="24" width="24"/>
    <col customWidth="1" max="25" min="25" width="24"/>
  </cols>
  <sheetData>
    <row r="1" spans="1:25">
      <c t="s" r="A1" s="1">
        <v>365</v>
      </c>
      <c t="s" r="B1" s="2">
        <v>366</v>
      </c>
      <c t="s" r="C1" s="2">
        <v>282</v>
      </c>
      <c t="s" r="D1" s="2">
        <v>367</v>
      </c>
      <c t="s" r="E1" s="2">
        <v>368</v>
      </c>
      <c t="s" r="F1" s="2">
        <v>369</v>
      </c>
      <c t="s" r="G1" s="2">
        <v>370</v>
      </c>
      <c t="s" r="H1" s="2">
        <v>371</v>
      </c>
      <c t="s" r="I1" s="2">
        <v>372</v>
      </c>
      <c t="s" r="J1" s="2">
        <v>373</v>
      </c>
      <c t="s" r="K1" s="2">
        <v>374</v>
      </c>
      <c t="s" r="L1" s="2">
        <v>375</v>
      </c>
      <c t="s" r="M1" s="2">
        <v>376</v>
      </c>
      <c t="s" r="N1" s="2">
        <v>377</v>
      </c>
      <c t="s" r="O1" s="2">
        <v>378</v>
      </c>
      <c t="s" r="P1" s="2">
        <v>379</v>
      </c>
      <c t="s" r="Q1" s="2">
        <v>380</v>
      </c>
      <c t="s" r="R1" s="2">
        <v>381</v>
      </c>
      <c t="s" r="S1" s="2">
        <v>381</v>
      </c>
      <c t="s" r="T1" s="2">
        <v>382</v>
      </c>
      <c t="s" r="U1" s="2">
        <v>366</v>
      </c>
      <c t="s" r="V1" s="2">
        <v>383</v>
      </c>
      <c t="s" r="W1" s="2">
        <v>384</v>
      </c>
      <c t="s" r="X1" s="2">
        <v>385</v>
      </c>
      <c t="s" r="Y1" s="2">
        <v>386</v>
      </c>
    </row>
    <row r="2" spans="1:25">
      <c t="s" r="A2" s="3">
        <v>387</v>
      </c>
    </row>
    <row r="3" spans="1:25">
      <c t="s" r="A3" s="4">
        <v>388</v>
      </c>
      <c t="n" r="B3" s="7">
        <v>3207314</v>
      </c>
      <c t="n" r="N3" s="7">
        <v>8400000</v>
      </c>
      <c t="n" r="U3" s="7">
        <v>3207314</v>
      </c>
      <c t="n" r="V3" s="7">
        <v>3207314</v>
      </c>
    </row>
    <row r="4" spans="1:25">
      <c t="s" r="A4" s="4">
        <v>389</v>
      </c>
      <c t="n" r="W4" s="9">
        <v>0.14</v>
      </c>
      <c t="n" r="X4" s="9">
        <v>0.23</v>
      </c>
      <c t="n" r="Y4" s="7">
        <v>6</v>
      </c>
    </row>
    <row r="5" spans="1:25">
      <c t="s" r="A5" s="4">
        <v>390</v>
      </c>
    </row>
    <row r="6" spans="1:25">
      <c t="s" r="A6" s="3">
        <v>387</v>
      </c>
    </row>
    <row r="7" spans="1:25">
      <c t="s" r="A7" s="4">
        <v>391</v>
      </c>
      <c t="n" r="R7" s="7">
        <v>0</v>
      </c>
      <c t="n" r="S7" s="7">
        <v>0</v>
      </c>
      <c t="n" r="U7" s="7">
        <v>5600000</v>
      </c>
    </row>
    <row r="8" spans="1:25">
      <c t="s" r="A8" s="4">
        <v>389</v>
      </c>
      <c t="n" r="B8" s="9">
        <v>0.21</v>
      </c>
      <c t="n" r="U8" s="9">
        <v>0.21</v>
      </c>
    </row>
    <row r="9" spans="1:25">
      <c t="s" r="A9" s="4">
        <v>392</v>
      </c>
    </row>
    <row r="10" spans="1:25">
      <c t="s" r="A10" s="3">
        <v>387</v>
      </c>
    </row>
    <row r="11" spans="1:25">
      <c t="s" r="A11" s="4">
        <v>393</v>
      </c>
      <c t="s" r="K11" s="4">
        <v>394</v>
      </c>
    </row>
    <row r="12" spans="1:25">
      <c t="s" r="A12" s="4">
        <v>395</v>
      </c>
      <c t="n" r="K12" s="7">
        <v>14000000</v>
      </c>
    </row>
    <row r="13" spans="1:25">
      <c t="s" r="A13" s="4">
        <v>396</v>
      </c>
      <c t="n" r="K13" s="6">
        <v>4000000</v>
      </c>
    </row>
    <row r="14" spans="1:25">
      <c t="s" r="A14" s="4">
        <v>397</v>
      </c>
      <c t="n" r="K14" s="6">
        <v>18200000</v>
      </c>
    </row>
    <row r="15" spans="1:25">
      <c t="s" r="A15" s="4">
        <v>388</v>
      </c>
      <c t="n" r="D15" s="7">
        <v>6400000</v>
      </c>
      <c t="n" r="I15" s="7">
        <v>8600000</v>
      </c>
      <c t="n" r="J15" s="7">
        <v>11100000</v>
      </c>
      <c t="n" r="K15" s="7">
        <v>12000000</v>
      </c>
      <c t="n" r="V15" s="6">
        <v>2500000</v>
      </c>
    </row>
    <row r="16" spans="1:25">
      <c t="s" r="A16" s="4">
        <v>398</v>
      </c>
      <c t="n" r="J16" s="6">
        <v>900000</v>
      </c>
    </row>
    <row r="17" spans="1:25">
      <c t="s" r="A17" s="4">
        <v>399</v>
      </c>
      <c t="n" r="I17" s="6">
        <v>600000</v>
      </c>
      <c t="n" r="J17" s="6">
        <v>200000</v>
      </c>
    </row>
    <row r="18" spans="1:25">
      <c t="s" r="A18" s="4">
        <v>400</v>
      </c>
      <c t="n" r="B18" s="7">
        <v>3900000</v>
      </c>
      <c t="n" r="D18" s="7">
        <v>2200000</v>
      </c>
      <c t="n" r="I18" s="7">
        <v>2500000</v>
      </c>
    </row>
    <row r="19" spans="1:25">
      <c t="s" r="A19" s="4">
        <v>401</v>
      </c>
    </row>
    <row r="20" spans="1:25">
      <c t="s" r="A20" s="3">
        <v>387</v>
      </c>
    </row>
    <row r="21" spans="1:25">
      <c t="s" r="A21" s="4">
        <v>397</v>
      </c>
      <c t="n" r="E21" s="7">
        <v>1400000</v>
      </c>
    </row>
    <row r="22" spans="1:25">
      <c t="s" r="A22" s="4">
        <v>388</v>
      </c>
      <c t="n" r="B22" s="6">
        <v>162000</v>
      </c>
      <c t="n" r="E22" s="7">
        <v>412000</v>
      </c>
      <c t="n" r="U22" s="7">
        <v>162000</v>
      </c>
      <c t="n" r="V22" s="6">
        <v>162000</v>
      </c>
    </row>
    <row r="23" spans="1:25">
      <c t="s" r="A23" s="4">
        <v>400</v>
      </c>
      <c t="n" r="B23" s="6">
        <v>250000</v>
      </c>
    </row>
    <row r="24" spans="1:25">
      <c t="s" r="A24" s="4">
        <v>402</v>
      </c>
      <c t="n" r="E24" s="6">
        <v>2500</v>
      </c>
    </row>
    <row r="25" spans="1:25">
      <c t="s" r="A25" s="4">
        <v>403</v>
      </c>
      <c t="n" r="E25" s="7">
        <v>760000</v>
      </c>
    </row>
    <row r="26" spans="1:25">
      <c t="s" r="A26" s="4">
        <v>404</v>
      </c>
      <c t="n" r="E26" s="7">
        <v>246000</v>
      </c>
    </row>
    <row r="27" spans="1:25">
      <c t="s" r="A27" s="4">
        <v>405</v>
      </c>
      <c t="n" r="B27" s="6">
        <v>446000</v>
      </c>
      <c t="n" r="U27" s="6">
        <v>446000</v>
      </c>
    </row>
    <row r="28" spans="1:25">
      <c t="s" r="A28" s="4">
        <v>406</v>
      </c>
    </row>
    <row r="29" spans="1:25">
      <c t="s" r="A29" s="3">
        <v>387</v>
      </c>
    </row>
    <row r="30" spans="1:25">
      <c t="s" r="A30" s="4">
        <v>395</v>
      </c>
      <c t="n" r="L30" s="7">
        <v>500000</v>
      </c>
    </row>
    <row r="31" spans="1:25">
      <c t="s" r="A31" s="4">
        <v>396</v>
      </c>
      <c t="n" r="L31" s="6">
        <v>1500000</v>
      </c>
    </row>
    <row r="32" spans="1:25">
      <c t="s" r="A32" s="4">
        <v>397</v>
      </c>
      <c t="n" r="L32" s="6">
        <v>2000000</v>
      </c>
    </row>
    <row r="33" spans="1:25">
      <c t="s" r="A33" s="4">
        <v>405</v>
      </c>
      <c t="n" r="L33" s="6">
        <v>1400000</v>
      </c>
    </row>
    <row r="34" spans="1:25">
      <c t="s" r="A34" s="4">
        <v>407</v>
      </c>
    </row>
    <row r="35" spans="1:25">
      <c t="s" r="A35" s="3">
        <v>387</v>
      </c>
    </row>
    <row r="36" spans="1:25">
      <c t="s" r="A36" s="4">
        <v>408</v>
      </c>
      <c t="n" r="L36" s="7">
        <v>600000</v>
      </c>
    </row>
    <row r="37" spans="1:25">
      <c t="s" r="A37" s="4">
        <v>409</v>
      </c>
    </row>
    <row r="38" spans="1:25">
      <c t="s" r="A38" s="3">
        <v>387</v>
      </c>
    </row>
    <row r="39" spans="1:25">
      <c t="s" r="A39" s="4">
        <v>393</v>
      </c>
      <c t="s" r="N39" s="4">
        <v>394</v>
      </c>
    </row>
    <row r="40" spans="1:25">
      <c t="s" r="A40" s="4">
        <v>395</v>
      </c>
      <c t="n" r="N40" s="7">
        <v>10000000</v>
      </c>
    </row>
    <row r="41" spans="1:25">
      <c t="s" r="A41" s="4">
        <v>388</v>
      </c>
      <c t="n" r="B41" s="6">
        <v>271000</v>
      </c>
      <c t="n" r="F41" s="7">
        <v>271000</v>
      </c>
      <c t="n" r="G41" s="7">
        <v>821000</v>
      </c>
      <c t="n" r="H41" s="7">
        <v>2500000</v>
      </c>
      <c t="n" r="J41" s="6">
        <v>4100000</v>
      </c>
      <c t="n" r="U41" s="6">
        <v>271000</v>
      </c>
    </row>
    <row r="42" spans="1:25">
      <c t="s" r="A42" s="4">
        <v>398</v>
      </c>
      <c t="n" r="J42" s="7">
        <v>4300000</v>
      </c>
    </row>
    <row r="43" spans="1:25">
      <c t="s" r="A43" s="4">
        <v>400</v>
      </c>
      <c t="n" r="F43" s="7">
        <v>550000</v>
      </c>
      <c t="n" r="G43" s="7">
        <v>1700000</v>
      </c>
      <c t="n" r="H43" s="7">
        <v>1600000</v>
      </c>
    </row>
    <row r="44" spans="1:25">
      <c t="s" r="A44" s="4">
        <v>410</v>
      </c>
      <c t="s" r="N44" s="4">
        <v>411</v>
      </c>
    </row>
    <row r="45" spans="1:25">
      <c t="s" r="A45" s="4">
        <v>412</v>
      </c>
    </row>
    <row r="46" spans="1:25">
      <c t="s" r="A46" s="3">
        <v>387</v>
      </c>
    </row>
    <row r="47" spans="1:25">
      <c t="s" r="A47" s="4">
        <v>393</v>
      </c>
      <c t="s" r="Q47" s="4">
        <v>413</v>
      </c>
    </row>
    <row r="48" spans="1:25">
      <c t="s" r="A48" s="4">
        <v>388</v>
      </c>
      <c t="n" r="Q48" s="7">
        <v>750000</v>
      </c>
    </row>
    <row r="49" spans="1:25">
      <c t="s" r="A49" s="4">
        <v>414</v>
      </c>
      <c t="s" r="Q49" s="4">
        <v>415</v>
      </c>
    </row>
    <row r="50" spans="1:25">
      <c t="s" r="A50" s="4">
        <v>416</v>
      </c>
    </row>
    <row r="51" spans="1:25">
      <c t="s" r="A51" s="3">
        <v>387</v>
      </c>
    </row>
    <row r="52" spans="1:25">
      <c t="s" r="A52" s="4">
        <v>393</v>
      </c>
      <c t="s" r="Q52" s="4">
        <v>417</v>
      </c>
    </row>
    <row r="53" spans="1:25">
      <c t="s" r="A53" s="4">
        <v>388</v>
      </c>
      <c t="n" r="Q53" s="7">
        <v>2800000</v>
      </c>
    </row>
    <row r="54" spans="1:25">
      <c t="s" r="A54" s="4">
        <v>418</v>
      </c>
      <c t="n" r="Q54" s="7">
        <v>2300000</v>
      </c>
    </row>
    <row r="55" spans="1:25">
      <c t="s" r="A55" s="4">
        <v>419</v>
      </c>
    </row>
    <row r="56" spans="1:25">
      <c t="s" r="A56" s="3">
        <v>387</v>
      </c>
    </row>
    <row r="57" spans="1:25">
      <c t="s" r="A57" s="4">
        <v>388</v>
      </c>
      <c t="n" r="B57" s="6">
        <v>521000</v>
      </c>
      <c t="n" r="M57" s="7">
        <v>1300000</v>
      </c>
      <c t="n" r="O57" s="7">
        <v>1600000</v>
      </c>
      <c t="n" r="P57" s="7">
        <v>2100000</v>
      </c>
      <c t="n" r="U57" s="6">
        <v>521000</v>
      </c>
      <c t="n" r="V57" s="6">
        <v>521000</v>
      </c>
    </row>
    <row r="58" spans="1:25">
      <c t="s" r="A58" s="4">
        <v>400</v>
      </c>
      <c t="n" r="B58" s="6">
        <v>750000</v>
      </c>
      <c t="n" r="M58" s="7">
        <v>330000</v>
      </c>
      <c t="n" r="O58" s="7">
        <v>470000</v>
      </c>
      <c t="n" r="P58" s="7">
        <v>728000</v>
      </c>
    </row>
    <row r="59" spans="1:25">
      <c t="s" r="A59" s="4">
        <v>420</v>
      </c>
    </row>
    <row r="60" spans="1:25">
      <c t="s" r="A60" s="3">
        <v>387</v>
      </c>
    </row>
    <row r="61" spans="1:25">
      <c t="s" r="A61" s="4">
        <v>388</v>
      </c>
      <c t="n" r="B61" s="6">
        <v>2682654</v>
      </c>
      <c t="n" r="U61" s="6">
        <v>2682654</v>
      </c>
      <c t="n" r="V61" s="6">
        <v>2682654</v>
      </c>
    </row>
    <row r="62" spans="1:25">
      <c t="s" r="A62" s="4">
        <v>421</v>
      </c>
    </row>
    <row r="63" spans="1:25">
      <c t="s" r="A63" s="3">
        <v>387</v>
      </c>
    </row>
    <row r="64" spans="1:25">
      <c t="s" r="A64" s="4">
        <v>400</v>
      </c>
      <c t="n" r="T64" s="7">
        <v>4100000</v>
      </c>
    </row>
    <row r="65" spans="1:25">
      <c t="s" r="A65" s="4">
        <v>422</v>
      </c>
    </row>
    <row r="66" spans="1:25">
      <c t="s" r="A66" s="3">
        <v>387</v>
      </c>
    </row>
    <row r="67" spans="1:25">
      <c t="s" r="A67" s="4">
        <v>388</v>
      </c>
      <c t="n" r="B67" s="6">
        <v>2520887</v>
      </c>
      <c t="n" r="U67" s="6">
        <v>2520887</v>
      </c>
      <c t="n" r="V67" s="6">
        <v>2520887</v>
      </c>
    </row>
    <row r="68" spans="1:25">
      <c t="s" r="A68" s="4">
        <v>423</v>
      </c>
    </row>
    <row r="69" spans="1:25">
      <c t="s" r="A69" s="3">
        <v>387</v>
      </c>
    </row>
    <row r="70" spans="1:25">
      <c t="s" r="A70" s="4">
        <v>400</v>
      </c>
      <c t="n" r="T70" s="6">
        <v>3900000</v>
      </c>
    </row>
    <row r="71" spans="1:25">
      <c t="s" r="A71" s="4">
        <v>424</v>
      </c>
    </row>
    <row r="72" spans="1:25">
      <c t="s" r="A72" s="3">
        <v>387</v>
      </c>
    </row>
    <row r="73" spans="1:25">
      <c t="s" r="A73" s="4">
        <v>388</v>
      </c>
      <c t="n" r="B73" s="6">
        <v>161767</v>
      </c>
      <c t="n" r="U73" s="6">
        <v>161767</v>
      </c>
      <c t="n" r="V73" s="6">
        <v>161767</v>
      </c>
    </row>
    <row r="74" spans="1:25">
      <c t="s" r="A74" s="4">
        <v>425</v>
      </c>
    </row>
    <row r="75" spans="1:25">
      <c t="s" r="A75" s="3">
        <v>387</v>
      </c>
    </row>
    <row r="76" spans="1:25">
      <c t="s" r="A76" s="4">
        <v>399</v>
      </c>
      <c t="n" r="T76" s="6">
        <v>446000</v>
      </c>
    </row>
    <row r="77" spans="1:25">
      <c t="s" r="A77" s="4">
        <v>400</v>
      </c>
      <c t="n" r="T77" s="6">
        <v>250000</v>
      </c>
    </row>
    <row r="78" spans="1:25">
      <c t="s" r="A78" s="4">
        <v>426</v>
      </c>
    </row>
    <row r="79" spans="1:25">
      <c t="s" r="A79" s="3">
        <v>387</v>
      </c>
    </row>
    <row r="80" spans="1:25">
      <c t="s" r="A80" s="4">
        <v>388</v>
      </c>
      <c t="n" r="B80" s="7">
        <v>521444</v>
      </c>
      <c t="n" r="U80" s="7">
        <v>521444</v>
      </c>
      <c t="n" r="V80" s="7">
        <v>521444</v>
      </c>
    </row>
    <row r="81" spans="1:25">
      <c t="s" r="A81" s="4">
        <v>427</v>
      </c>
    </row>
    <row r="82" spans="1:25">
      <c t="s" r="A82" s="3">
        <v>387</v>
      </c>
    </row>
    <row r="83" spans="1:25">
      <c t="s" r="A83" s="4">
        <v>400</v>
      </c>
      <c t="n" r="T83" s="6">
        <v>750000</v>
      </c>
    </row>
    <row r="84" spans="1:25">
      <c t="s" r="A84" s="4">
        <v>428</v>
      </c>
    </row>
    <row r="85" spans="1:25">
      <c t="s" r="A85" s="3">
        <v>387</v>
      </c>
    </row>
    <row r="86" spans="1:25">
      <c t="s" r="A86" s="4">
        <v>400</v>
      </c>
      <c t="n" r="T86" s="7">
        <v>271000</v>
      </c>
    </row>
    <row r="87" spans="1:25">
      <c t="s" r="A87" s="4">
        <v>429</v>
      </c>
    </row>
    <row r="88" spans="1:25">
      <c t="s" r="A88" s="3">
        <v>387</v>
      </c>
    </row>
    <row r="89" spans="1:25">
      <c t="s" r="A89" s="4">
        <v>430</v>
      </c>
      <c t="s" r="D89" s="4">
        <v>334</v>
      </c>
    </row>
    <row r="90" spans="1:25">
      <c t="s" r="A90" s="4">
        <v>431</v>
      </c>
    </row>
    <row r="91" spans="1:25">
      <c t="s" r="A91" s="3">
        <v>387</v>
      </c>
    </row>
    <row r="92" spans="1:25">
      <c t="s" r="A92" s="4">
        <v>430</v>
      </c>
      <c t="s" r="C92" s="4">
        <v>334</v>
      </c>
      <c t="s" r="E92" s="4">
        <v>334</v>
      </c>
    </row>
    <row r="93" spans="1:25">
      <c t="s" r="A93" s="4">
        <v>432</v>
      </c>
    </row>
    <row r="94" spans="1:25">
      <c t="s" r="A94" s="3">
        <v>387</v>
      </c>
    </row>
    <row r="95" spans="1:25">
      <c t="s" r="A95" s="4">
        <v>430</v>
      </c>
      <c t="s" r="L95" s="4">
        <v>433</v>
      </c>
    </row>
    <row r="96" spans="1:25">
      <c t="s" r="A96" s="4">
        <v>434</v>
      </c>
    </row>
    <row r="97" spans="1:25">
      <c t="s" r="A97" s="3">
        <v>387</v>
      </c>
    </row>
    <row r="98" spans="1:25">
      <c t="s" r="A98" s="4">
        <v>430</v>
      </c>
      <c t="s" r="D98" s="4">
        <v>435</v>
      </c>
    </row>
    <row r="99" spans="1:25">
      <c t="s" r="A99" s="4">
        <v>436</v>
      </c>
    </row>
    <row r="100" spans="1:25">
      <c t="s" r="A100" s="3">
        <v>387</v>
      </c>
    </row>
    <row r="101" spans="1:25">
      <c t="s" r="A101" s="4">
        <v>430</v>
      </c>
      <c t="s" r="C101" s="4">
        <v>437</v>
      </c>
      <c t="s" r="E101" s="4">
        <v>437</v>
      </c>
    </row>
    <row r="102" spans="1:25">
      <c t="s" r="A102" s="4">
        <v>438</v>
      </c>
    </row>
    <row r="103" spans="1:25">
      <c t="s" r="A103" s="3">
        <v>387</v>
      </c>
    </row>
    <row r="104" spans="1:25">
      <c t="s" r="A104" s="4">
        <v>430</v>
      </c>
      <c t="s" r="L104" s="4">
        <v>3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9</v>
      </c>
      <c t="s" r="B1" s="2">
        <v>2</v>
      </c>
      <c t="s" r="C1" s="2">
        <v>27</v>
      </c>
      <c t="s" r="D1" s="2">
        <v>440</v>
      </c>
    </row>
    <row r="2" spans="1:4">
      <c t="s" r="A2" s="3">
        <v>441</v>
      </c>
    </row>
    <row r="3" spans="1:4">
      <c t="s" r="A3" s="4">
        <v>35</v>
      </c>
      <c t="n" r="B3" s="7">
        <v>3207314</v>
      </c>
      <c t="n" r="C3" s="7">
        <v>3207314</v>
      </c>
      <c t="n" r="D3" s="7">
        <v>8400000</v>
      </c>
    </row>
    <row r="4" spans="1:4">
      <c t="s" r="A4" s="4">
        <v>422</v>
      </c>
    </row>
    <row r="5" spans="1:4">
      <c t="s" r="A5" s="3">
        <v>441</v>
      </c>
    </row>
    <row r="6" spans="1:4">
      <c t="s" r="A6" s="4">
        <v>35</v>
      </c>
      <c t="n" r="B6" s="6">
        <v>2520887</v>
      </c>
      <c t="n" r="C6" s="6">
        <v>2520887</v>
      </c>
    </row>
    <row r="7" spans="1:4">
      <c t="s" r="A7" s="4">
        <v>424</v>
      </c>
    </row>
    <row r="8" spans="1:4">
      <c t="s" r="A8" s="3">
        <v>441</v>
      </c>
    </row>
    <row r="9" spans="1:4">
      <c t="s" r="A9" s="4">
        <v>35</v>
      </c>
      <c t="n" r="B9" s="6">
        <v>161767</v>
      </c>
      <c t="n" r="C9" s="6">
        <v>161767</v>
      </c>
    </row>
    <row r="10" spans="1:4">
      <c t="s" r="A10" s="4">
        <v>420</v>
      </c>
    </row>
    <row r="11" spans="1:4">
      <c t="s" r="A11" s="3">
        <v>441</v>
      </c>
    </row>
    <row r="12" spans="1:4">
      <c t="s" r="A12" s="4">
        <v>35</v>
      </c>
      <c t="n" r="B12" s="6">
        <v>2682654</v>
      </c>
      <c t="n" r="C12" s="6">
        <v>2682654</v>
      </c>
    </row>
    <row r="13" spans="1:4">
      <c t="s" r="A13" s="4">
        <v>426</v>
      </c>
    </row>
    <row r="14" spans="1:4">
      <c t="s" r="A14" s="3">
        <v>441</v>
      </c>
    </row>
    <row r="15" spans="1:4">
      <c t="s" r="A15" s="4">
        <v>35</v>
      </c>
      <c t="n" r="B15" s="6">
        <v>521444</v>
      </c>
      <c t="n" r="C15" s="6">
        <v>521444</v>
      </c>
    </row>
    <row r="16" spans="1:4">
      <c t="s" r="A16" s="4">
        <v>406</v>
      </c>
    </row>
    <row r="17" spans="1:4">
      <c t="s" r="A17" s="3">
        <v>441</v>
      </c>
    </row>
    <row r="18" spans="1:4">
      <c t="s" r="A18" s="4">
        <v>35</v>
      </c>
      <c t="n" r="B18" s="7">
        <v>3216</v>
      </c>
      <c t="n" r="C18" s="7">
        <v>321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s>
  <sheetData>
    <row r="1" spans="1:12">
      <c t="s" r="A1" s="1">
        <v>442</v>
      </c>
      <c t="s" r="B1" s="2">
        <v>72</v>
      </c>
      <c t="s" r="D1" s="2">
        <v>1</v>
      </c>
    </row>
    <row r="2" spans="1:12">
      <c t="s" r="B2" s="2">
        <v>2</v>
      </c>
      <c t="s" r="C2" s="2">
        <v>73</v>
      </c>
      <c t="s" r="D2" s="2">
        <v>2</v>
      </c>
      <c t="s" r="E2" s="2">
        <v>73</v>
      </c>
      <c t="s" r="F2" s="2">
        <v>443</v>
      </c>
      <c t="s" r="G2" s="2">
        <v>444</v>
      </c>
      <c t="s" r="H2" s="2">
        <v>445</v>
      </c>
      <c t="s" r="I2" s="2">
        <v>446</v>
      </c>
      <c t="s" r="J2" s="2">
        <v>447</v>
      </c>
      <c t="s" r="K2" s="2">
        <v>448</v>
      </c>
      <c t="s" r="L2" s="2">
        <v>440</v>
      </c>
    </row>
    <row r="3" spans="1:12">
      <c t="s" r="A3" s="3">
        <v>449</v>
      </c>
    </row>
    <row r="4" spans="1:12">
      <c t="s" r="A4" s="4">
        <v>450</v>
      </c>
      <c t="n" r="B4" s="7">
        <v>83000</v>
      </c>
      <c t="n" r="C4" s="7">
        <v>152000</v>
      </c>
      <c t="n" r="D4" s="7">
        <v>172000</v>
      </c>
      <c t="n" r="E4" s="7">
        <v>328000</v>
      </c>
    </row>
    <row r="5" spans="1:12">
      <c t="s" r="A5" s="4">
        <v>451</v>
      </c>
    </row>
    <row r="6" spans="1:12">
      <c t="s" r="A6" s="3">
        <v>449</v>
      </c>
    </row>
    <row r="7" spans="1:12">
      <c t="s" r="A7" s="4">
        <v>452</v>
      </c>
      <c t="n" r="B7" s="7">
        <v>1300000</v>
      </c>
      <c t="n" r="D7" s="7">
        <v>1300000</v>
      </c>
    </row>
    <row r="8" spans="1:12">
      <c t="s" r="A8" s="4">
        <v>453</v>
      </c>
      <c t="n" r="F8" s="7">
        <v>125000</v>
      </c>
      <c t="n" r="G8" s="7">
        <v>52000</v>
      </c>
      <c t="n" r="H8" s="7">
        <v>109000</v>
      </c>
      <c t="n" r="I8" s="7">
        <v>231000</v>
      </c>
      <c t="n" r="J8" s="7">
        <v>410000</v>
      </c>
    </row>
    <row r="9" spans="1:12">
      <c t="s" r="A9" s="4">
        <v>454</v>
      </c>
      <c t="s" r="D9" s="4">
        <v>327</v>
      </c>
    </row>
    <row r="10" spans="1:12">
      <c t="s" r="A10" s="4">
        <v>409</v>
      </c>
    </row>
    <row r="11" spans="1:12">
      <c t="s" r="A11" s="3">
        <v>449</v>
      </c>
    </row>
    <row r="12" spans="1:12">
      <c t="s" r="A12" s="4">
        <v>455</v>
      </c>
      <c t="n" r="L12" s="7">
        <v>2700000</v>
      </c>
    </row>
    <row r="13" spans="1:12">
      <c t="s" r="A13" s="4">
        <v>406</v>
      </c>
    </row>
    <row r="14" spans="1:12">
      <c t="s" r="A14" s="3">
        <v>449</v>
      </c>
    </row>
    <row r="15" spans="1:12">
      <c t="s" r="A15" s="4">
        <v>455</v>
      </c>
      <c t="n" r="K15" s="7">
        <v>6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6</v>
      </c>
      <c t="s" r="B1" s="2">
        <v>1</v>
      </c>
    </row>
    <row r="2" spans="1:3">
      <c t="s" r="B2" s="2">
        <v>2</v>
      </c>
      <c t="s" r="C2" s="2">
        <v>27</v>
      </c>
    </row>
    <row r="3" spans="1:3">
      <c t="s" r="A3" s="3">
        <v>457</v>
      </c>
    </row>
    <row r="4" spans="1:3">
      <c t="s" r="A4" s="4">
        <v>458</v>
      </c>
      <c t="n" r="B4" s="7">
        <v>20048752</v>
      </c>
      <c t="n" r="C4" s="7">
        <v>19996239</v>
      </c>
    </row>
    <row r="5" spans="1:3">
      <c t="s" r="A5" s="4">
        <v>459</v>
      </c>
      <c t="n" r="B5" s="6">
        <v>-19463023</v>
      </c>
      <c t="n" r="C5" s="6">
        <v>-19291414</v>
      </c>
    </row>
    <row r="6" spans="1:3">
      <c t="s" r="A6" s="4">
        <v>460</v>
      </c>
      <c t="n" r="B6" s="6">
        <v>585729</v>
      </c>
      <c t="n" r="C6" s="6">
        <v>704825</v>
      </c>
    </row>
    <row r="7" spans="1:3">
      <c t="s" r="A7" s="4">
        <v>461</v>
      </c>
    </row>
    <row r="8" spans="1:3">
      <c t="s" r="A8" s="3">
        <v>457</v>
      </c>
    </row>
    <row r="9" spans="1:3">
      <c t="s" r="A9" s="4">
        <v>458</v>
      </c>
      <c t="n" r="B9" s="6">
        <v>11171948</v>
      </c>
      <c t="n" r="C9" s="6">
        <v>11128003</v>
      </c>
    </row>
    <row r="10" spans="1:3">
      <c t="s" r="A10" s="4">
        <v>459</v>
      </c>
      <c t="n" r="B10" s="6">
        <v>-10964039</v>
      </c>
      <c t="n" r="C10" s="6">
        <v>-10882859</v>
      </c>
    </row>
    <row r="11" spans="1:3">
      <c t="s" r="A11" s="4">
        <v>460</v>
      </c>
      <c t="n" r="B11" s="6">
        <v>207909</v>
      </c>
      <c t="n" r="C11" s="6">
        <v>245144</v>
      </c>
    </row>
    <row r="12" spans="1:3">
      <c t="s" r="A12" s="4">
        <v>451</v>
      </c>
    </row>
    <row r="13" spans="1:3">
      <c t="s" r="A13" s="3">
        <v>457</v>
      </c>
    </row>
    <row r="14" spans="1:3">
      <c t="s" r="A14" s="4">
        <v>458</v>
      </c>
      <c t="n" r="B14" s="6">
        <v>6222869</v>
      </c>
      <c t="n" r="C14" s="6">
        <v>6220419</v>
      </c>
    </row>
    <row r="15" spans="1:3">
      <c t="s" r="A15" s="4">
        <v>459</v>
      </c>
      <c t="n" r="B15" s="6">
        <v>-5923678</v>
      </c>
      <c t="n" r="C15" s="6">
        <v>-5859304</v>
      </c>
    </row>
    <row r="16" spans="1:3">
      <c t="s" r="A16" s="4">
        <v>460</v>
      </c>
      <c t="n" r="B16" s="7">
        <v>299191</v>
      </c>
      <c t="n" r="C16" s="6">
        <v>361115</v>
      </c>
    </row>
    <row r="17" spans="1:3">
      <c t="s" r="A17" s="4">
        <v>462</v>
      </c>
      <c t="s" r="B17" s="4">
        <v>327</v>
      </c>
    </row>
    <row r="18" spans="1:3">
      <c t="s" r="A18" s="4">
        <v>463</v>
      </c>
    </row>
    <row r="19" spans="1:3">
      <c t="s" r="A19" s="3">
        <v>457</v>
      </c>
    </row>
    <row r="20" spans="1:3">
      <c t="s" r="A20" s="4">
        <v>458</v>
      </c>
      <c t="n" r="B20" s="7">
        <v>656721</v>
      </c>
      <c t="n" r="C20" s="6">
        <v>654272</v>
      </c>
    </row>
    <row r="21" spans="1:3">
      <c t="s" r="A21" s="4">
        <v>459</v>
      </c>
      <c t="n" r="B21" s="6">
        <v>-610828</v>
      </c>
      <c t="n" r="C21" s="6">
        <v>-592128</v>
      </c>
    </row>
    <row r="22" spans="1:3">
      <c t="s" r="A22" s="4">
        <v>460</v>
      </c>
      <c t="n" r="B22" s="6">
        <v>45893</v>
      </c>
      <c t="n" r="C22" s="6">
        <v>62144</v>
      </c>
    </row>
    <row r="23" spans="1:3">
      <c t="s" r="A23" s="4">
        <v>464</v>
      </c>
    </row>
    <row r="24" spans="1:3">
      <c t="s" r="A24" s="3">
        <v>457</v>
      </c>
    </row>
    <row r="25" spans="1:3">
      <c t="s" r="A25" s="4">
        <v>458</v>
      </c>
      <c t="n" r="B25" s="6">
        <v>1368112</v>
      </c>
      <c t="n" r="C25" s="6">
        <v>1368112</v>
      </c>
    </row>
    <row r="26" spans="1:3">
      <c t="s" r="A26" s="4">
        <v>459</v>
      </c>
      <c t="n" r="B26" s="6">
        <v>-1368112</v>
      </c>
      <c t="n" r="C26" s="6">
        <v>-1368112</v>
      </c>
    </row>
    <row r="27" spans="1:3">
      <c t="s" r="A27" s="4">
        <v>460</v>
      </c>
      <c t="s" r="B27" s="4">
        <v>48</v>
      </c>
      <c t="s" r="C27" s="4">
        <v>48</v>
      </c>
    </row>
    <row r="28" spans="1:3">
      <c t="s" r="A28" s="4">
        <v>462</v>
      </c>
      <c t="s" r="B28" s="4">
        <v>48</v>
      </c>
    </row>
    <row r="29" spans="1:3">
      <c t="s" r="A29" s="4">
        <v>465</v>
      </c>
    </row>
    <row r="30" spans="1:3">
      <c t="s" r="A30" s="3">
        <v>457</v>
      </c>
    </row>
    <row r="31" spans="1:3">
      <c t="s" r="A31" s="4">
        <v>458</v>
      </c>
      <c t="n" r="B31" s="7">
        <v>629102</v>
      </c>
      <c t="n" r="C31" s="6">
        <v>625433</v>
      </c>
    </row>
    <row r="32" spans="1:3">
      <c t="s" r="A32" s="4">
        <v>459</v>
      </c>
      <c t="n" r="B32" s="6">
        <v>-596366</v>
      </c>
      <c t="n" r="C32" s="6">
        <v>-589011</v>
      </c>
    </row>
    <row r="33" spans="1:3">
      <c t="s" r="A33" s="4">
        <v>460</v>
      </c>
      <c t="n" r="B33" s="7">
        <v>32736</v>
      </c>
      <c t="n" r="C33" s="7">
        <v>36422</v>
      </c>
    </row>
    <row r="34" spans="1:3">
      <c t="s" r="A34" s="4">
        <v>466</v>
      </c>
    </row>
    <row r="35" spans="1:3">
      <c t="s" r="A35" s="3">
        <v>457</v>
      </c>
    </row>
    <row r="36" spans="1:3">
      <c t="s" r="A36" s="4">
        <v>462</v>
      </c>
      <c t="s" r="B36" s="4">
        <v>467</v>
      </c>
    </row>
    <row r="37" spans="1:3">
      <c t="s" r="A37" s="4">
        <v>468</v>
      </c>
    </row>
    <row r="38" spans="1:3">
      <c t="s" r="A38" s="3">
        <v>457</v>
      </c>
    </row>
    <row r="39" spans="1:3">
      <c t="s" r="A39" s="4">
        <v>462</v>
      </c>
      <c t="s" r="B39" s="4">
        <v>334</v>
      </c>
    </row>
    <row r="40" spans="1:3">
      <c t="s" r="A40" s="4">
        <v>469</v>
      </c>
    </row>
    <row r="41" spans="1:3">
      <c t="s" r="A41" s="3">
        <v>457</v>
      </c>
    </row>
    <row r="42" spans="1:3">
      <c t="s" r="A42" s="4">
        <v>462</v>
      </c>
      <c t="s" r="B42" s="4">
        <v>433</v>
      </c>
    </row>
    <row r="43" spans="1:3">
      <c t="s" r="A43" s="4">
        <v>470</v>
      </c>
    </row>
    <row r="44" spans="1:3">
      <c t="s" r="A44" s="3">
        <v>457</v>
      </c>
    </row>
    <row r="45" spans="1:3">
      <c t="s" r="A45" s="4">
        <v>462</v>
      </c>
      <c t="s" r="B45" s="4">
        <v>327</v>
      </c>
    </row>
    <row r="46" spans="1:3">
      <c t="s" r="A46" s="4">
        <v>471</v>
      </c>
    </row>
    <row r="47" spans="1:3">
      <c t="s" r="A47" s="3">
        <v>457</v>
      </c>
    </row>
    <row r="48" spans="1:3">
      <c t="s" r="A48" s="4">
        <v>462</v>
      </c>
      <c t="s" r="B48" s="4">
        <v>327</v>
      </c>
    </row>
    <row r="49" spans="1:3">
      <c t="s" r="A49" s="4">
        <v>472</v>
      </c>
    </row>
    <row r="50" spans="1:3">
      <c t="s" r="A50" s="3">
        <v>457</v>
      </c>
    </row>
    <row r="51" spans="1:3">
      <c t="s" r="A51" s="4">
        <v>462</v>
      </c>
      <c t="s" r="B51" s="4">
        <v>4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1</v>
      </c>
      <c t="s" r="B1" s="2">
        <v>2</v>
      </c>
      <c t="s" r="C1" s="2">
        <v>27</v>
      </c>
    </row>
    <row r="2" spans="1:3">
      <c t="s" r="A2" s="4">
        <v>62</v>
      </c>
      <c t="n" r="B2" s="7">
        <v>126138</v>
      </c>
      <c t="n" r="C2" s="7">
        <v>53503</v>
      </c>
    </row>
    <row r="3" spans="1:3">
      <c t="s" r="A3" s="4">
        <v>63</v>
      </c>
      <c t="n" r="B3" s="6">
        <v>466560</v>
      </c>
      <c t="n" r="C3" s="6">
        <v>152481</v>
      </c>
    </row>
    <row r="4" spans="1:3">
      <c t="s" r="A4" s="4">
        <v>64</v>
      </c>
      <c t="n" r="B4" s="6">
        <v>289974</v>
      </c>
      <c t="n" r="C4" s="6">
        <v>245375</v>
      </c>
    </row>
    <row r="5" spans="1:3">
      <c t="s" r="A5" s="4">
        <v>65</v>
      </c>
      <c t="n" r="B5" s="7">
        <v>82688</v>
      </c>
      <c t="n" r="C5" s="7">
        <v>34673</v>
      </c>
    </row>
    <row r="6" spans="1:3">
      <c t="s" r="A6" s="4">
        <v>66</v>
      </c>
      <c t="n" r="B6" s="8">
        <v>0.0001</v>
      </c>
      <c t="n" r="C6" s="8">
        <v>0.0001</v>
      </c>
    </row>
    <row r="7" spans="1:3">
      <c t="s" r="A7" s="4">
        <v>67</v>
      </c>
      <c t="n" r="B7" s="6">
        <v>75000000</v>
      </c>
      <c t="n" r="C7" s="6">
        <v>75000000</v>
      </c>
    </row>
    <row r="8" spans="1:3">
      <c t="s" r="A8" s="4">
        <v>68</v>
      </c>
      <c t="n" r="B8" s="6">
        <v>23287080</v>
      </c>
      <c t="n" r="C8" s="6">
        <v>22869580</v>
      </c>
    </row>
    <row r="9" spans="1:3">
      <c t="s" r="A9" s="4">
        <v>69</v>
      </c>
      <c t="n" r="B9" s="6">
        <v>23287080</v>
      </c>
      <c t="n" r="C9" s="6">
        <v>22869580</v>
      </c>
    </row>
    <row r="10" spans="1:3">
      <c t="s" r="A10" s="4">
        <v>70</v>
      </c>
      <c t="n" r="B10" s="6">
        <v>2891667</v>
      </c>
      <c t="n" r="C10" s="6">
        <v>277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W3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31"/>
    <col customWidth="1" max="10" min="10" width="31"/>
    <col customWidth="1" max="11" min="11" width="27"/>
    <col customWidth="1" max="12" min="12" width="21"/>
    <col customWidth="1" max="13" min="13" width="21"/>
    <col customWidth="1" max="14" min="14" width="21"/>
    <col customWidth="1" max="15" min="15" width="21"/>
    <col customWidth="1" max="16" min="16" width="16"/>
    <col customWidth="1" max="17" min="17" width="21"/>
    <col customWidth="1" max="18" min="18" width="21"/>
    <col customWidth="1" max="19" min="19" width="27"/>
    <col customWidth="1" max="20" min="20" width="21"/>
    <col customWidth="1" max="21" min="21" width="21"/>
    <col customWidth="1" max="22" min="22" width="20"/>
    <col customWidth="1" max="23" min="23" width="36"/>
    <col customWidth="1" max="24" min="24" width="21"/>
    <col customWidth="1" max="25" min="25" width="37"/>
    <col customWidth="1" max="26" min="26" width="27"/>
    <col customWidth="1" max="27" min="27" width="27"/>
    <col customWidth="1" max="28" min="28" width="14"/>
    <col customWidth="1" max="29" min="29" width="31"/>
    <col customWidth="1" max="30" min="30" width="21"/>
    <col customWidth="1" max="31" min="31" width="27"/>
    <col customWidth="1" max="32" min="32" width="31"/>
    <col customWidth="1" max="33" min="33" width="37"/>
    <col customWidth="1" max="34" min="34" width="21"/>
    <col customWidth="1" max="35" min="35" width="37"/>
    <col customWidth="1" max="36" min="36" width="31"/>
    <col customWidth="1" max="37" min="37" width="21"/>
    <col customWidth="1" max="38" min="38" width="37"/>
    <col customWidth="1" max="39" min="39" width="21"/>
    <col customWidth="1" max="40" min="40" width="80"/>
    <col customWidth="1" max="41" min="41" width="21"/>
    <col customWidth="1" max="42" min="42" width="21"/>
    <col customWidth="1" max="43" min="43" width="21"/>
    <col customWidth="1" max="44" min="44" width="37"/>
    <col customWidth="1" max="45" min="45" width="27"/>
    <col customWidth="1" max="46" min="46" width="37"/>
    <col customWidth="1" max="47" min="47" width="21"/>
    <col customWidth="1" max="48" min="48" width="21"/>
    <col customWidth="1" max="49" min="49" width="21"/>
    <col customWidth="1" max="50" min="50" width="24"/>
    <col customWidth="1" max="51" min="51" width="21"/>
    <col customWidth="1" max="52" min="52" width="24"/>
    <col customWidth="1" max="53" min="53" width="21"/>
    <col customWidth="1" max="54" min="54" width="21"/>
    <col customWidth="1" max="55" min="55" width="21"/>
    <col customWidth="1" max="56" min="56" width="13"/>
    <col customWidth="1" max="57" min="57" width="30"/>
    <col customWidth="1" max="58" min="58" width="24"/>
    <col customWidth="1" max="59" min="59" width="14"/>
    <col customWidth="1" max="60" min="60" width="24"/>
    <col customWidth="1" max="61" min="61" width="27"/>
    <col customWidth="1" max="62" min="62" width="21"/>
    <col customWidth="1" max="63" min="63" width="14"/>
    <col customWidth="1" max="64" min="64" width="21"/>
    <col customWidth="1" max="65" min="65" width="37"/>
    <col customWidth="1" max="66" min="66" width="21"/>
    <col customWidth="1" max="67" min="67" width="14"/>
    <col customWidth="1" max="68" min="68" width="21"/>
    <col customWidth="1" max="69" min="69" width="21"/>
    <col customWidth="1" max="70" min="70" width="21"/>
    <col customWidth="1" max="71" min="71" width="21"/>
    <col customWidth="1" max="72" min="72" width="21"/>
    <col customWidth="1" max="73" min="73" width="31"/>
    <col customWidth="1" max="74" min="74" width="24"/>
    <col customWidth="1" max="75" min="75" width="21"/>
  </cols>
  <sheetData>
    <row r="1" spans="1:75">
      <c t="s" r="A1" s="1">
        <v>473</v>
      </c>
      <c t="s" r="B1" s="2">
        <v>474</v>
      </c>
      <c t="s" r="C1" s="2">
        <v>475</v>
      </c>
      <c t="s" r="D1" s="2">
        <v>476</v>
      </c>
      <c t="s" r="E1" s="2">
        <v>477</v>
      </c>
      <c t="s" r="F1" s="2">
        <v>478</v>
      </c>
      <c t="s" r="G1" s="2">
        <v>479</v>
      </c>
      <c t="s" r="H1" s="2">
        <v>480</v>
      </c>
      <c t="s" r="I1" s="2">
        <v>481</v>
      </c>
      <c t="s" r="J1" s="2">
        <v>482</v>
      </c>
      <c t="s" r="K1" s="2">
        <v>483</v>
      </c>
      <c t="s" r="L1" s="2">
        <v>484</v>
      </c>
      <c t="s" r="M1" s="2">
        <v>485</v>
      </c>
      <c t="s" r="N1" s="2">
        <v>486</v>
      </c>
      <c t="s" r="O1" s="2">
        <v>487</v>
      </c>
      <c t="s" r="P1" s="2">
        <v>488</v>
      </c>
      <c t="s" r="Q1" s="2">
        <v>489</v>
      </c>
      <c t="s" r="R1" s="2">
        <v>490</v>
      </c>
      <c t="s" r="S1" s="2">
        <v>491</v>
      </c>
      <c t="s" r="T1" s="2">
        <v>492</v>
      </c>
      <c t="s" r="U1" s="2">
        <v>493</v>
      </c>
      <c t="s" r="V1" s="2">
        <v>494</v>
      </c>
      <c t="s" r="W1" s="2">
        <v>495</v>
      </c>
      <c t="s" r="X1" s="2">
        <v>496</v>
      </c>
      <c t="s" r="Y1" s="2">
        <v>497</v>
      </c>
      <c t="s" r="Z1" s="2">
        <v>498</v>
      </c>
      <c t="s" r="AA1" s="2">
        <v>499</v>
      </c>
      <c t="s" r="AB1" s="2">
        <v>500</v>
      </c>
      <c t="s" r="AC1" s="2">
        <v>501</v>
      </c>
      <c t="s" r="AD1" s="2">
        <v>502</v>
      </c>
      <c t="s" r="AE1" s="2">
        <v>503</v>
      </c>
      <c t="s" r="AF1" s="2">
        <v>504</v>
      </c>
      <c t="s" r="AG1" s="2">
        <v>505</v>
      </c>
      <c t="s" r="AH1" s="2">
        <v>506</v>
      </c>
      <c t="s" r="AI1" s="2">
        <v>507</v>
      </c>
      <c t="s" r="AJ1" s="2">
        <v>482</v>
      </c>
      <c t="s" r="AK1" s="2">
        <v>381</v>
      </c>
      <c t="s" r="AL1" s="2">
        <v>508</v>
      </c>
      <c t="s" r="AM1" s="2">
        <v>509</v>
      </c>
      <c t="s" r="AN1" s="2">
        <v>507</v>
      </c>
      <c t="s" r="AO1" s="2">
        <v>381</v>
      </c>
      <c t="s" r="AP1" s="2">
        <v>509</v>
      </c>
      <c t="s" r="AQ1" s="2">
        <v>382</v>
      </c>
      <c t="s" r="AR1" s="2">
        <v>510</v>
      </c>
      <c t="s" r="AS1" s="2">
        <v>511</v>
      </c>
      <c t="s" r="AT1" s="2">
        <v>512</v>
      </c>
      <c t="s" r="AU1" s="2">
        <v>475</v>
      </c>
      <c t="s" r="AV1" s="2">
        <v>513</v>
      </c>
      <c t="s" r="AW1" s="2">
        <v>514</v>
      </c>
      <c t="s" r="AX1" s="2">
        <v>515</v>
      </c>
      <c t="s" r="AY1" s="2">
        <v>516</v>
      </c>
      <c t="s" r="AZ1" s="2">
        <v>517</v>
      </c>
      <c t="s" r="BA1" s="2">
        <v>518</v>
      </c>
      <c t="s" r="BB1" s="2">
        <v>519</v>
      </c>
      <c t="s" r="BC1" s="2">
        <v>520</v>
      </c>
      <c t="s" r="BD1" s="2">
        <v>521</v>
      </c>
      <c t="s" r="BE1" s="2">
        <v>522</v>
      </c>
      <c t="s" r="BF1" s="2">
        <v>523</v>
      </c>
      <c t="s" r="BG1" s="2">
        <v>524</v>
      </c>
      <c t="s" r="BH1" s="2">
        <v>385</v>
      </c>
      <c t="s" r="BI1" s="2">
        <v>525</v>
      </c>
      <c t="s" r="BJ1" s="2">
        <v>526</v>
      </c>
      <c t="s" r="BK1" s="2">
        <v>527</v>
      </c>
      <c t="s" r="BL1" s="2">
        <v>528</v>
      </c>
      <c t="s" r="BM1" s="2">
        <v>529</v>
      </c>
      <c t="s" r="BN1" s="2">
        <v>530</v>
      </c>
      <c t="s" r="BO1" s="2">
        <v>531</v>
      </c>
      <c t="s" r="BP1" s="2">
        <v>532</v>
      </c>
      <c t="s" r="BQ1" s="2">
        <v>533</v>
      </c>
      <c t="s" r="BR1" s="2">
        <v>534</v>
      </c>
      <c t="s" r="BS1" s="2">
        <v>535</v>
      </c>
      <c t="s" r="BT1" s="2">
        <v>536</v>
      </c>
      <c t="s" r="BU1" s="2">
        <v>537</v>
      </c>
      <c t="s" r="BV1" s="2">
        <v>386</v>
      </c>
      <c t="s" r="BW1" s="2">
        <v>538</v>
      </c>
    </row>
    <row r="2" spans="1:75">
      <c t="s" r="A2" s="3">
        <v>539</v>
      </c>
    </row>
    <row r="3" spans="1:75">
      <c t="s" r="A3" s="4">
        <v>297</v>
      </c>
      <c t="s" r="AI3" s="4">
        <v>298</v>
      </c>
      <c t="s" r="AN3" s="4">
        <v>298</v>
      </c>
    </row>
    <row r="4" spans="1:75">
      <c t="s" r="A4" s="4">
        <v>540</v>
      </c>
      <c t="n" r="AI4" s="7">
        <v>2399651</v>
      </c>
      <c t="n" r="AN4" s="7">
        <v>2399651</v>
      </c>
      <c t="n" r="AR4" s="7">
        <v>2740312</v>
      </c>
    </row>
    <row r="5" spans="1:75">
      <c t="s" r="A5" s="4">
        <v>541</v>
      </c>
      <c t="n" r="AI5" s="6">
        <v>2108053</v>
      </c>
      <c t="n" r="AK5" s="7">
        <v>2323710</v>
      </c>
      <c t="n" r="AN5" s="6">
        <v>4107893</v>
      </c>
      <c t="n" r="AO5" s="7">
        <v>4638494</v>
      </c>
    </row>
    <row r="6" spans="1:75">
      <c t="s" r="A6" s="4">
        <v>542</v>
      </c>
      <c t="n" r="AI6" s="7">
        <v>3755144</v>
      </c>
      <c t="n" r="AK6" s="6">
        <v>4111273</v>
      </c>
      <c t="n" r="AN6" s="7">
        <v>7607936</v>
      </c>
      <c t="n" r="AO6" s="6">
        <v>8321854</v>
      </c>
    </row>
    <row r="7" spans="1:75">
      <c t="s" r="A7" s="4">
        <v>543</v>
      </c>
      <c t="n" r="AI7" s="6">
        <v>2875000</v>
      </c>
      <c t="n" r="AN7" s="6">
        <v>1700000</v>
      </c>
    </row>
    <row r="8" spans="1:75">
      <c t="s" r="A8" s="4">
        <v>544</v>
      </c>
      <c t="n" r="AN8" s="7">
        <v>248204</v>
      </c>
      <c t="n" r="AO8" s="6">
        <v>274755</v>
      </c>
    </row>
    <row r="9" spans="1:75">
      <c t="s" r="A9" s="4">
        <v>545</v>
      </c>
      <c t="n" r="S9" s="7">
        <v>25000</v>
      </c>
    </row>
    <row r="10" spans="1:75">
      <c t="s" r="A10" s="4">
        <v>546</v>
      </c>
      <c t="n" r="AI10" s="7">
        <v>85607</v>
      </c>
      <c t="n" r="AN10" s="6">
        <v>85607</v>
      </c>
      <c t="n" r="AR10" s="6">
        <v>58176</v>
      </c>
    </row>
    <row r="11" spans="1:75">
      <c t="s" r="A11" s="4">
        <v>389</v>
      </c>
      <c t="n" r="J11" s="9">
        <v>0.14</v>
      </c>
      <c t="n" r="AJ11" s="9">
        <v>0.14</v>
      </c>
      <c t="n" r="BH11" s="9">
        <v>0.23</v>
      </c>
      <c t="n" r="BV11" s="7">
        <v>6</v>
      </c>
    </row>
    <row r="12" spans="1:75">
      <c t="s" r="A12" s="4">
        <v>547</v>
      </c>
      <c t="n" r="H12" s="7">
        <v>4000</v>
      </c>
      <c t="n" r="AI12" s="6">
        <v>217941</v>
      </c>
      <c t="n" r="AK12" s="7">
        <v>439649</v>
      </c>
      <c t="n" r="AN12" s="6">
        <v>650792</v>
      </c>
      <c t="n" r="AO12" s="6">
        <v>920594</v>
      </c>
    </row>
    <row r="13" spans="1:75">
      <c t="s" r="A13" s="4">
        <v>548</v>
      </c>
      <c t="n" r="AR13" s="6">
        <v>66000</v>
      </c>
    </row>
    <row r="14" spans="1:75">
      <c t="s" r="A14" s="4">
        <v>296</v>
      </c>
      <c t="n" r="AM14" s="7">
        <v>1000000</v>
      </c>
    </row>
    <row r="15" spans="1:75">
      <c t="s" r="A15" s="4">
        <v>549</v>
      </c>
      <c t="n" r="AN15" s="6">
        <v>157000</v>
      </c>
      <c t="n" r="AO15" s="7">
        <v>42570</v>
      </c>
    </row>
    <row r="16" spans="1:75">
      <c t="s" r="A16" s="4">
        <v>300</v>
      </c>
      <c t="n" r="Z16" s="7">
        <v>200000</v>
      </c>
    </row>
    <row r="17" spans="1:75">
      <c t="s" r="A17" s="4">
        <v>294</v>
      </c>
      <c t="n" r="X17" s="7">
        <v>190000</v>
      </c>
      <c t="n" r="AI17" s="6">
        <v>1858476</v>
      </c>
      <c t="n" r="AN17" s="6">
        <v>1858476</v>
      </c>
      <c t="n" r="AR17" s="6">
        <v>3372921</v>
      </c>
    </row>
    <row r="18" spans="1:75">
      <c t="s" r="A18" s="4">
        <v>304</v>
      </c>
      <c t="n" r="AI18" s="7">
        <v>1400000</v>
      </c>
      <c t="n" r="AN18" s="7">
        <v>1400000</v>
      </c>
      <c t="n" r="AR18" s="7">
        <v>1300000</v>
      </c>
    </row>
    <row r="19" spans="1:75">
      <c t="s" r="A19" s="4">
        <v>299</v>
      </c>
      <c t="n" r="BW19" s="7">
        <v>2000000</v>
      </c>
    </row>
    <row r="20" spans="1:75">
      <c t="s" r="A20" s="4">
        <v>295</v>
      </c>
      <c t="n" r="AM20" s="7">
        <v>800000</v>
      </c>
    </row>
    <row r="21" spans="1:75">
      <c t="s" r="A21" s="4">
        <v>550</v>
      </c>
      <c t="n" r="AI21" s="7">
        <v>1</v>
      </c>
      <c t="n" r="AN21" s="7">
        <v>1</v>
      </c>
    </row>
    <row r="22" spans="1:75">
      <c t="s" r="A22" s="4">
        <v>551</v>
      </c>
      <c t="n" r="AI22" s="6">
        <v>23287080</v>
      </c>
      <c t="n" r="AN22" s="6">
        <v>23287080</v>
      </c>
      <c t="n" r="AR22" s="6">
        <v>22869580</v>
      </c>
    </row>
    <row r="23" spans="1:75">
      <c t="s" r="A23" s="4">
        <v>552</v>
      </c>
      <c t="n" r="AI23" s="6">
        <v>23287080</v>
      </c>
      <c t="n" r="AN23" s="6">
        <v>23287080</v>
      </c>
      <c t="n" r="AR23" s="6">
        <v>22869580</v>
      </c>
    </row>
    <row r="24" spans="1:75">
      <c t="s" r="A24" s="4">
        <v>292</v>
      </c>
      <c t="n" r="AI24" s="7">
        <v>285000</v>
      </c>
      <c t="n" r="AN24" s="7">
        <v>285000</v>
      </c>
    </row>
    <row r="25" spans="1:75">
      <c t="s" r="A25" s="4">
        <v>306</v>
      </c>
    </row>
    <row r="26" spans="1:75">
      <c t="s" r="A26" s="3">
        <v>539</v>
      </c>
    </row>
    <row r="27" spans="1:75">
      <c t="s" r="A27" s="4">
        <v>300</v>
      </c>
      <c t="n" r="AV27" s="7">
        <v>640000</v>
      </c>
    </row>
    <row r="28" spans="1:75">
      <c t="s" r="A28" s="4">
        <v>310</v>
      </c>
      <c t="n" r="B28" s="7">
        <v>625000</v>
      </c>
      <c t="n" r="C28" s="7">
        <v>187000</v>
      </c>
    </row>
    <row r="29" spans="1:75">
      <c t="s" r="A29" s="4">
        <v>317</v>
      </c>
    </row>
    <row r="30" spans="1:75">
      <c t="s" r="A30" s="3">
        <v>539</v>
      </c>
    </row>
    <row r="31" spans="1:75">
      <c t="s" r="A31" s="4">
        <v>297</v>
      </c>
      <c t="s" r="AI31" s="4">
        <v>318</v>
      </c>
      <c t="s" r="AN31" s="4">
        <v>318</v>
      </c>
    </row>
    <row r="32" spans="1:75">
      <c t="s" r="A32" s="4">
        <v>540</v>
      </c>
      <c t="n" r="AI32" s="7">
        <v>1650829</v>
      </c>
      <c t="n" r="AN32" s="7">
        <v>1650829</v>
      </c>
      <c t="n" r="AR32" s="7">
        <v>1650829</v>
      </c>
    </row>
    <row r="33" spans="1:75">
      <c t="s" r="A33" s="4">
        <v>546</v>
      </c>
      <c t="n" r="AI33" s="6">
        <v>15000</v>
      </c>
      <c t="n" r="AN33" s="6">
        <v>15000</v>
      </c>
    </row>
    <row r="34" spans="1:75">
      <c t="s" r="A34" s="4">
        <v>294</v>
      </c>
      <c t="n" r="AI34" s="6">
        <v>1700000</v>
      </c>
      <c t="n" r="AN34" s="6">
        <v>1700000</v>
      </c>
    </row>
    <row r="35" spans="1:75">
      <c t="s" r="A35" s="4">
        <v>299</v>
      </c>
      <c t="n" r="AI35" s="7">
        <v>2000000</v>
      </c>
      <c t="n" r="AN35" s="7">
        <v>2000000</v>
      </c>
    </row>
    <row r="36" spans="1:75">
      <c t="s" r="A36" s="4">
        <v>553</v>
      </c>
      <c t="s" r="AN36" s="4">
        <v>554</v>
      </c>
    </row>
    <row r="37" spans="1:75">
      <c t="s" r="A37" s="4">
        <v>555</v>
      </c>
      <c t="s" r="AI37" s="4">
        <v>556</v>
      </c>
      <c t="s" r="AN37" s="4">
        <v>556</v>
      </c>
    </row>
    <row r="38" spans="1:75">
      <c t="s" r="A38" s="4">
        <v>557</v>
      </c>
      <c t="n" r="BC38" s="7">
        <v>300000</v>
      </c>
    </row>
    <row r="39" spans="1:75">
      <c t="s" r="A39" s="4">
        <v>558</v>
      </c>
    </row>
    <row r="40" spans="1:75">
      <c t="s" r="A40" s="3">
        <v>539</v>
      </c>
    </row>
    <row r="41" spans="1:75">
      <c t="s" r="A41" s="4">
        <v>557</v>
      </c>
      <c t="n" r="AY41" s="7">
        <v>0</v>
      </c>
    </row>
    <row r="42" spans="1:75">
      <c t="s" r="A42" s="4">
        <v>559</v>
      </c>
      <c t="n" r="AW42" s="7">
        <v>1576000</v>
      </c>
    </row>
    <row r="43" spans="1:75">
      <c t="s" r="A43" s="4">
        <v>560</v>
      </c>
      <c t="n" r="AW43" s="7">
        <v>248000</v>
      </c>
    </row>
    <row r="44" spans="1:75">
      <c t="s" r="A44" s="4">
        <v>561</v>
      </c>
    </row>
    <row r="45" spans="1:75">
      <c t="s" r="A45" s="3">
        <v>539</v>
      </c>
    </row>
    <row r="46" spans="1:75">
      <c t="s" r="A46" s="4">
        <v>562</v>
      </c>
      <c t="n" r="AN46" s="7">
        <v>12000</v>
      </c>
    </row>
    <row r="47" spans="1:75">
      <c t="s" r="A47" s="4">
        <v>563</v>
      </c>
    </row>
    <row r="48" spans="1:75">
      <c t="s" r="A48" s="3">
        <v>539</v>
      </c>
    </row>
    <row r="49" spans="1:75">
      <c t="s" r="A49" s="4">
        <v>562</v>
      </c>
      <c t="n" r="AN49" s="7">
        <v>18000</v>
      </c>
    </row>
    <row r="50" spans="1:75">
      <c t="s" r="A50" s="4">
        <v>564</v>
      </c>
    </row>
    <row r="51" spans="1:75">
      <c t="s" r="A51" s="3">
        <v>539</v>
      </c>
    </row>
    <row r="52" spans="1:75">
      <c t="s" r="A52" s="4">
        <v>565</v>
      </c>
      <c t="n" r="AN52" s="6">
        <v>20</v>
      </c>
    </row>
    <row r="53" spans="1:75">
      <c t="s" r="A53" s="4">
        <v>566</v>
      </c>
      <c t="n" r="AN53" s="9">
        <v>2.4</v>
      </c>
    </row>
    <row r="54" spans="1:75">
      <c t="s" r="A54" s="4">
        <v>567</v>
      </c>
      <c t="s" r="AN54" s="4">
        <v>568</v>
      </c>
    </row>
    <row r="55" spans="1:75">
      <c t="s" r="A55" s="4">
        <v>338</v>
      </c>
    </row>
    <row r="56" spans="1:75">
      <c t="s" r="A56" s="3">
        <v>539</v>
      </c>
    </row>
    <row r="57" spans="1:75">
      <c t="s" r="A57" s="4">
        <v>297</v>
      </c>
      <c t="s" r="J57" s="4">
        <v>339</v>
      </c>
      <c t="s" r="L57" s="4">
        <v>332</v>
      </c>
      <c t="s" r="AJ57" s="4">
        <v>339</v>
      </c>
      <c t="s" r="AR57" s="4">
        <v>332</v>
      </c>
    </row>
    <row r="58" spans="1:75">
      <c t="s" r="A58" s="4">
        <v>569</v>
      </c>
      <c t="n" r="AI58" s="9">
        <v>0.3</v>
      </c>
      <c t="n" r="AN58" s="9">
        <v>0.3</v>
      </c>
    </row>
    <row r="59" spans="1:75">
      <c t="s" r="A59" s="4">
        <v>570</v>
      </c>
      <c t="n" r="T59" s="7">
        <v>225000</v>
      </c>
    </row>
    <row r="60" spans="1:75">
      <c t="s" r="A60" s="4">
        <v>540</v>
      </c>
      <c t="n" r="L60" s="7">
        <v>600000</v>
      </c>
      <c t="n" r="M60" s="7">
        <v>583000</v>
      </c>
      <c t="n" r="T60" s="6">
        <v>1583000</v>
      </c>
    </row>
    <row r="61" spans="1:75">
      <c t="s" r="A61" s="4">
        <v>571</v>
      </c>
      <c t="n" r="AI61" s="7">
        <v>583000</v>
      </c>
      <c t="n" r="AN61" s="7">
        <v>583000</v>
      </c>
    </row>
    <row r="62" spans="1:75">
      <c t="s" r="A62" s="4">
        <v>572</v>
      </c>
      <c t="n" r="M62" s="7">
        <v>1000000</v>
      </c>
      <c t="n" r="AN62" s="6">
        <v>1000000</v>
      </c>
    </row>
    <row r="63" spans="1:75">
      <c t="s" r="A63" s="4">
        <v>573</v>
      </c>
      <c t="n" r="L63" s="6">
        <v>17000</v>
      </c>
    </row>
    <row r="64" spans="1:75">
      <c t="s" r="A64" s="4">
        <v>574</v>
      </c>
      <c t="n" r="L64" s="7">
        <v>3500</v>
      </c>
      <c t="n" r="AL64" s="7">
        <v>20000</v>
      </c>
    </row>
    <row r="65" spans="1:75">
      <c t="s" r="A65" s="4">
        <v>575</v>
      </c>
      <c t="n" r="AI65" s="7">
        <v>600000</v>
      </c>
      <c t="n" r="AN65" s="6">
        <v>600000</v>
      </c>
    </row>
    <row r="66" spans="1:75">
      <c t="s" r="A66" s="4">
        <v>576</v>
      </c>
      <c t="s" r="L66" s="4">
        <v>577</v>
      </c>
    </row>
    <row r="67" spans="1:75">
      <c t="s" r="A67" s="4">
        <v>578</v>
      </c>
      <c t="n" r="L67" s="7">
        <v>50000</v>
      </c>
    </row>
    <row r="68" spans="1:75">
      <c t="s" r="A68" s="4">
        <v>579</v>
      </c>
      <c t="n" r="L68" s="6">
        <v>100000</v>
      </c>
    </row>
    <row r="69" spans="1:75">
      <c t="s" r="A69" s="4">
        <v>541</v>
      </c>
      <c t="n" r="L69" s="7">
        <v>1000000</v>
      </c>
      <c t="n" r="AJ69" s="7">
        <v>2100000</v>
      </c>
    </row>
    <row r="70" spans="1:75">
      <c t="s" r="A70" s="4">
        <v>580</v>
      </c>
      <c t="n" r="AN70" s="7">
        <v>800000</v>
      </c>
    </row>
    <row r="71" spans="1:75">
      <c t="s" r="A71" s="4">
        <v>542</v>
      </c>
      <c t="n" r="J71" s="7">
        <v>772500</v>
      </c>
    </row>
    <row r="72" spans="1:75">
      <c t="s" r="A72" s="4">
        <v>543</v>
      </c>
      <c t="n" r="AL72" s="6">
        <v>70000</v>
      </c>
    </row>
    <row r="73" spans="1:75">
      <c t="s" r="A73" s="4">
        <v>581</v>
      </c>
      <c t="s" r="J73" s="4">
        <v>582</v>
      </c>
      <c t="s" r="X73" s="4">
        <v>583</v>
      </c>
      <c t="s" r="AI73" s="4">
        <v>584</v>
      </c>
      <c t="s" r="AJ73" s="4">
        <v>582</v>
      </c>
      <c t="s" r="AN73" s="4">
        <v>584</v>
      </c>
    </row>
    <row r="74" spans="1:75">
      <c t="s" r="A74" s="4">
        <v>323</v>
      </c>
      <c t="n" r="H74" s="6">
        <v>25000</v>
      </c>
    </row>
    <row r="75" spans="1:75">
      <c t="s" r="A75" s="4">
        <v>546</v>
      </c>
      <c t="n" r="AI75" s="7">
        <v>76000</v>
      </c>
      <c t="n" r="AN75" s="7">
        <v>76000</v>
      </c>
    </row>
    <row r="76" spans="1:75">
      <c t="s" r="A76" s="4">
        <v>585</v>
      </c>
      <c t="s" r="J76" s="4">
        <v>336</v>
      </c>
      <c t="s" r="AU76" s="4">
        <v>336</v>
      </c>
    </row>
    <row r="77" spans="1:75">
      <c t="s" r="A77" s="4">
        <v>389</v>
      </c>
      <c t="n" r="BH77" s="10">
        <v>0.18</v>
      </c>
    </row>
    <row r="78" spans="1:75">
      <c t="s" r="A78" s="4">
        <v>294</v>
      </c>
      <c t="n" r="AI78" s="6">
        <v>524000</v>
      </c>
      <c t="n" r="AN78" s="6">
        <v>524000</v>
      </c>
      <c t="n" r="AR78" s="7">
        <v>1540377</v>
      </c>
    </row>
    <row r="79" spans="1:75">
      <c t="s" r="A79" s="4">
        <v>340</v>
      </c>
    </row>
    <row r="80" spans="1:75">
      <c t="s" r="A80" s="3">
        <v>539</v>
      </c>
    </row>
    <row r="81" spans="1:75">
      <c t="s" r="A81" s="4">
        <v>310</v>
      </c>
      <c t="n" r="C81" s="6">
        <v>1000000</v>
      </c>
    </row>
    <row r="82" spans="1:75">
      <c t="s" r="A82" s="4">
        <v>586</v>
      </c>
    </row>
    <row r="83" spans="1:75">
      <c t="s" r="A83" s="3">
        <v>539</v>
      </c>
    </row>
    <row r="84" spans="1:75">
      <c t="s" r="A84" s="4">
        <v>297</v>
      </c>
      <c t="s" r="L84" s="4">
        <v>339</v>
      </c>
    </row>
    <row r="85" spans="1:75">
      <c t="s" r="A85" s="4">
        <v>546</v>
      </c>
      <c t="n" r="AR85" s="6">
        <v>42623</v>
      </c>
    </row>
    <row r="86" spans="1:75">
      <c t="s" r="A86" s="4">
        <v>389</v>
      </c>
      <c t="n" r="BH86" s="9">
        <v>0.3</v>
      </c>
    </row>
    <row r="87" spans="1:75">
      <c t="s" r="A87" s="4">
        <v>587</v>
      </c>
    </row>
    <row r="88" spans="1:75">
      <c t="s" r="A88" s="3">
        <v>539</v>
      </c>
    </row>
    <row r="89" spans="1:75">
      <c t="s" r="A89" s="4">
        <v>571</v>
      </c>
      <c t="n" r="T89" s="6">
        <v>250000</v>
      </c>
    </row>
    <row r="90" spans="1:75">
      <c t="s" r="A90" s="4">
        <v>574</v>
      </c>
      <c t="n" r="S90" s="6">
        <v>7500</v>
      </c>
    </row>
    <row r="91" spans="1:75">
      <c t="s" r="A91" s="4">
        <v>588</v>
      </c>
      <c t="n" r="L91" s="7">
        <v>12500</v>
      </c>
    </row>
    <row r="92" spans="1:75">
      <c t="s" r="A92" s="4">
        <v>579</v>
      </c>
      <c t="n" r="H92" s="6">
        <v>75000</v>
      </c>
      <c t="n" r="L92" s="6">
        <v>10000</v>
      </c>
      <c t="n" r="S92" s="7">
        <v>2500</v>
      </c>
      <c t="n" r="X92" s="7">
        <v>40000</v>
      </c>
      <c t="n" r="AL92" s="7">
        <v>160000</v>
      </c>
    </row>
    <row r="93" spans="1:75">
      <c t="s" r="A93" s="4">
        <v>589</v>
      </c>
      <c t="n" r="AL93" s="7">
        <v>100000</v>
      </c>
    </row>
    <row r="94" spans="1:75">
      <c t="s" r="A94" s="4">
        <v>543</v>
      </c>
      <c t="n" r="AL94" s="6">
        <v>30000</v>
      </c>
    </row>
    <row r="95" spans="1:75">
      <c t="s" r="A95" s="4">
        <v>590</v>
      </c>
      <c t="n" r="AL95" s="7">
        <v>20000</v>
      </c>
    </row>
    <row r="96" spans="1:75">
      <c t="s" r="A96" s="4">
        <v>544</v>
      </c>
      <c t="n" r="AL96" s="6">
        <v>299578</v>
      </c>
    </row>
    <row r="97" spans="1:75">
      <c t="s" r="A97" s="4">
        <v>581</v>
      </c>
      <c t="s" r="BD97" s="4">
        <v>591</v>
      </c>
    </row>
    <row r="98" spans="1:75">
      <c t="s" r="A98" s="4">
        <v>592</v>
      </c>
      <c t="n" r="X98" s="6">
        <v>25000</v>
      </c>
    </row>
    <row r="99" spans="1:75">
      <c t="s" r="A99" s="4">
        <v>323</v>
      </c>
      <c t="n" r="O99" s="7">
        <v>175000</v>
      </c>
      <c t="n" r="R99" s="7">
        <v>125000</v>
      </c>
      <c t="n" r="X99" s="6">
        <v>14000</v>
      </c>
      <c t="n" r="AU99" s="7">
        <v>350000</v>
      </c>
    </row>
    <row r="100" spans="1:75">
      <c t="s" r="A100" s="4">
        <v>545</v>
      </c>
      <c t="n" r="Q100" s="7">
        <v>25000</v>
      </c>
      <c t="n" r="X100" s="6">
        <v>42500</v>
      </c>
    </row>
    <row r="101" spans="1:75">
      <c t="s" r="A101" s="4">
        <v>546</v>
      </c>
      <c t="n" r="AL101" s="7">
        <v>121500</v>
      </c>
    </row>
    <row r="102" spans="1:75">
      <c t="s" r="A102" s="4">
        <v>593</v>
      </c>
      <c t="n" r="H102" s="7">
        <v>25000</v>
      </c>
      <c t="n" r="L102" s="6">
        <v>50000</v>
      </c>
    </row>
    <row r="103" spans="1:75">
      <c t="s" r="A103" s="4">
        <v>594</v>
      </c>
    </row>
    <row r="104" spans="1:75">
      <c t="s" r="A104" s="3">
        <v>539</v>
      </c>
    </row>
    <row r="105" spans="1:75">
      <c t="s" r="A105" s="4">
        <v>588</v>
      </c>
      <c t="n" r="L105" s="6">
        <v>10000</v>
      </c>
    </row>
    <row r="106" spans="1:75">
      <c t="s" r="A106" s="4">
        <v>593</v>
      </c>
      <c t="n" r="L106" s="7">
        <v>50000</v>
      </c>
    </row>
    <row r="107" spans="1:75">
      <c t="s" r="A107" s="4">
        <v>342</v>
      </c>
    </row>
    <row r="108" spans="1:75">
      <c t="s" r="A108" s="3">
        <v>539</v>
      </c>
    </row>
    <row r="109" spans="1:75">
      <c t="s" r="A109" s="4">
        <v>297</v>
      </c>
      <c t="s" r="J109" s="4">
        <v>318</v>
      </c>
      <c t="s" r="AJ109" s="4">
        <v>318</v>
      </c>
    </row>
    <row r="110" spans="1:75">
      <c t="s" r="A110" s="4">
        <v>571</v>
      </c>
      <c t="n" r="AI110" s="7">
        <v>400000</v>
      </c>
      <c t="n" r="AN110" s="7">
        <v>400000</v>
      </c>
    </row>
    <row r="111" spans="1:75">
      <c t="s" r="A111" s="4">
        <v>576</v>
      </c>
      <c t="s" r="AN111" s="4">
        <v>22</v>
      </c>
    </row>
    <row r="112" spans="1:75">
      <c t="s" r="A112" s="4">
        <v>581</v>
      </c>
      <c t="s" r="BK112" s="4">
        <v>318</v>
      </c>
    </row>
    <row r="113" spans="1:75">
      <c t="s" r="A113" s="4">
        <v>389</v>
      </c>
      <c t="n" r="I113" s="9">
        <v>0.18</v>
      </c>
      <c t="n" r="AL113" s="9">
        <v>1.2</v>
      </c>
    </row>
    <row r="114" spans="1:75">
      <c t="s" r="A114" s="4">
        <v>595</v>
      </c>
      <c t="n" r="J114" s="7">
        <v>5000000</v>
      </c>
    </row>
    <row r="115" spans="1:75">
      <c t="s" r="A115" s="4">
        <v>596</v>
      </c>
      <c t="s" r="AN115" s="4">
        <v>597</v>
      </c>
    </row>
    <row r="116" spans="1:75">
      <c t="s" r="A116" s="4">
        <v>598</v>
      </c>
      <c t="n" r="AL116" s="6">
        <v>816667</v>
      </c>
      <c t="n" r="AS116" s="6">
        <v>75000</v>
      </c>
    </row>
    <row r="117" spans="1:75">
      <c t="s" r="A117" s="4">
        <v>548</v>
      </c>
      <c t="n" r="I117" s="7">
        <v>75000</v>
      </c>
      <c t="n" r="AL117" s="7">
        <v>75000</v>
      </c>
      <c t="n" r="AQ117" s="7">
        <v>75000</v>
      </c>
      <c t="n" r="AS117" s="7">
        <v>75000</v>
      </c>
      <c t="n" r="AT117" s="7">
        <v>61000</v>
      </c>
      <c t="n" r="BR117" s="7">
        <v>32000</v>
      </c>
    </row>
    <row r="118" spans="1:75">
      <c t="s" r="A118" s="4">
        <v>599</v>
      </c>
      <c t="n" r="AT118" s="6">
        <v>29000</v>
      </c>
    </row>
    <row r="119" spans="1:75">
      <c t="s" r="A119" s="4">
        <v>296</v>
      </c>
      <c t="n" r="AT119" s="6">
        <v>14000</v>
      </c>
    </row>
    <row r="120" spans="1:75">
      <c t="s" r="A120" s="4">
        <v>600</v>
      </c>
      <c t="n" r="AI120" s="6">
        <v>50000</v>
      </c>
      <c t="n" r="AN120" s="6">
        <v>50000</v>
      </c>
    </row>
    <row r="121" spans="1:75">
      <c t="s" r="A121" s="4">
        <v>601</v>
      </c>
      <c t="s" r="AN121" s="4">
        <v>602</v>
      </c>
    </row>
    <row r="122" spans="1:75">
      <c t="s" r="A122" s="4">
        <v>603</v>
      </c>
      <c t="n" r="AI122" s="7">
        <v>25000</v>
      </c>
      <c t="n" r="AN122" s="7">
        <v>25000</v>
      </c>
    </row>
    <row r="123" spans="1:75">
      <c t="s" r="A123" s="4">
        <v>294</v>
      </c>
      <c t="n" r="AI123" s="6">
        <v>400000</v>
      </c>
      <c t="n" r="AN123" s="6">
        <v>400000</v>
      </c>
      <c t="n" r="AR123" s="6">
        <v>400000</v>
      </c>
    </row>
    <row r="124" spans="1:75">
      <c t="s" r="A124" s="4">
        <v>343</v>
      </c>
    </row>
    <row r="125" spans="1:75">
      <c t="s" r="A125" s="3">
        <v>539</v>
      </c>
    </row>
    <row r="126" spans="1:75">
      <c t="s" r="A126" s="4">
        <v>310</v>
      </c>
      <c t="n" r="C126" s="7">
        <v>1000000</v>
      </c>
    </row>
    <row r="127" spans="1:75">
      <c t="s" r="A127" s="4">
        <v>345</v>
      </c>
    </row>
    <row r="128" spans="1:75">
      <c t="s" r="A128" s="3">
        <v>539</v>
      </c>
    </row>
    <row r="129" spans="1:75">
      <c t="s" r="A129" s="4">
        <v>540</v>
      </c>
      <c t="n" r="AI129" s="6">
        <v>20000</v>
      </c>
      <c t="n" r="AN129" s="6">
        <v>20000</v>
      </c>
      <c t="n" r="AR129" s="6">
        <v>20000</v>
      </c>
    </row>
    <row r="130" spans="1:75">
      <c t="s" r="A130" s="4">
        <v>571</v>
      </c>
      <c t="n" r="AI130" s="6">
        <v>120000</v>
      </c>
      <c t="n" r="AN130" s="6">
        <v>120000</v>
      </c>
    </row>
    <row r="131" spans="1:75">
      <c t="s" r="A131" s="4">
        <v>572</v>
      </c>
      <c t="n" r="N131" s="7">
        <v>100000</v>
      </c>
    </row>
    <row r="132" spans="1:75">
      <c t="s" r="A132" s="4">
        <v>575</v>
      </c>
      <c t="n" r="AI132" s="6">
        <v>120000</v>
      </c>
      <c t="n" r="AN132" s="6">
        <v>120000</v>
      </c>
    </row>
    <row r="133" spans="1:75">
      <c t="s" r="A133" s="4">
        <v>576</v>
      </c>
      <c t="s" r="G133" s="4">
        <v>604</v>
      </c>
      <c t="s" r="P133" s="4">
        <v>605</v>
      </c>
      <c t="s" r="S133" s="4">
        <v>606</v>
      </c>
    </row>
    <row r="134" spans="1:75">
      <c t="s" r="A134" s="4">
        <v>544</v>
      </c>
      <c t="n" r="Y134" s="7">
        <v>26000</v>
      </c>
      <c t="n" r="Z134" s="7">
        <v>20000</v>
      </c>
    </row>
    <row r="135" spans="1:75">
      <c t="s" r="A135" s="4">
        <v>581</v>
      </c>
      <c t="s" r="Y135" s="4">
        <v>607</v>
      </c>
      <c t="s" r="Z135" s="4">
        <v>332</v>
      </c>
    </row>
    <row r="136" spans="1:75">
      <c t="s" r="A136" s="4">
        <v>546</v>
      </c>
      <c t="n" r="AI136" s="6">
        <v>0</v>
      </c>
      <c t="n" r="AN136" s="7">
        <v>0</v>
      </c>
      <c t="n" r="AR136" s="6">
        <v>8775</v>
      </c>
    </row>
    <row r="137" spans="1:75">
      <c t="s" r="A137" s="4">
        <v>593</v>
      </c>
      <c t="n" r="AC137" s="7">
        <v>100000</v>
      </c>
    </row>
    <row r="138" spans="1:75">
      <c t="s" r="A138" s="4">
        <v>585</v>
      </c>
      <c t="s" r="AN138" s="4">
        <v>336</v>
      </c>
    </row>
    <row r="139" spans="1:75">
      <c t="s" r="A139" s="4">
        <v>389</v>
      </c>
      <c t="n" r="AC139" s="9">
        <v>0.5</v>
      </c>
    </row>
    <row r="140" spans="1:75">
      <c t="s" r="A140" s="4">
        <v>595</v>
      </c>
      <c t="n" r="AN140" s="7">
        <v>5000000</v>
      </c>
    </row>
    <row r="141" spans="1:75">
      <c t="s" r="A141" s="4">
        <v>548</v>
      </c>
      <c t="n" r="BN141" s="7">
        <v>20000</v>
      </c>
    </row>
    <row r="142" spans="1:75">
      <c t="s" r="A142" s="4">
        <v>296</v>
      </c>
      <c t="n" r="Y142" s="7">
        <v>52000</v>
      </c>
    </row>
    <row r="143" spans="1:75">
      <c t="s" r="A143" s="4">
        <v>608</v>
      </c>
      <c t="n" r="AC143" s="7">
        <v>200000</v>
      </c>
    </row>
    <row r="144" spans="1:75">
      <c t="s" r="A144" s="4">
        <v>549</v>
      </c>
      <c t="n" r="AC144" s="7">
        <v>100000</v>
      </c>
    </row>
    <row r="145" spans="1:75">
      <c t="s" r="A145" s="4">
        <v>609</v>
      </c>
      <c t="s" r="AN145" s="4">
        <v>610</v>
      </c>
    </row>
    <row r="146" spans="1:75">
      <c t="s" r="A146" s="4">
        <v>611</v>
      </c>
      <c t="n" r="Y146" s="6">
        <v>40000</v>
      </c>
    </row>
    <row r="147" spans="1:75">
      <c t="s" r="A147" s="4">
        <v>294</v>
      </c>
      <c t="n" r="AI147" s="7">
        <v>121873</v>
      </c>
      <c t="n" r="AN147" s="7">
        <v>121873</v>
      </c>
      <c t="n" r="AR147" s="6">
        <v>211225</v>
      </c>
    </row>
    <row r="148" spans="1:75">
      <c t="s" r="A148" s="4">
        <v>612</v>
      </c>
    </row>
    <row r="149" spans="1:75">
      <c t="s" r="A149" s="3">
        <v>539</v>
      </c>
    </row>
    <row r="150" spans="1:75">
      <c t="s" r="A150" s="4">
        <v>546</v>
      </c>
      <c t="n" r="AR150" s="6">
        <v>798</v>
      </c>
    </row>
    <row r="151" spans="1:75">
      <c t="s" r="A151" s="4">
        <v>613</v>
      </c>
    </row>
    <row r="152" spans="1:75">
      <c t="s" r="A152" s="3">
        <v>539</v>
      </c>
    </row>
    <row r="153" spans="1:75">
      <c t="s" r="A153" s="4">
        <v>576</v>
      </c>
      <c t="s" r="S153" s="4">
        <v>606</v>
      </c>
    </row>
    <row r="154" spans="1:75">
      <c t="s" r="A154" s="4">
        <v>614</v>
      </c>
    </row>
    <row r="155" spans="1:75">
      <c t="s" r="A155" s="3">
        <v>539</v>
      </c>
    </row>
    <row r="156" spans="1:75">
      <c t="s" r="A156" s="4">
        <v>389</v>
      </c>
      <c t="n" r="Y156" s="9">
        <v>0.16</v>
      </c>
      <c t="n" r="AI156" s="9">
        <v>0.4</v>
      </c>
      <c t="n" r="AN156" s="9">
        <v>0.4</v>
      </c>
    </row>
    <row r="157" spans="1:75">
      <c t="s" r="A157" s="4">
        <v>548</v>
      </c>
      <c t="n" r="Y157" s="7">
        <v>32000</v>
      </c>
      <c t="n" r="AR157" s="6">
        <v>32000</v>
      </c>
      <c t="n" r="AS157" s="6">
        <v>28000</v>
      </c>
      <c t="n" r="AT157" s="6">
        <v>22000</v>
      </c>
    </row>
    <row r="158" spans="1:75">
      <c t="s" r="A158" s="4">
        <v>599</v>
      </c>
      <c t="n" r="AR158" s="6">
        <v>4000</v>
      </c>
      <c t="n" r="AS158" s="6">
        <v>6000</v>
      </c>
      <c t="n" r="AT158" s="7">
        <v>2000</v>
      </c>
    </row>
    <row r="159" spans="1:75">
      <c t="s" r="A159" s="4">
        <v>566</v>
      </c>
      <c t="n" r="Y159" s="9">
        <v>0.4</v>
      </c>
    </row>
    <row r="160" spans="1:75">
      <c t="s" r="A160" s="4">
        <v>615</v>
      </c>
      <c t="n" r="AN160" s="7">
        <v>80000</v>
      </c>
    </row>
    <row r="161" spans="1:75">
      <c t="s" r="A161" s="4">
        <v>611</v>
      </c>
      <c t="n" r="Y161" s="6">
        <v>80000</v>
      </c>
    </row>
    <row r="162" spans="1:75">
      <c t="s" r="A162" s="4">
        <v>348</v>
      </c>
    </row>
    <row r="163" spans="1:75">
      <c t="s" r="A163" s="3">
        <v>539</v>
      </c>
    </row>
    <row r="164" spans="1:75">
      <c t="s" r="A164" s="4">
        <v>297</v>
      </c>
      <c t="s" r="AF164" s="4">
        <v>318</v>
      </c>
    </row>
    <row r="165" spans="1:75">
      <c t="s" r="A165" s="4">
        <v>569</v>
      </c>
      <c t="n" r="AF165" s="9">
        <v>0.5</v>
      </c>
      <c t="n" r="BU165" s="9">
        <v>0.5</v>
      </c>
    </row>
    <row r="166" spans="1:75">
      <c t="s" r="A166" s="4">
        <v>540</v>
      </c>
      <c t="n" r="AI166" s="7">
        <v>215000</v>
      </c>
      <c t="n" r="AN166" s="6">
        <v>215000</v>
      </c>
      <c t="n" r="AR166" s="6">
        <v>215000</v>
      </c>
    </row>
    <row r="167" spans="1:75">
      <c t="s" r="A167" s="4">
        <v>571</v>
      </c>
      <c t="n" r="AR167" s="6">
        <v>120000</v>
      </c>
    </row>
    <row r="168" spans="1:75">
      <c t="s" r="A168" s="4">
        <v>572</v>
      </c>
      <c t="n" r="D168" s="7">
        <v>7600</v>
      </c>
      <c t="n" r="E168" s="7">
        <v>7600</v>
      </c>
      <c t="n" r="G168" s="7">
        <v>25200</v>
      </c>
      <c t="n" r="AP168" s="7">
        <v>10000</v>
      </c>
      <c t="n" r="AS168" s="6">
        <v>200000</v>
      </c>
    </row>
    <row r="169" spans="1:75">
      <c t="s" r="A169" s="4">
        <v>575</v>
      </c>
      <c t="n" r="AI169" s="6">
        <v>120000</v>
      </c>
      <c t="n" r="AN169" s="6">
        <v>120000</v>
      </c>
      <c t="n" r="AR169" s="6">
        <v>100000</v>
      </c>
    </row>
    <row r="170" spans="1:75">
      <c t="s" r="A170" s="4">
        <v>576</v>
      </c>
      <c t="s" r="G170" s="4">
        <v>604</v>
      </c>
      <c t="s" r="S170" s="4">
        <v>606</v>
      </c>
      <c t="s" r="AQ170" s="4">
        <v>616</v>
      </c>
    </row>
    <row r="171" spans="1:75">
      <c t="s" r="A171" s="4">
        <v>544</v>
      </c>
      <c t="n" r="AN171" s="6">
        <v>13401</v>
      </c>
      <c t="n" r="AR171" s="6">
        <v>8333</v>
      </c>
      <c t="n" r="AS171" s="7">
        <v>20000</v>
      </c>
    </row>
    <row r="172" spans="1:75">
      <c t="s" r="A172" s="4">
        <v>581</v>
      </c>
      <c t="s" r="AS172" s="4">
        <v>617</v>
      </c>
      <c t="s" r="BF172" s="4">
        <v>318</v>
      </c>
      <c t="s" r="BN172" s="4">
        <v>617</v>
      </c>
      <c t="s" r="BO172" s="4">
        <v>318</v>
      </c>
    </row>
    <row r="173" spans="1:75">
      <c t="s" r="A173" s="4">
        <v>546</v>
      </c>
      <c t="n" r="AI173" s="6">
        <v>11168</v>
      </c>
      <c t="n" r="AN173" s="6">
        <v>11168</v>
      </c>
      <c t="n" r="AR173" s="6">
        <v>7576</v>
      </c>
    </row>
    <row r="174" spans="1:75">
      <c t="s" r="A174" s="4">
        <v>389</v>
      </c>
      <c t="n" r="AT174" s="9">
        <v>0.4</v>
      </c>
      <c t="n" r="BF174" s="9">
        <v>0.17</v>
      </c>
    </row>
    <row r="175" spans="1:75">
      <c t="s" r="A175" s="4">
        <v>548</v>
      </c>
      <c t="n" r="AR175" s="6">
        <v>66000</v>
      </c>
      <c t="n" r="AS175" s="7">
        <v>63000</v>
      </c>
      <c t="n" r="AT175" s="7">
        <v>52000</v>
      </c>
      <c t="n" r="BN175" s="7">
        <v>48000</v>
      </c>
    </row>
    <row r="176" spans="1:75">
      <c t="s" r="A176" s="4">
        <v>599</v>
      </c>
      <c t="n" r="AR176" s="6">
        <v>3000</v>
      </c>
      <c t="n" r="AS176" s="6">
        <v>11000</v>
      </c>
      <c t="n" r="AT176" s="7">
        <v>4000</v>
      </c>
    </row>
    <row r="177" spans="1:75">
      <c t="s" r="A177" s="4">
        <v>600</v>
      </c>
      <c t="n" r="BI177" s="6">
        <v>29000</v>
      </c>
    </row>
    <row r="178" spans="1:75">
      <c t="s" r="A178" s="4">
        <v>615</v>
      </c>
      <c t="n" r="S178" s="7">
        <v>14000</v>
      </c>
    </row>
    <row r="179" spans="1:75">
      <c t="s" r="A179" s="4">
        <v>611</v>
      </c>
      <c t="n" r="S179" s="6">
        <v>75000</v>
      </c>
      <c t="n" r="AT179" s="6">
        <v>180000</v>
      </c>
    </row>
    <row r="180" spans="1:75">
      <c t="s" r="A180" s="4">
        <v>294</v>
      </c>
      <c t="n" r="G180" s="7">
        <v>55000</v>
      </c>
      <c t="n" r="S180" s="7">
        <v>220000</v>
      </c>
      <c t="n" r="Z180" s="7">
        <v>220000</v>
      </c>
      <c t="n" r="AI180" s="6">
        <v>301599</v>
      </c>
      <c t="n" r="AN180" s="6">
        <v>301599</v>
      </c>
      <c t="n" r="AQ180" s="7">
        <v>275000</v>
      </c>
      <c t="n" r="AR180" s="6">
        <v>406667</v>
      </c>
      <c t="n" r="BA180" s="7">
        <v>140000</v>
      </c>
      <c t="n" r="BI180" s="7">
        <v>290000</v>
      </c>
      <c t="n" r="BU180" s="7">
        <v>200000</v>
      </c>
    </row>
    <row r="181" spans="1:75">
      <c t="s" r="A181" s="4">
        <v>618</v>
      </c>
      <c t="n" r="Z181" s="6">
        <v>200000</v>
      </c>
    </row>
    <row r="182" spans="1:75">
      <c t="s" r="A182" s="4">
        <v>304</v>
      </c>
      <c t="n" r="AI182" s="6">
        <v>66000</v>
      </c>
      <c t="n" r="AN182" s="7">
        <v>66000</v>
      </c>
      <c t="n" r="AR182" s="7">
        <v>66000</v>
      </c>
    </row>
    <row r="183" spans="1:75">
      <c t="s" r="A183" s="4">
        <v>295</v>
      </c>
      <c t="n" r="Z183" s="6">
        <v>5000000</v>
      </c>
    </row>
    <row r="184" spans="1:75">
      <c t="s" r="A184" s="4">
        <v>619</v>
      </c>
      <c t="n" r="Z184" s="6">
        <v>5000</v>
      </c>
      <c t="n" r="AQ184" s="6">
        <v>25000</v>
      </c>
    </row>
    <row r="185" spans="1:75">
      <c t="s" r="A185" s="4">
        <v>620</v>
      </c>
      <c t="n" r="BB185" s="7">
        <v>27000</v>
      </c>
    </row>
    <row r="186" spans="1:75">
      <c t="s" r="A186" s="4">
        <v>621</v>
      </c>
      <c t="n" r="AQ186" s="6">
        <v>200000</v>
      </c>
      <c t="n" r="BI186" s="7">
        <v>6100</v>
      </c>
    </row>
    <row r="187" spans="1:75">
      <c t="s" r="A187" s="4">
        <v>622</v>
      </c>
      <c t="n" r="BU187" s="7">
        <v>100000</v>
      </c>
    </row>
    <row r="188" spans="1:75">
      <c t="s" r="A188" s="4">
        <v>623</v>
      </c>
      <c t="n" r="AF188" s="7">
        <v>450000</v>
      </c>
    </row>
    <row r="189" spans="1:75">
      <c t="s" r="A189" s="4">
        <v>624</v>
      </c>
      <c t="n" r="AF189" s="6">
        <v>350000</v>
      </c>
    </row>
    <row r="190" spans="1:75">
      <c t="s" r="A190" s="4">
        <v>625</v>
      </c>
      <c t="n" r="Z190" s="6">
        <v>60000</v>
      </c>
    </row>
    <row r="191" spans="1:75">
      <c t="s" r="A191" s="4">
        <v>626</v>
      </c>
      <c t="n" r="N191" s="7">
        <v>100000</v>
      </c>
    </row>
    <row r="192" spans="1:75">
      <c t="s" r="A192" s="4">
        <v>627</v>
      </c>
      <c t="n" r="AR192" s="6">
        <v>164000</v>
      </c>
    </row>
    <row r="193" spans="1:75">
      <c t="s" r="A193" s="4">
        <v>628</v>
      </c>
      <c t="n" r="AR193" s="9">
        <v>0.4</v>
      </c>
    </row>
    <row r="194" spans="1:75">
      <c t="s" r="A194" s="4">
        <v>629</v>
      </c>
      <c t="n" r="AR194" s="6">
        <v>16000</v>
      </c>
    </row>
    <row r="195" spans="1:75">
      <c t="s" r="A195" s="4">
        <v>630</v>
      </c>
      <c t="n" r="AS195" s="7">
        <v>16000</v>
      </c>
    </row>
    <row r="196" spans="1:75">
      <c t="s" r="A196" s="4">
        <v>552</v>
      </c>
      <c t="n" r="AS196" s="6">
        <v>100000</v>
      </c>
    </row>
    <row r="197" spans="1:75">
      <c t="s" r="A197" s="4">
        <v>292</v>
      </c>
      <c t="n" r="AS197" s="7">
        <v>350000</v>
      </c>
    </row>
    <row r="198" spans="1:75">
      <c t="s" r="A198" s="4">
        <v>631</v>
      </c>
      <c t="n" r="AS198" s="7">
        <v>117400</v>
      </c>
    </row>
    <row r="199" spans="1:75">
      <c t="s" r="A199" s="4">
        <v>632</v>
      </c>
    </row>
    <row r="200" spans="1:75">
      <c t="s" r="A200" s="3">
        <v>539</v>
      </c>
    </row>
    <row r="201" spans="1:75">
      <c t="s" r="A201" s="4">
        <v>581</v>
      </c>
      <c t="s" r="AS201" s="4">
        <v>332</v>
      </c>
    </row>
    <row r="202" spans="1:75">
      <c t="s" r="A202" s="4">
        <v>294</v>
      </c>
      <c t="n" r="Z202" s="7">
        <v>250000</v>
      </c>
    </row>
    <row r="203" spans="1:75">
      <c t="s" r="A203" s="4">
        <v>633</v>
      </c>
    </row>
    <row r="204" spans="1:75">
      <c t="s" r="A204" s="3">
        <v>539</v>
      </c>
    </row>
    <row r="205" spans="1:75">
      <c t="s" r="A205" s="4">
        <v>540</v>
      </c>
      <c t="n" r="AH205" s="7">
        <v>350000</v>
      </c>
    </row>
    <row r="206" spans="1:75">
      <c t="s" r="A206" s="4">
        <v>572</v>
      </c>
      <c t="n" r="AG206" s="7">
        <v>175000</v>
      </c>
    </row>
    <row r="207" spans="1:75">
      <c t="s" r="A207" s="4">
        <v>590</v>
      </c>
      <c t="n" r="W207" s="7">
        <v>22500000</v>
      </c>
    </row>
    <row r="208" spans="1:75">
      <c t="s" r="A208" s="4">
        <v>389</v>
      </c>
      <c t="n" r="W208" s="9">
        <v>0.16</v>
      </c>
      <c t="n" r="AG208" s="9">
        <v>0.3</v>
      </c>
      <c t="n" r="AT208" s="9">
        <v>0.3</v>
      </c>
      <c t="n" r="BE208" s="9">
        <v>0.14</v>
      </c>
      <c t="n" r="BM208" s="9">
        <v>0.3</v>
      </c>
    </row>
    <row r="209" spans="1:75">
      <c t="s" r="A209" s="4">
        <v>595</v>
      </c>
      <c t="n" r="AP209" s="7">
        <v>5000000</v>
      </c>
    </row>
    <row r="210" spans="1:75">
      <c t="s" r="A210" s="4">
        <v>596</v>
      </c>
      <c t="s" r="AN210" s="4">
        <v>634</v>
      </c>
    </row>
    <row r="211" spans="1:75">
      <c t="s" r="A211" s="4">
        <v>548</v>
      </c>
      <c t="n" r="W211" s="7">
        <v>125000</v>
      </c>
      <c t="n" r="AR211" s="7">
        <v>125000</v>
      </c>
      <c t="n" r="AS211" s="7">
        <v>108000</v>
      </c>
      <c t="n" r="AT211" s="7">
        <v>80000</v>
      </c>
    </row>
    <row r="212" spans="1:75">
      <c t="s" r="A212" s="4">
        <v>599</v>
      </c>
      <c t="n" r="AR212" s="6">
        <v>17000</v>
      </c>
      <c t="n" r="AS212" s="7">
        <v>28000</v>
      </c>
    </row>
    <row r="213" spans="1:75">
      <c t="s" r="A213" s="4">
        <v>549</v>
      </c>
      <c t="n" r="AG213" s="7">
        <v>175000</v>
      </c>
    </row>
    <row r="214" spans="1:75">
      <c t="s" r="A214" s="4">
        <v>611</v>
      </c>
      <c t="n" r="AG214" s="6">
        <v>583334</v>
      </c>
    </row>
    <row r="215" spans="1:75">
      <c t="s" r="A215" s="4">
        <v>635</v>
      </c>
      <c t="n" r="AH215" s="7">
        <v>1000000</v>
      </c>
    </row>
    <row r="216" spans="1:75">
      <c t="s" r="A216" s="4">
        <v>636</v>
      </c>
      <c t="n" r="W216" s="6">
        <v>416667</v>
      </c>
      <c t="n" r="BM216" s="6">
        <v>166667</v>
      </c>
    </row>
    <row r="217" spans="1:75">
      <c t="s" r="A217" s="4">
        <v>637</v>
      </c>
      <c t="n" r="BL217" s="7">
        <v>775000</v>
      </c>
    </row>
    <row r="218" spans="1:75">
      <c t="s" r="A218" s="4">
        <v>304</v>
      </c>
      <c t="n" r="AI218" s="7">
        <v>125000</v>
      </c>
      <c t="n" r="AN218" s="7">
        <v>125000</v>
      </c>
      <c t="n" r="AR218" s="6">
        <v>125000</v>
      </c>
    </row>
    <row r="219" spans="1:75">
      <c t="s" r="A219" s="4">
        <v>638</v>
      </c>
      <c t="n" r="AI219" s="6">
        <v>22000000</v>
      </c>
      <c t="n" r="AN219" s="6">
        <v>22000000</v>
      </c>
    </row>
    <row r="220" spans="1:75">
      <c t="s" r="A220" s="4">
        <v>639</v>
      </c>
      <c t="n" r="W220" s="6">
        <v>10300</v>
      </c>
    </row>
    <row r="221" spans="1:75">
      <c t="s" r="A221" s="4">
        <v>361</v>
      </c>
    </row>
    <row r="222" spans="1:75">
      <c t="s" r="A222" s="3">
        <v>539</v>
      </c>
    </row>
    <row r="223" spans="1:75">
      <c t="s" r="A223" s="4">
        <v>297</v>
      </c>
      <c t="s" r="BM223" s="4">
        <v>298</v>
      </c>
    </row>
    <row r="224" spans="1:75">
      <c t="s" r="A224" s="4">
        <v>540</v>
      </c>
      <c t="n" r="AI224" s="7">
        <v>190000</v>
      </c>
      <c t="n" r="AN224" s="7">
        <v>190000</v>
      </c>
      <c t="n" r="AR224" s="6">
        <v>465000</v>
      </c>
    </row>
    <row r="225" spans="1:75">
      <c t="s" r="A225" s="4">
        <v>571</v>
      </c>
      <c t="n" r="AR225" s="6">
        <v>157000</v>
      </c>
    </row>
    <row r="226" spans="1:75">
      <c t="s" r="A226" s="4">
        <v>576</v>
      </c>
      <c t="s" r="AN226" s="4">
        <v>640</v>
      </c>
    </row>
    <row r="227" spans="1:75">
      <c t="s" r="A227" s="4">
        <v>581</v>
      </c>
      <c t="s" r="Z227" s="4">
        <v>641</v>
      </c>
      <c t="s" r="AS227" s="4">
        <v>642</v>
      </c>
    </row>
    <row r="228" spans="1:75">
      <c t="s" r="A228" s="4">
        <v>323</v>
      </c>
      <c t="n" r="AN228" s="7">
        <v>125000</v>
      </c>
    </row>
    <row r="229" spans="1:75">
      <c t="s" r="A229" s="4">
        <v>546</v>
      </c>
      <c t="n" r="Z229" s="7">
        <v>275000</v>
      </c>
      <c t="n" r="AR229" s="6">
        <v>30499</v>
      </c>
      <c t="n" r="AS229" s="7">
        <v>169453</v>
      </c>
    </row>
    <row r="230" spans="1:75">
      <c t="s" r="A230" s="4">
        <v>585</v>
      </c>
      <c t="s" r="Z230" s="4">
        <v>336</v>
      </c>
    </row>
    <row r="231" spans="1:75">
      <c t="s" r="A231" s="4">
        <v>389</v>
      </c>
      <c t="n" r="AX231" s="9">
        <v>0.18</v>
      </c>
      <c t="n" r="AZ231" s="9">
        <v>0.12</v>
      </c>
    </row>
    <row r="232" spans="1:75">
      <c t="s" r="A232" s="4">
        <v>598</v>
      </c>
      <c t="n" r="K232" s="6">
        <v>312500</v>
      </c>
      <c t="n" r="AN232" s="6">
        <v>45834</v>
      </c>
    </row>
    <row r="233" spans="1:75">
      <c t="s" r="A233" s="4">
        <v>548</v>
      </c>
      <c t="n" r="I233" s="6">
        <v>93750</v>
      </c>
      <c t="n" r="AI233" s="6">
        <v>108000</v>
      </c>
      <c t="n" r="AN233" s="7">
        <v>108000</v>
      </c>
      <c t="n" r="AR233" s="6">
        <v>108000</v>
      </c>
      <c t="n" r="AS233" s="6">
        <v>88000</v>
      </c>
      <c t="n" r="BJ233" s="7">
        <v>74000</v>
      </c>
    </row>
    <row r="234" spans="1:75">
      <c t="s" r="A234" s="4">
        <v>599</v>
      </c>
      <c t="n" r="AR234" s="6">
        <v>20000</v>
      </c>
      <c t="n" r="AS234" s="6">
        <v>14000</v>
      </c>
    </row>
    <row r="235" spans="1:75">
      <c t="s" r="A235" s="4">
        <v>549</v>
      </c>
      <c t="n" r="T235" s="6">
        <v>225000</v>
      </c>
    </row>
    <row r="236" spans="1:75">
      <c t="s" r="A236" s="4">
        <v>615</v>
      </c>
      <c t="n" r="S236" s="7">
        <v>10000</v>
      </c>
    </row>
    <row r="237" spans="1:75">
      <c t="s" r="A237" s="4">
        <v>611</v>
      </c>
      <c t="n" r="F237" s="6">
        <v>30000</v>
      </c>
      <c t="n" r="S237" s="6">
        <v>55000</v>
      </c>
      <c t="n" r="AN237" s="6">
        <v>100000</v>
      </c>
    </row>
    <row r="238" spans="1:75">
      <c t="s" r="A238" s="4">
        <v>300</v>
      </c>
      <c t="n" r="T238" s="6">
        <v>172727</v>
      </c>
    </row>
    <row r="239" spans="1:75">
      <c t="s" r="A239" s="4">
        <v>294</v>
      </c>
      <c t="n" r="K239" s="7">
        <v>275000</v>
      </c>
      <c t="n" r="S239" s="7">
        <v>465000</v>
      </c>
      <c t="n" r="U239" s="7">
        <v>190000</v>
      </c>
      <c t="n" r="W239" s="7">
        <v>342727</v>
      </c>
      <c t="n" r="X239" s="7">
        <v>3900000</v>
      </c>
      <c t="n" r="AI239" s="6">
        <v>188538</v>
      </c>
      <c t="n" r="AN239" s="7">
        <v>188538</v>
      </c>
      <c t="n" r="AQ239" s="7">
        <v>275000</v>
      </c>
      <c t="n" r="AR239" s="6">
        <v>434502</v>
      </c>
      <c t="n" r="AS239" s="6">
        <v>250000</v>
      </c>
      <c t="n" r="BP239" s="7">
        <v>26000</v>
      </c>
      <c t="n" r="BQ239" s="7">
        <v>126000</v>
      </c>
      <c t="n" r="BS239" s="7">
        <v>71812</v>
      </c>
    </row>
    <row r="240" spans="1:75">
      <c t="s" r="A240" s="4">
        <v>618</v>
      </c>
      <c t="n" r="BM240" s="7">
        <v>620000</v>
      </c>
    </row>
    <row r="241" spans="1:75">
      <c t="s" r="A241" s="4">
        <v>637</v>
      </c>
      <c t="n" r="AI241" s="7">
        <v>775000</v>
      </c>
      <c t="n" r="AN241" s="7">
        <v>775000</v>
      </c>
    </row>
    <row r="242" spans="1:75">
      <c t="s" r="A242" s="4">
        <v>638</v>
      </c>
      <c t="n" r="AI242" s="6">
        <v>22000000</v>
      </c>
      <c t="n" r="AN242" s="6">
        <v>22000000</v>
      </c>
      <c t="n" r="BE242" s="6">
        <v>1100</v>
      </c>
    </row>
    <row r="243" spans="1:75">
      <c t="s" r="A243" s="4">
        <v>643</v>
      </c>
      <c t="n" r="AS243" s="6">
        <v>246000</v>
      </c>
    </row>
    <row r="244" spans="1:75">
      <c t="s" r="A244" s="4">
        <v>644</v>
      </c>
      <c t="n" r="AI244" s="7">
        <v>25000</v>
      </c>
      <c t="n" r="AN244" s="7">
        <v>25000</v>
      </c>
    </row>
    <row r="245" spans="1:75">
      <c t="s" r="A245" s="4">
        <v>295</v>
      </c>
      <c t="n" r="AN245" s="6">
        <v>5000000</v>
      </c>
    </row>
    <row r="246" spans="1:75">
      <c t="s" r="A246" s="4">
        <v>619</v>
      </c>
      <c t="n" r="Z246" s="7">
        <v>25000</v>
      </c>
      <c t="n" r="AN246" s="7">
        <v>25000</v>
      </c>
    </row>
    <row r="247" spans="1:75">
      <c t="s" r="A247" s="4">
        <v>620</v>
      </c>
      <c t="n" r="T247" s="7">
        <v>33000</v>
      </c>
      <c t="n" r="U247" s="6">
        <v>36000</v>
      </c>
      <c t="n" r="W247" s="7">
        <v>46000</v>
      </c>
    </row>
    <row r="248" spans="1:75">
      <c t="s" r="A248" s="4">
        <v>645</v>
      </c>
      <c t="n" r="U248" s="6">
        <v>20000</v>
      </c>
    </row>
    <row r="249" spans="1:75">
      <c t="s" r="A249" s="4">
        <v>646</v>
      </c>
      <c t="n" r="AN249" s="6">
        <v>358334</v>
      </c>
    </row>
    <row r="250" spans="1:75">
      <c t="s" r="A250" s="4">
        <v>550</v>
      </c>
      <c t="n" r="AI250" s="9">
        <v>0.3</v>
      </c>
      <c t="n" r="AN250" s="9">
        <v>0.3</v>
      </c>
    </row>
    <row r="251" spans="1:75">
      <c t="s" r="A251" s="4">
        <v>647</v>
      </c>
      <c t="n" r="I251" s="7">
        <v>13750</v>
      </c>
    </row>
    <row r="252" spans="1:75">
      <c t="s" r="A252" s="4">
        <v>648</v>
      </c>
      <c t="n" r="AI252" s="8">
        <v>0.0021</v>
      </c>
      <c t="n" r="AN252" s="8">
        <v>0.0021</v>
      </c>
    </row>
    <row r="253" spans="1:75">
      <c t="s" r="A253" s="4">
        <v>551</v>
      </c>
      <c t="n" r="BE253" s="6">
        <v>22500000</v>
      </c>
    </row>
    <row r="254" spans="1:75">
      <c t="s" r="A254" s="4">
        <v>621</v>
      </c>
      <c t="n" r="AI254" s="6">
        <v>258260</v>
      </c>
      <c t="n" r="AN254" s="6">
        <v>258260</v>
      </c>
    </row>
    <row r="255" spans="1:75">
      <c t="s" r="A255" s="4">
        <v>649</v>
      </c>
      <c t="n" r="AS255" s="7">
        <v>88807</v>
      </c>
    </row>
    <row r="256" spans="1:75">
      <c t="s" r="A256" s="4">
        <v>650</v>
      </c>
    </row>
    <row r="257" spans="1:75">
      <c t="s" r="A257" s="3">
        <v>539</v>
      </c>
    </row>
    <row r="258" spans="1:75">
      <c t="s" r="A258" s="4">
        <v>548</v>
      </c>
      <c t="n" r="AR258" s="6">
        <v>14000</v>
      </c>
    </row>
    <row r="259" spans="1:75">
      <c t="s" r="A259" s="4">
        <v>651</v>
      </c>
    </row>
    <row r="260" spans="1:75">
      <c t="s" r="A260" s="3">
        <v>539</v>
      </c>
    </row>
    <row r="261" spans="1:75">
      <c t="s" r="A261" s="4">
        <v>540</v>
      </c>
      <c t="n" r="U261" s="7">
        <v>170000</v>
      </c>
    </row>
    <row r="262" spans="1:75">
      <c t="s" r="A262" s="4">
        <v>585</v>
      </c>
      <c t="s" r="Z262" s="4">
        <v>336</v>
      </c>
    </row>
    <row r="263" spans="1:75">
      <c t="s" r="A263" s="4">
        <v>548</v>
      </c>
      <c t="n" r="AR263" s="6">
        <v>94000</v>
      </c>
    </row>
    <row r="264" spans="1:75">
      <c t="s" r="A264" s="4">
        <v>294</v>
      </c>
      <c t="n" r="AI264" s="6">
        <v>190000</v>
      </c>
      <c t="n" r="AN264" s="6">
        <v>190000</v>
      </c>
    </row>
    <row r="265" spans="1:75">
      <c t="s" r="A265" s="4">
        <v>295</v>
      </c>
      <c t="n" r="AN265" s="6">
        <v>5000000</v>
      </c>
    </row>
    <row r="266" spans="1:75">
      <c t="s" r="A266" s="4">
        <v>362</v>
      </c>
    </row>
    <row r="267" spans="1:75">
      <c t="s" r="A267" s="3">
        <v>539</v>
      </c>
    </row>
    <row r="268" spans="1:75">
      <c t="s" r="A268" s="4">
        <v>297</v>
      </c>
      <c t="s" r="K268" s="4">
        <v>318</v>
      </c>
    </row>
    <row r="269" spans="1:75">
      <c t="s" r="A269" s="4">
        <v>540</v>
      </c>
      <c t="n" r="AI269" s="6">
        <v>157000</v>
      </c>
      <c t="n" r="AN269" s="6">
        <v>157000</v>
      </c>
      <c t="s" r="AR269" s="4">
        <v>48</v>
      </c>
    </row>
    <row r="270" spans="1:75">
      <c t="s" r="A270" s="4">
        <v>575</v>
      </c>
      <c t="n" r="AR270" s="6">
        <v>118000</v>
      </c>
    </row>
    <row r="271" spans="1:75">
      <c t="s" r="A271" s="4">
        <v>294</v>
      </c>
      <c t="n" r="AI271" s="6">
        <v>157000</v>
      </c>
      <c t="n" r="AN271" s="6">
        <v>157000</v>
      </c>
      <c t="s" r="AR271" s="4">
        <v>48</v>
      </c>
    </row>
    <row r="272" spans="1:75">
      <c t="s" r="A272" s="4">
        <v>643</v>
      </c>
      <c t="n" r="K272" s="7">
        <v>157000</v>
      </c>
    </row>
    <row r="273" spans="1:75">
      <c t="s" r="A273" s="4">
        <v>363</v>
      </c>
    </row>
    <row r="274" spans="1:75">
      <c t="s" r="A274" s="3">
        <v>539</v>
      </c>
    </row>
    <row r="275" spans="1:75">
      <c t="s" r="A275" s="4">
        <v>297</v>
      </c>
      <c t="s" r="AD275" s="4">
        <v>652</v>
      </c>
      <c t="s" r="BT275" s="4">
        <v>298</v>
      </c>
    </row>
    <row r="276" spans="1:75">
      <c t="s" r="A276" s="4">
        <v>540</v>
      </c>
      <c t="n" r="AI276" s="6">
        <v>30000</v>
      </c>
      <c t="n" r="AN276" s="6">
        <v>30000</v>
      </c>
      <c t="n" r="AR276" s="6">
        <v>192500</v>
      </c>
    </row>
    <row r="277" spans="1:75">
      <c t="s" r="A277" s="4">
        <v>571</v>
      </c>
      <c t="n" r="AR277" s="6">
        <v>30000</v>
      </c>
    </row>
    <row r="278" spans="1:75">
      <c t="s" r="A278" s="4">
        <v>575</v>
      </c>
      <c t="n" r="AR278" s="6">
        <v>52500</v>
      </c>
    </row>
    <row r="279" spans="1:75">
      <c t="s" r="A279" s="4">
        <v>576</v>
      </c>
      <c t="s" r="N279" s="4">
        <v>605</v>
      </c>
      <c t="s" r="S279" s="4">
        <v>606</v>
      </c>
    </row>
    <row r="280" spans="1:75">
      <c t="s" r="A280" s="4">
        <v>578</v>
      </c>
      <c t="n" r="BT280" s="7">
        <v>58333</v>
      </c>
    </row>
    <row r="281" spans="1:75">
      <c t="s" r="A281" s="4">
        <v>581</v>
      </c>
      <c t="s" r="Z281" s="4">
        <v>653</v>
      </c>
      <c t="s" r="AA281" s="4">
        <v>332</v>
      </c>
      <c t="s" r="AQ281" s="4">
        <v>318</v>
      </c>
    </row>
    <row r="282" spans="1:75">
      <c t="s" r="A282" s="4">
        <v>323</v>
      </c>
      <c t="n" r="Z282" s="7">
        <v>6300</v>
      </c>
    </row>
    <row r="283" spans="1:75">
      <c t="s" r="A283" s="4">
        <v>585</v>
      </c>
      <c t="s" r="AB283" s="4">
        <v>336</v>
      </c>
    </row>
    <row r="284" spans="1:75">
      <c t="s" r="A284" s="4">
        <v>595</v>
      </c>
      <c t="n" r="AN284" s="6">
        <v>5000000</v>
      </c>
    </row>
    <row r="285" spans="1:75">
      <c t="s" r="A285" s="4">
        <v>548</v>
      </c>
      <c t="n" r="AR285" s="6">
        <v>192500</v>
      </c>
      <c t="n" r="BT285" s="7">
        <v>100000</v>
      </c>
    </row>
    <row r="286" spans="1:75">
      <c t="s" r="A286" s="4">
        <v>599</v>
      </c>
      <c t="n" r="AD286" s="7">
        <v>15000</v>
      </c>
    </row>
    <row r="287" spans="1:75">
      <c t="s" r="A287" s="4">
        <v>615</v>
      </c>
      <c t="n" r="S287" s="7">
        <v>4000</v>
      </c>
      <c t="n" r="Z287" s="7">
        <v>4000</v>
      </c>
      <c t="n" r="AE287" s="7">
        <v>60000</v>
      </c>
    </row>
    <row r="288" spans="1:75">
      <c t="s" r="A288" s="4">
        <v>611</v>
      </c>
      <c t="n" r="S288" s="6">
        <v>22500</v>
      </c>
      <c t="n" r="Z288" s="6">
        <v>20000</v>
      </c>
      <c t="n" r="AE288" s="6">
        <v>240000</v>
      </c>
    </row>
    <row r="289" spans="1:75">
      <c t="s" r="A289" s="4">
        <v>294</v>
      </c>
      <c t="n" r="AI289" s="6">
        <v>30000</v>
      </c>
      <c t="n" r="AN289" s="6">
        <v>30000</v>
      </c>
      <c t="n" r="AR289" s="6">
        <v>192500</v>
      </c>
    </row>
    <row r="290" spans="1:75">
      <c t="s" r="A290" s="4">
        <v>638</v>
      </c>
      <c t="n" r="AA290" s="6">
        <v>35000</v>
      </c>
    </row>
    <row r="291" spans="1:75">
      <c t="s" r="A291" s="4">
        <v>643</v>
      </c>
      <c t="n" r="AD291" s="7">
        <v>150000</v>
      </c>
    </row>
    <row r="292" spans="1:75">
      <c t="s" r="A292" s="4">
        <v>619</v>
      </c>
      <c t="n" r="Z292" s="7">
        <v>10000</v>
      </c>
      <c t="n" r="AN292" s="6">
        <v>7500</v>
      </c>
    </row>
    <row r="293" spans="1:75">
      <c t="s" r="A293" s="4">
        <v>648</v>
      </c>
      <c t="n" r="AA293" s="7">
        <v>12600</v>
      </c>
    </row>
    <row r="294" spans="1:75">
      <c t="s" r="A294" s="4">
        <v>622</v>
      </c>
      <c t="n" r="Z294" s="6">
        <v>110000</v>
      </c>
      <c t="n" r="AI294" s="6">
        <v>30000</v>
      </c>
      <c t="n" r="AN294" s="6">
        <v>30000</v>
      </c>
    </row>
    <row r="295" spans="1:75">
      <c t="s" r="A295" s="4">
        <v>310</v>
      </c>
      <c t="n" r="AA295" s="7">
        <v>100000</v>
      </c>
      <c t="n" r="AF295" s="7">
        <v>8333</v>
      </c>
    </row>
    <row r="296" spans="1:75">
      <c t="s" r="A296" s="4">
        <v>654</v>
      </c>
      <c t="n" r="Z296" s="7">
        <v>75000</v>
      </c>
    </row>
    <row r="297" spans="1:75">
      <c t="s" r="A297" s="4">
        <v>655</v>
      </c>
      <c t="n" r="N297" s="7">
        <v>52500</v>
      </c>
    </row>
    <row r="298" spans="1:75">
      <c t="s" r="A298" s="4">
        <v>656</v>
      </c>
    </row>
    <row r="299" spans="1:75">
      <c t="s" r="A299" s="3">
        <v>539</v>
      </c>
    </row>
    <row r="300" spans="1:75">
      <c t="s" r="A300" s="4">
        <v>297</v>
      </c>
      <c t="s" r="BT300" s="4">
        <v>318</v>
      </c>
    </row>
    <row r="301" spans="1:75">
      <c t="s" r="A301" s="4">
        <v>581</v>
      </c>
      <c t="s" r="Z301" s="4">
        <v>652</v>
      </c>
      <c t="s" r="AA301" s="4">
        <v>318</v>
      </c>
      <c t="s" r="BG301" s="4">
        <v>657</v>
      </c>
    </row>
    <row r="302" spans="1:75">
      <c t="s" r="A302" s="4">
        <v>622</v>
      </c>
      <c t="n" r="Z302" s="7">
        <v>82500</v>
      </c>
    </row>
    <row r="303" spans="1:75">
      <c t="s" r="A303" s="4">
        <v>364</v>
      </c>
    </row>
    <row r="304" spans="1:75">
      <c t="s" r="A304" s="3">
        <v>539</v>
      </c>
    </row>
    <row r="305" spans="1:75">
      <c t="s" r="A305" s="4">
        <v>297</v>
      </c>
      <c t="s" r="V305" s="4">
        <v>658</v>
      </c>
    </row>
    <row r="306" spans="1:75">
      <c t="s" r="A306" s="4">
        <v>540</v>
      </c>
      <c t="n" r="AI306" s="6">
        <v>135466</v>
      </c>
      <c t="n" r="AN306" s="6">
        <v>135466</v>
      </c>
      <c t="n" r="AR306" s="6">
        <v>187650</v>
      </c>
    </row>
    <row r="307" spans="1:75">
      <c t="s" r="A307" s="4">
        <v>575</v>
      </c>
      <c t="n" r="AI307" s="6">
        <v>1650829</v>
      </c>
      <c t="n" r="AN307" s="6">
        <v>1650829</v>
      </c>
    </row>
    <row r="308" spans="1:75">
      <c t="s" r="A308" s="4">
        <v>294</v>
      </c>
      <c t="n" r="V308" s="7">
        <v>220616</v>
      </c>
      <c t="n" r="AI308" s="7">
        <v>135466</v>
      </c>
      <c t="n" r="AN308" s="7">
        <v>135466</v>
      </c>
      <c t="n" r="AR308" s="7">
        <v>187650</v>
      </c>
    </row>
    <row r="309" spans="1:75">
      <c t="s" r="A309" s="4">
        <v>659</v>
      </c>
      <c t="n" r="V309" s="7">
        <v>104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60</v>
      </c>
      <c t="s" r="B1" s="2">
        <v>2</v>
      </c>
      <c t="s" r="C1" s="2">
        <v>27</v>
      </c>
    </row>
    <row r="2" spans="1:3">
      <c t="s" r="A2" s="3">
        <v>661</v>
      </c>
    </row>
    <row r="3" spans="1:3">
      <c t="s" r="A3" s="4">
        <v>662</v>
      </c>
      <c t="n" r="B3" s="7">
        <v>1200000</v>
      </c>
      <c t="n" r="C3" s="7">
        <v>2383000</v>
      </c>
    </row>
    <row r="4" spans="1:3">
      <c t="s" r="A4" s="4">
        <v>663</v>
      </c>
      <c t="n" r="B4" s="6">
        <v>-85607</v>
      </c>
      <c t="n" r="C4" s="6">
        <v>-58176</v>
      </c>
    </row>
    <row r="5" spans="1:3">
      <c t="s" r="A5" s="4">
        <v>47</v>
      </c>
      <c t="n" r="B5" s="6">
        <v>1114393</v>
      </c>
      <c t="n" r="C5" s="6">
        <v>2324824</v>
      </c>
    </row>
    <row r="6" spans="1:3">
      <c t="s" r="A6" s="4">
        <v>664</v>
      </c>
      <c t="n" r="B6" s="6">
        <v>-1114393</v>
      </c>
      <c t="n" r="C6" s="6">
        <v>-1167899</v>
      </c>
    </row>
    <row r="7" spans="1:3">
      <c t="s" r="A7" s="4">
        <v>665</v>
      </c>
      <c t="s" r="B7" s="4">
        <v>48</v>
      </c>
      <c t="n" r="C7" s="6">
        <v>1156925</v>
      </c>
    </row>
    <row r="8" spans="1:3">
      <c t="s" r="A8" s="4">
        <v>338</v>
      </c>
    </row>
    <row r="9" spans="1:3">
      <c t="s" r="A9" s="3">
        <v>661</v>
      </c>
    </row>
    <row r="10" spans="1:3">
      <c t="s" r="A10" s="4">
        <v>662</v>
      </c>
      <c t="n" r="B10" s="6">
        <v>600000</v>
      </c>
      <c t="n" r="C10" s="6">
        <v>1583000</v>
      </c>
    </row>
    <row r="11" spans="1:3">
      <c t="s" r="A11" s="4">
        <v>663</v>
      </c>
      <c t="n" r="B11" s="6">
        <v>-76000</v>
      </c>
    </row>
    <row r="12" spans="1:3">
      <c t="s" r="A12" s="4">
        <v>342</v>
      </c>
    </row>
    <row r="13" spans="1:3">
      <c t="s" r="A13" s="3">
        <v>661</v>
      </c>
    </row>
    <row r="14" spans="1:3">
      <c t="s" r="A14" s="4">
        <v>662</v>
      </c>
      <c t="n" r="B14" s="6">
        <v>400000</v>
      </c>
      <c t="n" r="C14" s="6">
        <v>400000</v>
      </c>
    </row>
    <row r="15" spans="1:3">
      <c t="s" r="A15" s="4">
        <v>345</v>
      </c>
    </row>
    <row r="16" spans="1:3">
      <c t="s" r="A16" s="3">
        <v>661</v>
      </c>
    </row>
    <row r="17" spans="1:3">
      <c t="s" r="A17" s="4">
        <v>662</v>
      </c>
      <c t="n" r="B17" s="6">
        <v>100000</v>
      </c>
      <c t="n" r="C17" s="6">
        <v>200000</v>
      </c>
    </row>
    <row r="18" spans="1:3">
      <c t="s" r="A18" s="4">
        <v>663</v>
      </c>
      <c t="n" r="B18" s="6">
        <v>0</v>
      </c>
      <c t="n" r="C18" s="6">
        <v>-8775</v>
      </c>
    </row>
    <row r="19" spans="1:3">
      <c t="s" r="A19" s="4">
        <v>348</v>
      </c>
    </row>
    <row r="20" spans="1:3">
      <c t="s" r="A20" s="3">
        <v>661</v>
      </c>
    </row>
    <row r="21" spans="1:3">
      <c t="s" r="A21" s="4">
        <v>662</v>
      </c>
      <c t="n" r="B21" s="6">
        <v>100000</v>
      </c>
      <c t="n" r="C21" s="6">
        <v>200000</v>
      </c>
    </row>
    <row r="22" spans="1:3">
      <c t="s" r="A22" s="4">
        <v>663</v>
      </c>
      <c t="n" r="B22" s="7">
        <v>-11168</v>
      </c>
      <c t="n" r="C22" s="7">
        <v>-75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s>
  <sheetData>
    <row r="1" spans="1:9">
      <c t="s" r="A1" s="1">
        <v>666</v>
      </c>
      <c t="s" r="B1" s="2">
        <v>667</v>
      </c>
      <c t="s" r="H1" s="2">
        <v>72</v>
      </c>
      <c t="s" r="I1" s="2">
        <v>1</v>
      </c>
    </row>
    <row r="2" spans="1:9">
      <c t="s" r="B2" s="2">
        <v>279</v>
      </c>
      <c t="s" r="C2" s="2">
        <v>668</v>
      </c>
      <c t="s" r="D2" s="2">
        <v>270</v>
      </c>
      <c t="s" r="E2" s="2">
        <v>669</v>
      </c>
      <c t="s" r="F2" s="2">
        <v>283</v>
      </c>
      <c t="s" r="G2" s="2">
        <v>356</v>
      </c>
      <c t="s" r="H2" s="2">
        <v>670</v>
      </c>
      <c t="s" r="I2" s="2">
        <v>2</v>
      </c>
    </row>
    <row r="3" spans="1:9">
      <c t="s" r="A3" s="3">
        <v>671</v>
      </c>
    </row>
    <row r="4" spans="1:9">
      <c t="s" r="A4" s="4">
        <v>672</v>
      </c>
      <c t="n" r="B4" s="6">
        <v>70000</v>
      </c>
      <c t="n" r="C4" s="6">
        <v>50000</v>
      </c>
      <c t="n" r="D4" s="6">
        <v>30000</v>
      </c>
      <c t="n" r="E4" s="6">
        <v>50000</v>
      </c>
      <c t="n" r="F4" s="6">
        <v>25000</v>
      </c>
      <c t="n" r="G4" s="6">
        <v>225000</v>
      </c>
      <c t="n" r="H4" s="6">
        <v>366667</v>
      </c>
      <c t="n" r="I4" s="6">
        <v>816667</v>
      </c>
    </row>
    <row r="5" spans="1:9">
      <c t="s" r="A5" s="4">
        <v>673</v>
      </c>
      <c t="n" r="B5" s="7">
        <v>12600</v>
      </c>
      <c t="n" r="C5" s="7">
        <v>9500</v>
      </c>
      <c t="n" r="D5" s="7">
        <v>4200</v>
      </c>
      <c t="n" r="E5" s="7">
        <v>10500</v>
      </c>
      <c t="n" r="F5" s="7">
        <v>5250</v>
      </c>
      <c t="n" r="G5" s="7">
        <v>79000</v>
      </c>
      <c t="n" r="H5" s="7">
        <v>626000</v>
      </c>
      <c t="n" r="I5" s="7">
        <v>747050</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74</v>
      </c>
      <c t="s" r="B1" s="2">
        <v>2</v>
      </c>
      <c t="s" r="C1" s="2">
        <v>27</v>
      </c>
    </row>
    <row r="2" spans="1:3">
      <c t="s" r="A2" s="3">
        <v>675</v>
      </c>
    </row>
    <row r="3" spans="1:3">
      <c t="s" r="A3" s="4">
        <v>676</v>
      </c>
      <c t="n" r="B3" s="7">
        <v>2399651</v>
      </c>
      <c t="n" r="C3" s="7">
        <v>2740312</v>
      </c>
    </row>
    <row r="4" spans="1:3">
      <c t="s" r="A4" s="4">
        <v>677</v>
      </c>
      <c t="n" r="B4" s="6">
        <v>-18383</v>
      </c>
      <c t="n" r="C4" s="6">
        <v>-32054</v>
      </c>
    </row>
    <row r="5" spans="1:3">
      <c t="s" r="A5" s="4">
        <v>678</v>
      </c>
      <c t="n" r="B5" s="6">
        <v>2381268</v>
      </c>
      <c t="n" r="C5" s="6">
        <v>2708258</v>
      </c>
    </row>
    <row r="6" spans="1:3">
      <c t="s" r="A6" s="4">
        <v>664</v>
      </c>
      <c t="n" r="B6" s="6">
        <v>-2360661</v>
      </c>
      <c t="n" r="C6" s="6">
        <v>-2032183</v>
      </c>
    </row>
    <row r="7" spans="1:3">
      <c t="s" r="A7" s="4">
        <v>46</v>
      </c>
      <c t="n" r="B7" s="6">
        <v>20607</v>
      </c>
      <c t="n" r="C7" s="6">
        <v>676075</v>
      </c>
    </row>
    <row r="8" spans="1:3">
      <c t="s" r="A8" s="4">
        <v>317</v>
      </c>
    </row>
    <row r="9" spans="1:3">
      <c t="s" r="A9" s="3">
        <v>675</v>
      </c>
    </row>
    <row r="10" spans="1:3">
      <c t="s" r="A10" s="4">
        <v>676</v>
      </c>
      <c t="n" r="B10" s="6">
        <v>1650829</v>
      </c>
      <c t="n" r="C10" s="6">
        <v>1650829</v>
      </c>
    </row>
    <row r="11" spans="1:3">
      <c t="s" r="A11" s="4">
        <v>361</v>
      </c>
    </row>
    <row r="12" spans="1:3">
      <c t="s" r="A12" s="3">
        <v>675</v>
      </c>
    </row>
    <row r="13" spans="1:3">
      <c t="s" r="A13" s="4">
        <v>676</v>
      </c>
      <c t="n" r="B13" s="6">
        <v>190000</v>
      </c>
      <c t="n" r="C13" s="6">
        <v>465000</v>
      </c>
    </row>
    <row r="14" spans="1:3">
      <c t="s" r="A14" s="4">
        <v>362</v>
      </c>
    </row>
    <row r="15" spans="1:3">
      <c t="s" r="A15" s="3">
        <v>675</v>
      </c>
    </row>
    <row r="16" spans="1:3">
      <c t="s" r="A16" s="4">
        <v>676</v>
      </c>
      <c t="n" r="B16" s="6">
        <v>157000</v>
      </c>
      <c t="s" r="C16" s="4">
        <v>48</v>
      </c>
    </row>
    <row r="17" spans="1:3">
      <c t="s" r="A17" s="4">
        <v>363</v>
      </c>
    </row>
    <row r="18" spans="1:3">
      <c t="s" r="A18" s="3">
        <v>675</v>
      </c>
    </row>
    <row r="19" spans="1:3">
      <c t="s" r="A19" s="4">
        <v>676</v>
      </c>
      <c t="n" r="B19" s="6">
        <v>30000</v>
      </c>
      <c t="n" r="C19" s="6">
        <v>192500</v>
      </c>
    </row>
    <row r="20" spans="1:3">
      <c t="s" r="A20" s="4">
        <v>348</v>
      </c>
    </row>
    <row r="21" spans="1:3">
      <c t="s" r="A21" s="3">
        <v>675</v>
      </c>
    </row>
    <row r="22" spans="1:3">
      <c t="s" r="A22" s="4">
        <v>676</v>
      </c>
      <c t="n" r="B22" s="6">
        <v>215000</v>
      </c>
      <c t="n" r="C22" s="6">
        <v>215000</v>
      </c>
    </row>
    <row r="23" spans="1:3">
      <c t="s" r="A23" s="4">
        <v>345</v>
      </c>
    </row>
    <row r="24" spans="1:3">
      <c t="s" r="A24" s="3">
        <v>675</v>
      </c>
    </row>
    <row r="25" spans="1:3">
      <c t="s" r="A25" s="4">
        <v>676</v>
      </c>
      <c t="n" r="B25" s="6">
        <v>20000</v>
      </c>
      <c t="n" r="C25" s="6">
        <v>20000</v>
      </c>
    </row>
    <row r="26" spans="1:3">
      <c t="s" r="A26" s="4">
        <v>364</v>
      </c>
    </row>
    <row r="27" spans="1:3">
      <c t="s" r="A27" s="3">
        <v>675</v>
      </c>
    </row>
    <row r="28" spans="1:3">
      <c t="s" r="A28" s="4">
        <v>676</v>
      </c>
      <c t="n" r="B28" s="6">
        <v>135466</v>
      </c>
      <c t="n" r="C28" s="6">
        <v>187650</v>
      </c>
    </row>
    <row r="29" spans="1:3">
      <c t="s" r="A29" s="4">
        <v>679</v>
      </c>
    </row>
    <row r="30" spans="1:3">
      <c t="s" r="A30" s="3">
        <v>675</v>
      </c>
    </row>
    <row r="31" spans="1:3">
      <c t="s" r="A31" s="4">
        <v>676</v>
      </c>
      <c t="n" r="B31" s="7">
        <v>1356</v>
      </c>
      <c t="n" r="C31" s="7">
        <v>9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t="s" r="A1" s="1">
        <v>680</v>
      </c>
      <c t="s" r="B1" s="2">
        <v>383</v>
      </c>
    </row>
    <row r="2" spans="1:2">
      <c t="s" r="A2" s="3">
        <v>681</v>
      </c>
    </row>
    <row r="3" spans="1:2">
      <c t="n" r="A3" s="6">
        <v>2017</v>
      </c>
      <c t="n" r="B3" s="7">
        <v>3579044</v>
      </c>
    </row>
    <row r="4" spans="1:2">
      <c t="n" r="A4" s="6">
        <v>2018</v>
      </c>
      <c t="n" r="B4" s="6">
        <v>20607</v>
      </c>
    </row>
    <row r="5" spans="1:2">
      <c t="s" r="A5" s="4">
        <v>682</v>
      </c>
      <c t="n" r="B5" s="7">
        <v>35996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683</v>
      </c>
      <c t="s" r="B1" s="2">
        <v>684</v>
      </c>
      <c t="s" r="C1" s="2">
        <v>276</v>
      </c>
      <c t="s" r="D1" s="2">
        <v>2</v>
      </c>
      <c t="s" r="E1" s="2">
        <v>73</v>
      </c>
      <c t="s" r="F1" s="2">
        <v>2</v>
      </c>
      <c t="s" r="G1" s="2">
        <v>73</v>
      </c>
      <c t="s" r="H1" s="2">
        <v>275</v>
      </c>
      <c t="s" r="I1" s="2">
        <v>685</v>
      </c>
      <c t="s" r="J1" s="2">
        <v>27</v>
      </c>
      <c t="s" r="K1" s="2">
        <v>283</v>
      </c>
      <c t="s" r="L1" s="2">
        <v>3</v>
      </c>
      <c t="s" r="M1" s="2">
        <v>279</v>
      </c>
      <c t="s" r="N1" s="2">
        <v>686</v>
      </c>
      <c t="s" r="O1" s="2">
        <v>687</v>
      </c>
    </row>
    <row r="2" spans="1:15">
      <c t="s" r="A2" s="3">
        <v>688</v>
      </c>
    </row>
    <row r="3" spans="1:15">
      <c t="s" r="A3" s="4">
        <v>689</v>
      </c>
      <c t="n" r="F3" s="7">
        <v>1000</v>
      </c>
    </row>
    <row r="4" spans="1:15">
      <c t="s" r="A4" s="4">
        <v>690</v>
      </c>
      <c t="n" r="F4" s="6">
        <v>1500</v>
      </c>
    </row>
    <row r="5" spans="1:15">
      <c t="s" r="A5" s="4">
        <v>691</v>
      </c>
      <c t="n" r="F5" s="7">
        <v>5000</v>
      </c>
    </row>
    <row r="6" spans="1:15">
      <c t="s" r="A6" s="4">
        <v>692</v>
      </c>
      <c t="n" r="D6" s="6">
        <v>2875000</v>
      </c>
      <c t="n" r="F6" s="6">
        <v>1700000</v>
      </c>
    </row>
    <row r="7" spans="1:15">
      <c t="s" r="A7" s="4">
        <v>693</v>
      </c>
      <c t="n" r="F7" s="6">
        <v>340000</v>
      </c>
    </row>
    <row r="8" spans="1:15">
      <c t="s" r="A8" s="4">
        <v>694</v>
      </c>
      <c t="n" r="F8" s="9">
        <v>0.29</v>
      </c>
    </row>
    <row r="9" spans="1:15">
      <c t="s" r="A9" s="4">
        <v>695</v>
      </c>
      <c t="n" r="M9" s="9">
        <v>0.14</v>
      </c>
      <c t="n" r="N9" s="9">
        <v>0.23</v>
      </c>
      <c t="n" r="O9" s="7">
        <v>6</v>
      </c>
    </row>
    <row r="10" spans="1:15">
      <c t="s" r="A10" s="4">
        <v>548</v>
      </c>
      <c t="n" r="J10" s="7">
        <v>66000</v>
      </c>
    </row>
    <row r="11" spans="1:15">
      <c t="s" r="A11" s="4">
        <v>696</v>
      </c>
      <c t="s" r="O11" s="4">
        <v>697</v>
      </c>
    </row>
    <row r="12" spans="1:15">
      <c t="s" r="A12" s="4">
        <v>698</v>
      </c>
      <c t="n" r="D12" s="7">
        <v>200000</v>
      </c>
      <c t="n" r="E12" s="7">
        <v>204000</v>
      </c>
      <c t="n" r="F12" s="7">
        <v>403000</v>
      </c>
      <c t="n" r="G12" s="7">
        <v>404000</v>
      </c>
    </row>
    <row r="13" spans="1:15">
      <c t="s" r="A13" s="4">
        <v>699</v>
      </c>
      <c t="s" r="D13" s="4">
        <v>700</v>
      </c>
      <c t="s" r="F13" s="4">
        <v>700</v>
      </c>
    </row>
    <row r="14" spans="1:15">
      <c t="s" r="A14" s="4">
        <v>701</v>
      </c>
      <c t="n" r="I14" s="7">
        <v>292500</v>
      </c>
    </row>
    <row r="15" spans="1:15">
      <c t="s" r="A15" s="4">
        <v>702</v>
      </c>
      <c t="n" r="J15" s="6">
        <v>30000</v>
      </c>
    </row>
    <row r="16" spans="1:15">
      <c t="s" r="A16" s="4">
        <v>703</v>
      </c>
      <c t="n" r="J16" s="6">
        <v>91875</v>
      </c>
    </row>
    <row r="17" spans="1:15">
      <c t="s" r="A17" s="4">
        <v>306</v>
      </c>
    </row>
    <row r="18" spans="1:15">
      <c t="s" r="A18" s="3">
        <v>688</v>
      </c>
    </row>
    <row r="19" spans="1:15">
      <c t="s" r="A19" s="4">
        <v>701</v>
      </c>
      <c t="n" r="H19" s="7">
        <v>1100000</v>
      </c>
    </row>
    <row r="20" spans="1:15">
      <c t="s" r="A20" s="4">
        <v>704</v>
      </c>
    </row>
    <row r="21" spans="1:15">
      <c t="s" r="A21" s="3">
        <v>688</v>
      </c>
    </row>
    <row r="22" spans="1:15">
      <c t="s" r="A22" s="4">
        <v>705</v>
      </c>
      <c t="n" r="D22" s="7">
        <v>681000</v>
      </c>
      <c t="n" r="F22" s="7">
        <v>681000</v>
      </c>
      <c t="n" r="J22" s="6">
        <v>677000</v>
      </c>
    </row>
    <row r="23" spans="1:15">
      <c t="s" r="A23" s="4">
        <v>706</v>
      </c>
    </row>
    <row r="24" spans="1:15">
      <c t="s" r="A24" s="3">
        <v>688</v>
      </c>
    </row>
    <row r="25" spans="1:15">
      <c t="s" r="A25" s="4">
        <v>707</v>
      </c>
      <c t="n" r="J25" s="7">
        <v>1800000</v>
      </c>
    </row>
    <row r="26" spans="1:15">
      <c t="s" r="A26" s="4">
        <v>708</v>
      </c>
    </row>
    <row r="27" spans="1:15">
      <c t="s" r="A27" s="3">
        <v>688</v>
      </c>
    </row>
    <row r="28" spans="1:15">
      <c t="s" r="A28" s="4">
        <v>709</v>
      </c>
      <c t="s" r="B28" s="4">
        <v>710</v>
      </c>
    </row>
    <row r="29" spans="1:15">
      <c t="s" r="A29" s="4">
        <v>711</v>
      </c>
    </row>
    <row r="30" spans="1:15">
      <c t="s" r="A30" s="3">
        <v>688</v>
      </c>
    </row>
    <row r="31" spans="1:15">
      <c t="s" r="A31" s="4">
        <v>712</v>
      </c>
      <c t="n" r="C31" s="9">
        <v>0.29</v>
      </c>
    </row>
    <row r="32" spans="1:15">
      <c t="s" r="A32" s="4">
        <v>695</v>
      </c>
      <c t="n" r="C32" s="9">
        <v>0.27</v>
      </c>
      <c t="n" r="D32" s="9">
        <v>0.13</v>
      </c>
      <c t="n" r="F32" s="9">
        <v>0.13</v>
      </c>
      <c t="n" r="J32" s="9">
        <v>0.21</v>
      </c>
      <c t="n" r="K32" s="9">
        <v>0.16</v>
      </c>
    </row>
    <row r="33" spans="1:15">
      <c t="s" r="A33" s="4">
        <v>713</v>
      </c>
      <c t="n" r="C33" s="7">
        <v>34000</v>
      </c>
      <c t="n" r="D33" s="7">
        <v>0</v>
      </c>
      <c t="n" r="F33" s="7">
        <v>136000</v>
      </c>
      <c t="n" r="J33" s="7">
        <v>85000</v>
      </c>
      <c t="n" r="K33" s="7">
        <v>187000</v>
      </c>
    </row>
    <row r="34" spans="1:15">
      <c t="s" r="A34" s="4">
        <v>714</v>
      </c>
    </row>
    <row r="35" spans="1:15">
      <c t="s" r="A35" s="3">
        <v>688</v>
      </c>
    </row>
    <row r="36" spans="1:15">
      <c t="s" r="A36" s="4">
        <v>695</v>
      </c>
      <c t="n" r="L36" s="9">
        <v>0.18</v>
      </c>
    </row>
    <row r="37" spans="1:15">
      <c t="s" r="A37" s="4">
        <v>548</v>
      </c>
      <c t="n" r="L37" s="7">
        <v>187000</v>
      </c>
    </row>
    <row r="38" spans="1:15">
      <c t="s" r="A38" s="4">
        <v>715</v>
      </c>
    </row>
    <row r="39" spans="1:15">
      <c t="s" r="A39" s="3">
        <v>688</v>
      </c>
    </row>
    <row r="40" spans="1:15">
      <c t="s" r="A40" s="4">
        <v>698</v>
      </c>
      <c t="n" r="F40" s="6">
        <v>54000</v>
      </c>
    </row>
    <row r="41" spans="1:15">
      <c t="s" r="A41" s="4">
        <v>716</v>
      </c>
    </row>
    <row r="42" spans="1:15">
      <c t="s" r="A42" s="3">
        <v>688</v>
      </c>
    </row>
    <row r="43" spans="1:15">
      <c t="s" r="A43" s="4">
        <v>717</v>
      </c>
      <c t="n" r="F43" s="7">
        <v>21100</v>
      </c>
    </row>
    <row r="44" spans="1:15">
      <c t="s" r="A44" s="4">
        <v>718</v>
      </c>
      <c t="s" r="D44" s="4">
        <v>719</v>
      </c>
      <c t="s" r="F44" s="4">
        <v>719</v>
      </c>
    </row>
    <row r="45" spans="1:15">
      <c t="s" r="A45" s="4">
        <v>422</v>
      </c>
    </row>
    <row r="46" spans="1:15">
      <c t="s" r="A46" s="3">
        <v>688</v>
      </c>
    </row>
    <row r="47" spans="1:15">
      <c t="s" r="A47" s="4">
        <v>698</v>
      </c>
      <c t="n" r="F47" s="7">
        <v>12000</v>
      </c>
    </row>
    <row r="48" spans="1:15">
      <c t="s" r="A48" s="4">
        <v>717</v>
      </c>
      <c t="n" r="F48" s="6">
        <v>17700</v>
      </c>
    </row>
    <row r="49" spans="1:15">
      <c t="s" r="A49" s="4">
        <v>720</v>
      </c>
      <c t="n" r="F49" s="6">
        <v>10000</v>
      </c>
    </row>
    <row r="50" spans="1:15">
      <c t="s" r="A50" s="4">
        <v>721</v>
      </c>
      <c t="n" r="F50" s="7">
        <v>500</v>
      </c>
    </row>
    <row r="51" spans="1:15">
      <c t="s" r="A51" s="4">
        <v>722</v>
      </c>
      <c t="s" r="F51" s="4">
        <v>723</v>
      </c>
    </row>
    <row r="52" spans="1:15">
      <c t="s" r="A52" s="4">
        <v>724</v>
      </c>
    </row>
    <row r="53" spans="1:15">
      <c t="s" r="A53" s="3">
        <v>688</v>
      </c>
    </row>
    <row r="54" spans="1:15">
      <c t="s" r="A54" s="4">
        <v>717</v>
      </c>
      <c t="n" r="F54" s="7">
        <v>8600</v>
      </c>
    </row>
    <row r="55" spans="1:15">
      <c t="s" r="A55" s="4">
        <v>718</v>
      </c>
      <c t="s" r="D55" s="4">
        <v>725</v>
      </c>
      <c t="s" r="F55" s="4">
        <v>725</v>
      </c>
    </row>
    <row r="56" spans="1:15">
      <c t="s" r="A56" s="4">
        <v>726</v>
      </c>
    </row>
    <row r="57" spans="1:15">
      <c t="s" r="A57" s="3">
        <v>688</v>
      </c>
    </row>
    <row r="58" spans="1:15">
      <c t="s" r="A58" s="4">
        <v>717</v>
      </c>
      <c t="n" r="F58" s="7">
        <v>5600</v>
      </c>
    </row>
    <row r="59" spans="1:15">
      <c t="s" r="A59" s="4">
        <v>718</v>
      </c>
      <c t="s" r="D59" s="4">
        <v>700</v>
      </c>
      <c t="s" r="F59" s="4">
        <v>700</v>
      </c>
    </row>
    <row r="60" spans="1:15">
      <c t="s" r="A60" s="4">
        <v>727</v>
      </c>
    </row>
    <row r="61" spans="1:15">
      <c t="s" r="A61" s="3">
        <v>688</v>
      </c>
    </row>
    <row r="62" spans="1:15">
      <c t="s" r="A62" s="4">
        <v>698</v>
      </c>
      <c t="n" r="F62" s="7">
        <v>1100</v>
      </c>
    </row>
    <row r="63" spans="1:15">
      <c t="s" r="A63" s="4">
        <v>728</v>
      </c>
    </row>
    <row r="64" spans="1:15">
      <c t="s" r="A64" s="3">
        <v>688</v>
      </c>
    </row>
    <row r="65" spans="1:15">
      <c t="s" r="A65" s="4">
        <v>729</v>
      </c>
      <c t="n" r="F65" s="6">
        <v>9000</v>
      </c>
    </row>
    <row r="66" spans="1:15">
      <c t="s" r="A66" s="4">
        <v>730</v>
      </c>
      <c t="n" r="F66" s="7">
        <v>2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t="s" r="A1" s="1">
        <v>731</v>
      </c>
      <c t="s" r="B1" s="2">
        <v>383</v>
      </c>
    </row>
    <row r="2" spans="1:2">
      <c t="s" r="A2" s="3">
        <v>732</v>
      </c>
    </row>
    <row r="3" spans="1:2">
      <c t="n" r="A3" s="6">
        <v>2017</v>
      </c>
      <c t="n" r="B3" s="7">
        <v>369936</v>
      </c>
    </row>
    <row r="4" spans="1:2">
      <c t="n" r="A4" s="6">
        <v>2018</v>
      </c>
      <c t="n" r="B4" s="6">
        <v>279307</v>
      </c>
    </row>
    <row r="5" spans="1:2">
      <c t="n" r="A5" s="6">
        <v>2019</v>
      </c>
      <c t="n" r="B5" s="6">
        <v>162526</v>
      </c>
    </row>
    <row r="6" spans="1:2">
      <c t="n" r="A6" s="6">
        <v>2020</v>
      </c>
      <c t="n" r="B6" s="6">
        <v>133000</v>
      </c>
    </row>
    <row r="7" spans="1:2">
      <c t="n" r="A7" s="6">
        <v>2021</v>
      </c>
      <c t="n" r="B7" s="6">
        <v>139000</v>
      </c>
    </row>
    <row r="8" spans="1:2">
      <c t="n" r="A8" s="6">
        <v>2022</v>
      </c>
      <c t="n" r="B8" s="6">
        <v>120000</v>
      </c>
    </row>
    <row r="9" spans="1:2">
      <c t="s" r="A9" s="4">
        <v>733</v>
      </c>
      <c t="n" r="B9" s="7">
        <v>12037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Y1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t="s" r="A1" s="1">
        <v>734</v>
      </c>
      <c t="s" r="B1" s="2">
        <v>266</v>
      </c>
      <c t="s" r="C1" s="2">
        <v>269</v>
      </c>
      <c t="s" r="D1" s="2">
        <v>735</v>
      </c>
      <c t="s" r="E1" s="2">
        <v>736</v>
      </c>
      <c t="s" r="F1" s="2">
        <v>272</v>
      </c>
      <c t="s" r="G1" s="2">
        <v>356</v>
      </c>
      <c t="s" r="H1" s="2">
        <v>737</v>
      </c>
      <c t="s" r="I1" s="2">
        <v>738</v>
      </c>
      <c t="s" r="J1" s="2">
        <v>274</v>
      </c>
      <c t="s" r="K1" s="2">
        <v>279</v>
      </c>
      <c t="s" r="L1" s="2">
        <v>273</v>
      </c>
      <c t="s" r="M1" s="2">
        <v>739</v>
      </c>
      <c t="s" r="N1" s="2">
        <v>274</v>
      </c>
      <c t="s" r="O1" s="2">
        <v>2</v>
      </c>
      <c t="s" r="P1" s="2">
        <v>73</v>
      </c>
      <c t="s" r="Q1" s="2">
        <v>274</v>
      </c>
      <c t="s" r="R1" s="2">
        <v>2</v>
      </c>
      <c t="s" r="S1" s="2">
        <v>73</v>
      </c>
      <c t="s" r="T1" s="2">
        <v>27</v>
      </c>
      <c t="s" r="U1" s="2">
        <v>283</v>
      </c>
      <c t="s" r="V1" s="2">
        <v>669</v>
      </c>
      <c t="s" r="W1" s="2">
        <v>686</v>
      </c>
      <c t="s" r="X1" s="2">
        <v>740</v>
      </c>
      <c t="s" r="Y1" s="2">
        <v>687</v>
      </c>
    </row>
    <row r="2" spans="1:25">
      <c t="s" r="A2" s="3">
        <v>741</v>
      </c>
    </row>
    <row r="3" spans="1:25">
      <c t="s" r="A3" s="4">
        <v>692</v>
      </c>
      <c t="n" r="O3" s="6">
        <v>2875000</v>
      </c>
      <c t="n" r="R3" s="6">
        <v>1700000</v>
      </c>
    </row>
    <row r="4" spans="1:25">
      <c t="s" r="A4" s="4">
        <v>742</v>
      </c>
      <c t="n" r="O4" s="7">
        <v>1</v>
      </c>
      <c t="n" r="R4" s="7">
        <v>1</v>
      </c>
    </row>
    <row r="5" spans="1:25">
      <c t="s" r="A5" s="4">
        <v>548</v>
      </c>
      <c t="n" r="T5" s="7">
        <v>66000</v>
      </c>
    </row>
    <row r="6" spans="1:25">
      <c t="s" r="A6" s="4">
        <v>695</v>
      </c>
      <c t="n" r="K6" s="9">
        <v>0.14</v>
      </c>
      <c t="n" r="W6" s="9">
        <v>0.23</v>
      </c>
      <c t="n" r="Y6" s="7">
        <v>6</v>
      </c>
    </row>
    <row r="7" spans="1:25">
      <c t="s" r="A7" s="4">
        <v>547</v>
      </c>
      <c t="n" r="C7" s="7">
        <v>4000</v>
      </c>
      <c t="n" r="O7" s="7">
        <v>217941</v>
      </c>
      <c t="n" r="P7" s="7">
        <v>439649</v>
      </c>
      <c t="n" r="R7" s="7">
        <v>650792</v>
      </c>
      <c t="n" r="S7" s="7">
        <v>920594</v>
      </c>
    </row>
    <row r="8" spans="1:25">
      <c t="s" r="A8" s="4">
        <v>295</v>
      </c>
      <c t="n" r="Q8" s="7">
        <v>800000</v>
      </c>
    </row>
    <row r="9" spans="1:25">
      <c t="s" r="A9" s="4">
        <v>542</v>
      </c>
      <c t="n" r="O9" s="6">
        <v>3755144</v>
      </c>
      <c t="n" r="P9" s="6">
        <v>4111273</v>
      </c>
      <c t="n" r="R9" s="6">
        <v>7607936</v>
      </c>
      <c t="n" r="S9" s="6">
        <v>8321854</v>
      </c>
    </row>
    <row r="10" spans="1:25">
      <c t="s" r="A10" s="4">
        <v>743</v>
      </c>
      <c t="s" r="F10" s="4">
        <v>582</v>
      </c>
    </row>
    <row r="11" spans="1:25">
      <c t="s" r="A11" s="4">
        <v>744</v>
      </c>
      <c t="s" r="F11" s="4">
        <v>710</v>
      </c>
    </row>
    <row r="12" spans="1:25">
      <c t="s" r="A12" s="4">
        <v>745</v>
      </c>
      <c t="n" r="O12" s="6">
        <v>19000</v>
      </c>
      <c t="n" r="P12" s="7">
        <v>99000</v>
      </c>
      <c t="n" r="R12" s="6">
        <v>142000</v>
      </c>
      <c t="n" r="S12" s="6">
        <v>99000</v>
      </c>
    </row>
    <row r="13" spans="1:25">
      <c t="s" r="A13" s="4">
        <v>746</v>
      </c>
      <c t="n" r="K13" s="6">
        <v>200000</v>
      </c>
    </row>
    <row r="14" spans="1:25">
      <c t="s" r="A14" s="4">
        <v>747</v>
      </c>
      <c t="n" r="K14" s="7">
        <v>38000</v>
      </c>
      <c t="n" r="R14" s="7">
        <v>37999</v>
      </c>
      <c t="n" r="S14" s="6">
        <v>75600</v>
      </c>
    </row>
    <row r="15" spans="1:25">
      <c t="s" r="A15" s="4">
        <v>306</v>
      </c>
    </row>
    <row r="16" spans="1:25">
      <c t="s" r="A16" s="3">
        <v>741</v>
      </c>
    </row>
    <row r="17" spans="1:25">
      <c t="s" r="A17" s="4">
        <v>743</v>
      </c>
      <c t="s" r="N17" s="4">
        <v>748</v>
      </c>
    </row>
    <row r="18" spans="1:25">
      <c t="s" r="A18" s="4">
        <v>749</v>
      </c>
      <c t="s" r="N18" s="4">
        <v>332</v>
      </c>
    </row>
    <row r="19" spans="1:25">
      <c t="s" r="A19" s="4">
        <v>308</v>
      </c>
      <c t="n" r="B19" s="7">
        <v>1275000</v>
      </c>
    </row>
    <row r="20" spans="1:25">
      <c t="s" r="A20" s="4">
        <v>746</v>
      </c>
      <c t="n" r="H20" s="6">
        <v>125000</v>
      </c>
      <c t="n" r="I20" s="6">
        <v>25000</v>
      </c>
      <c t="n" r="J20" s="6">
        <v>100000</v>
      </c>
      <c t="n" r="M20" s="6">
        <v>300000</v>
      </c>
    </row>
    <row r="21" spans="1:25">
      <c t="s" r="A21" s="4">
        <v>747</v>
      </c>
      <c t="n" r="H21" s="7">
        <v>16000</v>
      </c>
      <c t="n" r="I21" s="7">
        <v>3000</v>
      </c>
      <c t="n" r="J21" s="7">
        <v>14000</v>
      </c>
      <c t="n" r="M21" s="7">
        <v>45000</v>
      </c>
    </row>
    <row r="22" spans="1:25">
      <c t="s" r="A22" s="4">
        <v>750</v>
      </c>
    </row>
    <row r="23" spans="1:25">
      <c t="s" r="A23" s="3">
        <v>741</v>
      </c>
    </row>
    <row r="24" spans="1:25">
      <c t="s" r="A24" s="4">
        <v>692</v>
      </c>
      <c t="n" r="R24" s="6">
        <v>200000</v>
      </c>
    </row>
    <row r="25" spans="1:25">
      <c t="s" r="A25" s="4">
        <v>590</v>
      </c>
      <c t="n" r="R25" s="7">
        <v>38000</v>
      </c>
    </row>
    <row r="26" spans="1:25">
      <c t="s" r="A26" s="4">
        <v>751</v>
      </c>
    </row>
    <row r="27" spans="1:25">
      <c t="s" r="A27" s="3">
        <v>741</v>
      </c>
    </row>
    <row r="28" spans="1:25">
      <c t="s" r="A28" s="4">
        <v>631</v>
      </c>
      <c t="n" r="R28" s="6">
        <v>19000</v>
      </c>
      <c t="n" r="S28" s="7">
        <v>41000</v>
      </c>
    </row>
    <row r="29" spans="1:25">
      <c t="s" r="A29" s="4">
        <v>752</v>
      </c>
      <c t="n" r="O29" s="6">
        <v>49000</v>
      </c>
      <c t="n" r="R29" s="7">
        <v>49000</v>
      </c>
      <c t="n" r="T29" s="6">
        <v>29000</v>
      </c>
    </row>
    <row r="30" spans="1:25">
      <c t="s" r="A30" s="4">
        <v>753</v>
      </c>
    </row>
    <row r="31" spans="1:25">
      <c t="s" r="A31" s="3">
        <v>741</v>
      </c>
    </row>
    <row r="32" spans="1:25">
      <c t="s" r="A32" s="4">
        <v>692</v>
      </c>
      <c t="n" r="R32" s="6">
        <v>217500</v>
      </c>
    </row>
    <row r="33" spans="1:25">
      <c t="s" r="A33" s="4">
        <v>590</v>
      </c>
      <c t="n" r="R33" s="7">
        <v>41000</v>
      </c>
    </row>
    <row r="34" spans="1:25">
      <c t="s" r="A34" s="4">
        <v>754</v>
      </c>
    </row>
    <row r="35" spans="1:25">
      <c t="s" r="A35" s="3">
        <v>741</v>
      </c>
    </row>
    <row r="36" spans="1:25">
      <c t="s" r="A36" s="4">
        <v>755</v>
      </c>
      <c t="s" r="F36" s="4">
        <v>394</v>
      </c>
    </row>
    <row r="37" spans="1:25">
      <c t="s" r="A37" s="4">
        <v>756</v>
      </c>
      <c t="s" r="F37" s="4">
        <v>757</v>
      </c>
    </row>
    <row r="38" spans="1:25">
      <c t="s" r="A38" s="4">
        <v>758</v>
      </c>
    </row>
    <row r="39" spans="1:25">
      <c t="s" r="A39" s="3">
        <v>741</v>
      </c>
    </row>
    <row r="40" spans="1:25">
      <c t="s" r="A40" s="4">
        <v>759</v>
      </c>
      <c t="n" r="D40" s="7">
        <v>3200000</v>
      </c>
    </row>
    <row r="41" spans="1:25">
      <c t="s" r="A41" s="4">
        <v>760</v>
      </c>
      <c t="n" r="D41" s="7">
        <v>4000000</v>
      </c>
    </row>
    <row r="42" spans="1:25">
      <c t="s" r="A42" s="4">
        <v>761</v>
      </c>
      <c t="s" r="D42" s="4">
        <v>762</v>
      </c>
    </row>
    <row r="43" spans="1:25">
      <c t="s" r="A43" s="4">
        <v>763</v>
      </c>
    </row>
    <row r="44" spans="1:25">
      <c t="s" r="A44" s="3">
        <v>741</v>
      </c>
    </row>
    <row r="45" spans="1:25">
      <c t="s" r="A45" s="4">
        <v>760</v>
      </c>
      <c t="n" r="D45" s="7">
        <v>100000</v>
      </c>
    </row>
    <row r="46" spans="1:25">
      <c t="s" r="A46" s="4">
        <v>755</v>
      </c>
      <c t="s" r="D46" s="4">
        <v>394</v>
      </c>
    </row>
    <row r="47" spans="1:25">
      <c t="s" r="A47" s="4">
        <v>764</v>
      </c>
    </row>
    <row r="48" spans="1:25">
      <c t="s" r="A48" s="3">
        <v>741</v>
      </c>
    </row>
    <row r="49" spans="1:25">
      <c t="s" r="A49" s="4">
        <v>760</v>
      </c>
      <c t="n" r="N49" s="7">
        <v>100000</v>
      </c>
    </row>
    <row r="50" spans="1:25">
      <c t="s" r="A50" s="4">
        <v>755</v>
      </c>
      <c t="s" r="J50" s="4">
        <v>394</v>
      </c>
      <c t="s" r="N50" s="4">
        <v>394</v>
      </c>
      <c t="s" r="Q50" s="4">
        <v>394</v>
      </c>
    </row>
    <row r="51" spans="1:25">
      <c t="s" r="A51" s="4">
        <v>765</v>
      </c>
    </row>
    <row r="52" spans="1:25">
      <c t="s" r="A52" s="3">
        <v>741</v>
      </c>
    </row>
    <row r="53" spans="1:25">
      <c t="s" r="A53" s="4">
        <v>759</v>
      </c>
      <c t="n" r="N53" s="7">
        <v>3900000</v>
      </c>
    </row>
    <row r="54" spans="1:25">
      <c t="s" r="A54" s="4">
        <v>760</v>
      </c>
      <c t="n" r="N54" s="6">
        <v>4900000</v>
      </c>
    </row>
    <row r="55" spans="1:25">
      <c t="s" r="A55" s="4">
        <v>315</v>
      </c>
    </row>
    <row r="56" spans="1:25">
      <c t="s" r="A56" s="3">
        <v>741</v>
      </c>
    </row>
    <row r="57" spans="1:25">
      <c t="s" r="A57" s="4">
        <v>295</v>
      </c>
      <c t="n" r="L57" s="7">
        <v>225000</v>
      </c>
    </row>
    <row r="58" spans="1:25">
      <c t="s" r="A58" s="4">
        <v>316</v>
      </c>
      <c t="n" r="L58" s="6">
        <v>1500000</v>
      </c>
    </row>
    <row r="59" spans="1:25">
      <c t="s" r="A59" s="4">
        <v>308</v>
      </c>
      <c t="n" r="L59" s="7">
        <v>1900000</v>
      </c>
    </row>
    <row r="60" spans="1:25">
      <c t="s" r="A60" s="4">
        <v>102</v>
      </c>
    </row>
    <row r="61" spans="1:25">
      <c t="s" r="A61" s="3">
        <v>741</v>
      </c>
    </row>
    <row r="62" spans="1:25">
      <c t="s" r="A62" s="4">
        <v>766</v>
      </c>
      <c t="n" r="G62" s="6">
        <v>437500</v>
      </c>
    </row>
    <row r="63" spans="1:25">
      <c t="s" r="A63" s="4">
        <v>746</v>
      </c>
      <c t="n" r="R63" s="6">
        <v>200000</v>
      </c>
    </row>
    <row r="64" spans="1:25">
      <c t="s" r="A64" s="4">
        <v>747</v>
      </c>
      <c t="n" r="R64" s="7">
        <v>20</v>
      </c>
    </row>
    <row r="65" spans="1:25">
      <c t="s" r="A65" s="4">
        <v>767</v>
      </c>
    </row>
    <row r="66" spans="1:25">
      <c t="s" r="A66" s="3">
        <v>741</v>
      </c>
    </row>
    <row r="67" spans="1:25">
      <c t="s" r="A67" s="4">
        <v>695</v>
      </c>
      <c t="n" r="V67" s="9">
        <v>0.21</v>
      </c>
    </row>
    <row r="68" spans="1:25">
      <c t="s" r="A68" s="4">
        <v>547</v>
      </c>
      <c t="n" r="T68" s="7">
        <v>11000</v>
      </c>
      <c t="n" r="U68" s="7">
        <v>54000</v>
      </c>
    </row>
    <row r="69" spans="1:25">
      <c t="s" r="A69" s="4">
        <v>768</v>
      </c>
      <c t="n" r="O69" s="7">
        <v>109000</v>
      </c>
      <c t="n" r="R69" s="7">
        <v>109000</v>
      </c>
      <c t="n" r="U69" s="7">
        <v>98000</v>
      </c>
      <c t="n" r="V69" s="7">
        <v>83000</v>
      </c>
    </row>
    <row r="70" spans="1:25">
      <c t="s" r="A70" s="4">
        <v>769</v>
      </c>
    </row>
    <row r="71" spans="1:25">
      <c t="s" r="A71" s="3">
        <v>741</v>
      </c>
    </row>
    <row r="72" spans="1:25">
      <c t="s" r="A72" s="4">
        <v>770</v>
      </c>
      <c t="n" r="G72" s="6">
        <v>17500</v>
      </c>
    </row>
    <row r="73" spans="1:25">
      <c t="s" r="A73" s="4">
        <v>548</v>
      </c>
      <c t="n" r="X73" s="7">
        <v>43750</v>
      </c>
    </row>
    <row r="74" spans="1:25">
      <c t="s" r="A74" s="4">
        <v>695</v>
      </c>
      <c t="n" r="U74" s="9">
        <v>0.16</v>
      </c>
      <c t="n" r="X74" s="9">
        <v>0.3</v>
      </c>
    </row>
    <row r="75" spans="1:25">
      <c t="s" r="A75" s="4">
        <v>771</v>
      </c>
    </row>
    <row r="76" spans="1:25">
      <c t="s" r="A76" s="3">
        <v>741</v>
      </c>
    </row>
    <row r="77" spans="1:25">
      <c t="s" r="A77" s="4">
        <v>692</v>
      </c>
      <c t="n" r="O77" s="6">
        <v>375000</v>
      </c>
    </row>
    <row r="78" spans="1:25">
      <c t="s" r="A78" s="4">
        <v>422</v>
      </c>
    </row>
    <row r="79" spans="1:25">
      <c t="s" r="A79" s="3">
        <v>741</v>
      </c>
    </row>
    <row r="80" spans="1:25">
      <c t="s" r="A80" s="4">
        <v>295</v>
      </c>
      <c t="n" r="D80" s="7">
        <v>2100000</v>
      </c>
      <c t="n" r="E80" s="7">
        <v>1000000</v>
      </c>
    </row>
    <row r="81" spans="1:25">
      <c t="s" r="A81" s="4">
        <v>542</v>
      </c>
      <c t="n" r="D81" s="7">
        <v>2700000</v>
      </c>
      <c t="n" r="E81" s="7">
        <v>1350000</v>
      </c>
      <c t="n" r="N81" s="7">
        <v>1000000</v>
      </c>
    </row>
    <row r="82" spans="1:25">
      <c t="s" r="A82" s="4">
        <v>759</v>
      </c>
      <c t="n" r="F82" s="7">
        <v>1000000</v>
      </c>
    </row>
    <row r="83" spans="1:25">
      <c t="s" r="A83" s="4">
        <v>760</v>
      </c>
      <c t="n" r="F83" s="7">
        <v>1250000</v>
      </c>
    </row>
    <row r="84" spans="1:25">
      <c t="s" r="A84" s="4">
        <v>772</v>
      </c>
      <c t="s" r="F84" s="4">
        <v>652</v>
      </c>
    </row>
    <row r="85" spans="1:25">
      <c t="s" r="A85" s="4">
        <v>749</v>
      </c>
      <c t="s" r="N85" s="4">
        <v>332</v>
      </c>
    </row>
    <row r="86" spans="1:25">
      <c t="s" r="A86" s="4">
        <v>315</v>
      </c>
    </row>
    <row r="87" spans="1:25">
      <c t="s" r="A87" s="3">
        <v>741</v>
      </c>
    </row>
    <row r="88" spans="1:25">
      <c t="s" r="A88" s="4">
        <v>295</v>
      </c>
      <c t="n" r="N88" s="7">
        <v>800000</v>
      </c>
    </row>
    <row r="89" spans="1:25">
      <c t="s" r="A89" s="4">
        <v>342</v>
      </c>
    </row>
    <row r="90" spans="1:25">
      <c t="s" r="A90" s="3">
        <v>741</v>
      </c>
    </row>
    <row r="91" spans="1:25">
      <c t="s" r="A91" s="4">
        <v>773</v>
      </c>
      <c t="n" r="O91" s="6">
        <v>120000</v>
      </c>
      <c t="n" r="R91" s="6">
        <v>120000</v>
      </c>
    </row>
    <row r="92" spans="1:25">
      <c t="s" r="A92" s="4">
        <v>599</v>
      </c>
      <c t="n" r="R92" s="7">
        <v>22000</v>
      </c>
    </row>
    <row r="93" spans="1:25">
      <c t="s" r="A93" s="4">
        <v>774</v>
      </c>
    </row>
    <row r="94" spans="1:25">
      <c t="s" r="A94" s="3">
        <v>741</v>
      </c>
    </row>
    <row r="95" spans="1:25">
      <c t="s" r="A95" s="4">
        <v>775</v>
      </c>
      <c t="n" r="G95" s="7">
        <v>175000</v>
      </c>
    </row>
    <row r="96" spans="1:25">
      <c t="s" r="A96" s="4">
        <v>749</v>
      </c>
      <c t="s" r="F96" s="4">
        <v>332</v>
      </c>
    </row>
    <row r="97" spans="1:25">
      <c t="s" r="A97" s="4">
        <v>761</v>
      </c>
      <c t="s" r="F97" s="4">
        <v>336</v>
      </c>
    </row>
    <row r="98" spans="1:25">
      <c t="s" r="A98" s="4">
        <v>776</v>
      </c>
    </row>
    <row r="99" spans="1:25">
      <c t="s" r="A99" s="3">
        <v>741</v>
      </c>
    </row>
    <row r="100" spans="1:25">
      <c t="s" r="A100" s="4">
        <v>777</v>
      </c>
      <c t="s" r="R100" s="4">
        <v>762</v>
      </c>
    </row>
    <row r="101" spans="1:25">
      <c t="s" r="A101" s="4">
        <v>778</v>
      </c>
      <c t="s" r="R101" s="4">
        <v>336</v>
      </c>
    </row>
    <row r="102" spans="1:25">
      <c t="s" r="A102" s="4">
        <v>779</v>
      </c>
    </row>
    <row r="103" spans="1:25">
      <c t="s" r="A103" s="3">
        <v>741</v>
      </c>
    </row>
    <row r="104" spans="1:25">
      <c t="s" r="A104" s="4">
        <v>761</v>
      </c>
      <c t="s" r="D104" s="4">
        <v>710</v>
      </c>
      <c t="s" r="N104" s="4">
        <v>710</v>
      </c>
    </row>
    <row r="105" spans="1:25">
      <c t="s" r="A105" s="4">
        <v>780</v>
      </c>
    </row>
    <row r="106" spans="1:25">
      <c t="s" r="A106" s="3">
        <v>741</v>
      </c>
    </row>
    <row r="107" spans="1:25">
      <c t="s" r="A107" s="4">
        <v>749</v>
      </c>
      <c t="s" r="F107" s="4">
        <v>748</v>
      </c>
    </row>
    <row r="108" spans="1:25">
      <c t="s" r="A108" s="4">
        <v>761</v>
      </c>
      <c t="s" r="F108" s="4">
        <v>652</v>
      </c>
    </row>
    <row r="109" spans="1:25">
      <c t="s" r="A109" s="4">
        <v>781</v>
      </c>
    </row>
    <row r="110" spans="1:25">
      <c t="s" r="A110" s="3">
        <v>741</v>
      </c>
    </row>
    <row r="111" spans="1:25">
      <c t="s" r="A111" s="4">
        <v>777</v>
      </c>
      <c t="s" r="R111" s="4">
        <v>782</v>
      </c>
    </row>
    <row r="112" spans="1:25">
      <c t="s" r="A112" s="4">
        <v>778</v>
      </c>
      <c t="s" r="R112" s="4">
        <v>652</v>
      </c>
    </row>
    <row r="113" spans="1:25">
      <c t="s" r="A113" s="4">
        <v>783</v>
      </c>
    </row>
    <row r="114" spans="1:25">
      <c t="s" r="A114" s="3">
        <v>741</v>
      </c>
    </row>
    <row r="115" spans="1:25">
      <c t="s" r="A115" s="4">
        <v>761</v>
      </c>
      <c t="s" r="D115" s="4">
        <v>336</v>
      </c>
      <c t="s" r="N115" s="4">
        <v>3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r="1" spans="1:2">
      <c t="s" r="A1" s="1">
        <v>784</v>
      </c>
      <c t="s" r="B1" s="2">
        <v>1</v>
      </c>
    </row>
    <row r="2" spans="1:2">
      <c t="s" r="B2" s="2">
        <v>2</v>
      </c>
    </row>
    <row r="3" spans="1:2">
      <c t="s" r="A3" s="3">
        <v>177</v>
      </c>
    </row>
    <row r="4" spans="1:2">
      <c t="s" r="A4" s="4">
        <v>785</v>
      </c>
      <c t="n" r="B4" s="6">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t="s" r="A1" s="1">
        <v>786</v>
      </c>
      <c t="s" r="B1" s="2">
        <v>72</v>
      </c>
      <c t="s" r="D1" s="2">
        <v>1</v>
      </c>
      <c t="s" r="F1" s="2">
        <v>787</v>
      </c>
    </row>
    <row r="2" spans="1:6">
      <c t="s" r="B2" s="2">
        <v>2</v>
      </c>
      <c t="s" r="C2" s="2">
        <v>73</v>
      </c>
      <c t="s" r="D2" s="2">
        <v>2</v>
      </c>
      <c t="s" r="E2" s="2">
        <v>73</v>
      </c>
      <c t="s" r="F2" s="2">
        <v>27</v>
      </c>
    </row>
    <row r="3" spans="1:6">
      <c t="s" r="A3" s="3">
        <v>788</v>
      </c>
    </row>
    <row r="4" spans="1:6">
      <c t="s" r="A4" s="4">
        <v>789</v>
      </c>
      <c t="n" r="B4" s="7">
        <v>3755144</v>
      </c>
      <c t="n" r="C4" s="7">
        <v>4111273</v>
      </c>
      <c t="n" r="D4" s="7">
        <v>7607936</v>
      </c>
      <c t="n" r="E4" s="7">
        <v>8321854</v>
      </c>
    </row>
    <row r="5" spans="1:6">
      <c t="s" r="A5" s="3">
        <v>790</v>
      </c>
    </row>
    <row r="6" spans="1:6">
      <c t="s" r="A6" s="4">
        <v>791</v>
      </c>
      <c t="n" r="B6" s="6">
        <v>-114351</v>
      </c>
      <c t="n" r="C6" s="6">
        <v>-57204</v>
      </c>
      <c t="n" r="D6" s="6">
        <v>-220022</v>
      </c>
      <c t="n" r="E6" s="6">
        <v>15191</v>
      </c>
    </row>
    <row r="7" spans="1:6">
      <c t="s" r="A7" s="4">
        <v>88</v>
      </c>
      <c t="n" r="B7" s="6">
        <v>82634</v>
      </c>
      <c t="n" r="C7" s="6">
        <v>178438</v>
      </c>
      <c t="n" r="D7" s="6">
        <v>171592</v>
      </c>
      <c t="n" r="E7" s="6">
        <v>381406</v>
      </c>
    </row>
    <row r="8" spans="1:6">
      <c t="s" r="A8" s="4">
        <v>95</v>
      </c>
      <c t="n" r="B8" s="6">
        <v>-349890</v>
      </c>
      <c t="n" r="C8" s="6">
        <v>-588788</v>
      </c>
      <c t="n" r="D8" s="6">
        <v>-1011857</v>
      </c>
      <c t="n" r="E8" s="6">
        <v>-1003372</v>
      </c>
      <c t="n" r="F8" s="7">
        <v>8400000</v>
      </c>
    </row>
    <row r="9" spans="1:6">
      <c t="s" r="A9" s="4">
        <v>792</v>
      </c>
    </row>
    <row r="10" spans="1:6">
      <c t="s" r="A10" s="3">
        <v>788</v>
      </c>
    </row>
    <row r="11" spans="1:6">
      <c t="s" r="A11" s="4">
        <v>789</v>
      </c>
      <c t="n" r="B11" s="6">
        <v>3755144</v>
      </c>
      <c t="n" r="C11" s="6">
        <v>4111273</v>
      </c>
      <c t="n" r="D11" s="6">
        <v>7607936</v>
      </c>
      <c t="n" r="E11" s="6">
        <v>8321854</v>
      </c>
    </row>
    <row r="12" spans="1:6">
      <c t="s" r="A12" s="3">
        <v>790</v>
      </c>
    </row>
    <row r="13" spans="1:6">
      <c t="s" r="A13" s="4">
        <v>791</v>
      </c>
      <c t="n" r="B13" s="6">
        <v>1032071</v>
      </c>
      <c t="n" r="C13" s="6">
        <v>1152171</v>
      </c>
      <c t="n" r="D13" s="6">
        <v>2123948</v>
      </c>
      <c t="n" r="E13" s="6">
        <v>2443744</v>
      </c>
    </row>
    <row r="14" spans="1:6">
      <c t="s" r="A14" s="4">
        <v>793</v>
      </c>
    </row>
    <row r="15" spans="1:6">
      <c t="s" r="A15" s="3">
        <v>790</v>
      </c>
    </row>
    <row r="16" spans="1:6">
      <c t="s" r="A16" s="4">
        <v>88</v>
      </c>
      <c t="n" r="B16" s="6">
        <v>-82634</v>
      </c>
      <c t="n" r="C16" s="6">
        <v>-178438</v>
      </c>
      <c t="n" r="D16" s="6">
        <v>-171592</v>
      </c>
      <c t="n" r="E16" s="6">
        <v>-381406</v>
      </c>
    </row>
    <row r="17" spans="1:6">
      <c t="s" r="A17" s="4">
        <v>794</v>
      </c>
      <c t="n" r="B17" s="6">
        <v>-1063788</v>
      </c>
      <c t="n" r="C17" s="6">
        <v>-1030937</v>
      </c>
      <c t="n" r="D17" s="6">
        <v>-2172378</v>
      </c>
      <c t="n" r="E17" s="6">
        <v>-2047147</v>
      </c>
    </row>
    <row r="18" spans="1:6">
      <c t="s" r="A18" s="4">
        <v>795</v>
      </c>
      <c t="n" r="B18" s="6">
        <v>-235539</v>
      </c>
      <c t="n" r="C18" s="6">
        <v>-531584</v>
      </c>
      <c t="n" r="D18" s="6">
        <v>-791835</v>
      </c>
      <c t="n" r="E18" s="6">
        <v>-1018563</v>
      </c>
    </row>
    <row r="19" spans="1:6">
      <c t="s" r="A19" s="4">
        <v>796</v>
      </c>
    </row>
    <row r="20" spans="1:6">
      <c t="s" r="A20" s="3">
        <v>788</v>
      </c>
    </row>
    <row r="21" spans="1:6">
      <c t="s" r="A21" s="4">
        <v>789</v>
      </c>
      <c t="n" r="B21" s="6">
        <v>2521548</v>
      </c>
      <c t="n" r="C21" s="6">
        <v>2746554</v>
      </c>
      <c t="n" r="D21" s="6">
        <v>4944373</v>
      </c>
      <c t="n" r="E21" s="6">
        <v>5498608</v>
      </c>
    </row>
    <row r="22" spans="1:6">
      <c t="s" r="A22" s="3">
        <v>790</v>
      </c>
    </row>
    <row r="23" spans="1:6">
      <c t="s" r="A23" s="4">
        <v>791</v>
      </c>
      <c t="n" r="B23" s="6">
        <v>819993</v>
      </c>
      <c t="n" r="C23" s="6">
        <v>823411</v>
      </c>
      <c t="n" r="D23" s="6">
        <v>1435846</v>
      </c>
      <c t="n" r="E23" s="6">
        <v>1688516</v>
      </c>
    </row>
    <row r="24" spans="1:6">
      <c t="s" r="A24" s="4">
        <v>797</v>
      </c>
    </row>
    <row r="25" spans="1:6">
      <c t="s" r="A25" s="3">
        <v>788</v>
      </c>
    </row>
    <row r="26" spans="1:6">
      <c t="s" r="A26" s="4">
        <v>789</v>
      </c>
      <c t="n" r="B26" s="6">
        <v>1233596</v>
      </c>
      <c t="n" r="C26" s="6">
        <v>1364719</v>
      </c>
      <c t="n" r="D26" s="6">
        <v>2663563</v>
      </c>
      <c t="n" r="E26" s="6">
        <v>2823246</v>
      </c>
    </row>
    <row r="27" spans="1:6">
      <c t="s" r="A27" s="3">
        <v>790</v>
      </c>
    </row>
    <row r="28" spans="1:6">
      <c t="s" r="A28" s="4">
        <v>791</v>
      </c>
      <c t="n" r="B28" s="7">
        <v>212078</v>
      </c>
      <c t="n" r="C28" s="7">
        <v>328760</v>
      </c>
      <c t="n" r="D28" s="7">
        <v>688102</v>
      </c>
      <c t="n" r="E28" s="7">
        <v>7552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2108053</v>
      </c>
      <c t="n" r="C4" s="7">
        <v>2323710</v>
      </c>
      <c t="n" r="D4" s="7">
        <v>4107893</v>
      </c>
      <c t="n" r="E4" s="7">
        <v>4638494</v>
      </c>
    </row>
    <row r="5" spans="1:5">
      <c t="s" r="A5" s="4">
        <v>76</v>
      </c>
      <c t="n" r="B5" s="6">
        <v>1061178</v>
      </c>
      <c t="n" r="C5" s="6">
        <v>1128149</v>
      </c>
      <c t="n" r="D5" s="6">
        <v>2326962</v>
      </c>
      <c t="n" r="E5" s="6">
        <v>2365351</v>
      </c>
    </row>
    <row r="6" spans="1:5">
      <c t="s" r="A6" s="4">
        <v>77</v>
      </c>
      <c t="n" r="B6" s="6">
        <v>407561</v>
      </c>
      <c t="n" r="C6" s="6">
        <v>419928</v>
      </c>
      <c t="n" r="D6" s="6">
        <v>828973</v>
      </c>
      <c t="n" r="E6" s="6">
        <v>849492</v>
      </c>
    </row>
    <row r="7" spans="1:5">
      <c t="s" r="A7" s="4">
        <v>78</v>
      </c>
      <c t="n" r="B7" s="6">
        <v>172623</v>
      </c>
      <c t="n" r="C7" s="6">
        <v>214075</v>
      </c>
      <c t="n" r="D7" s="6">
        <v>335756</v>
      </c>
      <c t="n" r="E7" s="6">
        <v>427963</v>
      </c>
    </row>
    <row r="8" spans="1:5">
      <c t="s" r="A8" s="4">
        <v>79</v>
      </c>
      <c t="n" r="B8" s="6">
        <v>5729</v>
      </c>
      <c t="n" r="C8" s="6">
        <v>25411</v>
      </c>
      <c t="n" r="D8" s="6">
        <v>8352</v>
      </c>
      <c t="n" r="E8" s="6">
        <v>40554</v>
      </c>
    </row>
    <row r="9" spans="1:5">
      <c t="s" r="A9" s="4">
        <v>80</v>
      </c>
      <c t="n" r="B9" s="6">
        <v>3755144</v>
      </c>
      <c t="n" r="C9" s="6">
        <v>4111273</v>
      </c>
      <c t="n" r="D9" s="6">
        <v>7607936</v>
      </c>
      <c t="n" r="E9" s="6">
        <v>8321854</v>
      </c>
    </row>
    <row r="10" spans="1:5">
      <c t="s" r="A10" s="3">
        <v>81</v>
      </c>
    </row>
    <row r="11" spans="1:5">
      <c t="s" r="A11" s="4">
        <v>75</v>
      </c>
      <c t="n" r="B11" s="6">
        <v>545285</v>
      </c>
      <c t="n" r="C11" s="6">
        <v>606417</v>
      </c>
      <c t="n" r="D11" s="6">
        <v>1084898</v>
      </c>
      <c t="n" r="E11" s="6">
        <v>1185680</v>
      </c>
    </row>
    <row r="12" spans="1:5">
      <c t="s" r="A12" s="4">
        <v>76</v>
      </c>
      <c t="n" r="B12" s="6">
        <v>300032</v>
      </c>
      <c t="n" r="C12" s="6">
        <v>295118</v>
      </c>
      <c t="n" r="D12" s="6">
        <v>603239</v>
      </c>
      <c t="n" r="E12" s="6">
        <v>582762</v>
      </c>
    </row>
    <row r="13" spans="1:5">
      <c t="s" r="A13" s="4">
        <v>77</v>
      </c>
      <c t="n" r="B13" s="6">
        <v>195663</v>
      </c>
      <c t="n" r="C13" s="6">
        <v>208629</v>
      </c>
      <c t="n" r="D13" s="6">
        <v>392544</v>
      </c>
      <c t="n" r="E13" s="6">
        <v>408964</v>
      </c>
    </row>
    <row r="14" spans="1:5">
      <c t="s" r="A14" s="4">
        <v>78</v>
      </c>
      <c t="n" r="B14" s="6">
        <v>44065</v>
      </c>
      <c t="n" r="C14" s="6">
        <v>40218</v>
      </c>
      <c t="n" r="D14" s="6">
        <v>80088</v>
      </c>
      <c t="n" r="E14" s="6">
        <v>85396</v>
      </c>
    </row>
    <row r="15" spans="1:5">
      <c t="s" r="A15" s="4">
        <v>79</v>
      </c>
      <c t="s" r="B15" s="4">
        <v>48</v>
      </c>
      <c t="s" r="C15" s="4">
        <v>48</v>
      </c>
      <c t="s" r="D15" s="4">
        <v>48</v>
      </c>
      <c t="s" r="E15" s="4">
        <v>48</v>
      </c>
    </row>
    <row r="16" spans="1:5">
      <c t="s" r="A16" s="4">
        <v>82</v>
      </c>
      <c t="n" r="B16" s="6">
        <v>1085045</v>
      </c>
      <c t="n" r="C16" s="6">
        <v>1150382</v>
      </c>
      <c t="n" r="D16" s="6">
        <v>2160769</v>
      </c>
      <c t="n" r="E16" s="6">
        <v>2262802</v>
      </c>
    </row>
    <row r="17" spans="1:5">
      <c t="s" r="A17" s="4">
        <v>83</v>
      </c>
      <c t="n" r="B17" s="6">
        <v>2670099</v>
      </c>
      <c t="n" r="C17" s="6">
        <v>2960891</v>
      </c>
      <c t="n" r="D17" s="6">
        <v>5447167</v>
      </c>
      <c t="n" r="E17" s="6">
        <v>6059052</v>
      </c>
    </row>
    <row r="18" spans="1:5">
      <c t="s" r="A18" s="3">
        <v>84</v>
      </c>
    </row>
    <row r="19" spans="1:5">
      <c t="s" r="A19" s="4">
        <v>85</v>
      </c>
      <c t="n" r="B19" s="6">
        <v>1878874</v>
      </c>
      <c t="n" r="C19" s="6">
        <v>1883858</v>
      </c>
      <c t="n" r="D19" s="6">
        <v>3817287</v>
      </c>
      <c t="n" r="E19" s="6">
        <v>3691633</v>
      </c>
    </row>
    <row r="20" spans="1:5">
      <c t="s" r="A20" s="4">
        <v>86</v>
      </c>
      <c t="n" r="B20" s="6">
        <v>64297</v>
      </c>
      <c t="n" r="C20" s="6">
        <v>121138</v>
      </c>
      <c t="n" r="D20" s="6">
        <v>139593</v>
      </c>
      <c t="n" r="E20" s="6">
        <v>202776</v>
      </c>
    </row>
    <row r="21" spans="1:5">
      <c t="s" r="A21" s="4">
        <v>87</v>
      </c>
      <c t="n" r="B21" s="6">
        <v>192174</v>
      </c>
      <c t="n" r="C21" s="6">
        <v>183871</v>
      </c>
      <c t="n" r="D21" s="6">
        <v>364856</v>
      </c>
      <c t="n" r="E21" s="6">
        <v>486723</v>
      </c>
    </row>
    <row r="22" spans="1:5">
      <c t="s" r="A22" s="4">
        <v>79</v>
      </c>
      <c t="n" r="B22" s="6">
        <v>566471</v>
      </c>
      <c t="n" r="C22" s="6">
        <v>650790</v>
      </c>
      <c t="n" r="D22" s="6">
        <v>1173861</v>
      </c>
      <c t="n" r="E22" s="6">
        <v>1281323</v>
      </c>
    </row>
    <row r="23" spans="1:5">
      <c t="s" r="A23" s="4">
        <v>88</v>
      </c>
      <c t="n" r="B23" s="6">
        <v>82634</v>
      </c>
      <c t="n" r="C23" s="6">
        <v>178438</v>
      </c>
      <c t="n" r="D23" s="6">
        <v>171592</v>
      </c>
      <c t="n" r="E23" s="6">
        <v>381406</v>
      </c>
    </row>
    <row r="24" spans="1:5">
      <c t="s" r="A24" s="4">
        <v>89</v>
      </c>
      <c t="n" r="B24" s="6">
        <v>2784450</v>
      </c>
      <c t="n" r="C24" s="6">
        <v>3018095</v>
      </c>
      <c t="n" r="D24" s="6">
        <v>5667189</v>
      </c>
      <c t="n" r="E24" s="6">
        <v>6043861</v>
      </c>
    </row>
    <row r="25" spans="1:5">
      <c t="s" r="A25" s="4">
        <v>90</v>
      </c>
      <c t="n" r="B25" s="6">
        <v>-114351</v>
      </c>
      <c t="n" r="C25" s="6">
        <v>-57204</v>
      </c>
      <c t="n" r="D25" s="6">
        <v>-220022</v>
      </c>
      <c t="n" r="E25" s="6">
        <v>15191</v>
      </c>
    </row>
    <row r="26" spans="1:5">
      <c t="s" r="A26" s="3">
        <v>91</v>
      </c>
    </row>
    <row r="27" spans="1:5">
      <c t="s" r="A27" s="4">
        <v>92</v>
      </c>
      <c t="n" r="B27" s="6">
        <v>-217941</v>
      </c>
      <c t="n" r="C27" s="6">
        <v>-439649</v>
      </c>
      <c t="n" r="D27" s="6">
        <v>-650792</v>
      </c>
      <c t="n" r="E27" s="6">
        <v>-920594</v>
      </c>
    </row>
    <row r="28" spans="1:5">
      <c t="s" r="A28" s="4">
        <v>93</v>
      </c>
      <c t="n" r="B28" s="6">
        <v>-17598</v>
      </c>
      <c t="n" r="C28" s="6">
        <v>-91935</v>
      </c>
      <c t="n" r="D28" s="6">
        <v>-141043</v>
      </c>
      <c t="n" r="E28" s="6">
        <v>-97969</v>
      </c>
    </row>
    <row r="29" spans="1:5">
      <c t="s" r="A29" s="4">
        <v>94</v>
      </c>
      <c t="n" r="B29" s="6">
        <v>-235539</v>
      </c>
      <c t="n" r="C29" s="6">
        <v>-531584</v>
      </c>
      <c t="n" r="D29" s="6">
        <v>-791835</v>
      </c>
      <c t="n" r="E29" s="6">
        <v>-1018563</v>
      </c>
    </row>
    <row r="30" spans="1:5">
      <c t="s" r="A30" s="4">
        <v>95</v>
      </c>
      <c t="n" r="B30" s="6">
        <v>-349890</v>
      </c>
      <c t="n" r="C30" s="6">
        <v>-588788</v>
      </c>
      <c t="n" r="D30" s="6">
        <v>-1011857</v>
      </c>
      <c t="n" r="E30" s="6">
        <v>-1003372</v>
      </c>
    </row>
    <row r="31" spans="1:5">
      <c t="s" r="A31" s="4">
        <v>96</v>
      </c>
      <c t="n" r="B31" s="6">
        <v>-242062</v>
      </c>
      <c t="n" r="C31" s="6">
        <v>-33333</v>
      </c>
      <c t="n" r="D31" s="6">
        <v>-364976</v>
      </c>
      <c t="n" r="E31" s="6">
        <v>-33333</v>
      </c>
    </row>
    <row r="32" spans="1:5">
      <c t="s" r="A32" s="4">
        <v>97</v>
      </c>
      <c t="n" r="B32" s="7">
        <v>-591952</v>
      </c>
      <c t="n" r="C32" s="7">
        <v>-622121</v>
      </c>
      <c t="n" r="D32" s="7">
        <v>-1376833</v>
      </c>
      <c t="n" r="E32" s="7">
        <v>-1036705</v>
      </c>
    </row>
    <row r="33" spans="1:5">
      <c t="s" r="A33" s="4">
        <v>98</v>
      </c>
      <c t="n" r="B33" s="9">
        <v>-0.02</v>
      </c>
      <c t="n" r="C33" s="9">
        <v>-0.02</v>
      </c>
      <c t="n" r="D33" s="9">
        <v>-0.05</v>
      </c>
      <c t="n" r="E33" s="9">
        <v>-0.04</v>
      </c>
    </row>
    <row r="34" spans="1:5">
      <c t="s" r="A34" s="4">
        <v>99</v>
      </c>
      <c t="n" r="B34" s="6">
        <v>26178747</v>
      </c>
      <c t="n" r="C34" s="6">
        <v>25375691</v>
      </c>
      <c t="n" r="D34" s="6">
        <v>26032093</v>
      </c>
      <c t="n" r="E34" s="6">
        <v>249742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8</v>
      </c>
      <c t="s" r="B1" s="2">
        <v>2</v>
      </c>
      <c t="s" r="C1" s="2">
        <v>27</v>
      </c>
    </row>
    <row r="2" spans="1:3">
      <c t="s" r="A2" s="3">
        <v>799</v>
      </c>
    </row>
    <row r="3" spans="1:3">
      <c t="s" r="A3" s="4">
        <v>37</v>
      </c>
      <c t="n" r="B3" s="7">
        <v>6420875</v>
      </c>
      <c t="n" r="C3" s="7">
        <v>6638280</v>
      </c>
    </row>
    <row r="4" spans="1:3">
      <c t="s" r="A4" s="4">
        <v>796</v>
      </c>
    </row>
    <row r="5" spans="1:3">
      <c t="s" r="A5" s="3">
        <v>799</v>
      </c>
    </row>
    <row r="6" spans="1:3">
      <c t="s" r="A6" s="4">
        <v>37</v>
      </c>
      <c t="n" r="B6" s="6">
        <v>4793789</v>
      </c>
      <c t="n" r="C6" s="6">
        <v>4934937</v>
      </c>
    </row>
    <row r="7" spans="1:3">
      <c t="s" r="A7" s="4">
        <v>797</v>
      </c>
    </row>
    <row r="8" spans="1:3">
      <c t="s" r="A8" s="3">
        <v>799</v>
      </c>
    </row>
    <row r="9" spans="1:3">
      <c t="s" r="A9" s="4">
        <v>37</v>
      </c>
      <c t="n" r="B9" s="6">
        <v>1176548</v>
      </c>
      <c t="n" r="C9" s="6">
        <v>1194663</v>
      </c>
    </row>
    <row r="10" spans="1:3">
      <c t="s" r="A10" s="4">
        <v>800</v>
      </c>
    </row>
    <row r="11" spans="1:3">
      <c t="s" r="A11" s="3">
        <v>799</v>
      </c>
    </row>
    <row r="12" spans="1:3">
      <c t="s" r="A12" s="4">
        <v>37</v>
      </c>
      <c t="n" r="B12" s="7">
        <v>450538</v>
      </c>
      <c t="n" r="C12" s="7">
        <v>5086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801</v>
      </c>
      <c t="s" r="B1" s="2">
        <v>802</v>
      </c>
      <c t="s" r="C1" s="2">
        <v>803</v>
      </c>
      <c t="s" r="D1" s="2">
        <v>804</v>
      </c>
      <c t="s" r="E1" s="2">
        <v>805</v>
      </c>
      <c t="s" r="F1" s="2">
        <v>806</v>
      </c>
      <c t="s" r="G1" s="2">
        <v>2</v>
      </c>
      <c t="s" r="H1" s="2">
        <v>2</v>
      </c>
      <c t="s" r="I1" s="2">
        <v>807</v>
      </c>
      <c t="s" r="J1" s="2">
        <v>808</v>
      </c>
    </row>
    <row r="2" spans="1:10">
      <c t="s" r="A2" s="3">
        <v>809</v>
      </c>
    </row>
    <row r="3" spans="1:10">
      <c t="s" r="A3" s="4">
        <v>810</v>
      </c>
      <c t="n" r="E3" s="6">
        <v>20000</v>
      </c>
      <c t="n" r="F3" s="6">
        <v>30000</v>
      </c>
      <c t="n" r="H3" s="6">
        <v>50000</v>
      </c>
    </row>
    <row r="4" spans="1:10">
      <c t="s" r="A4" s="4">
        <v>811</v>
      </c>
      <c t="n" r="G4" s="6">
        <v>2875000</v>
      </c>
      <c t="n" r="H4" s="6">
        <v>1700000</v>
      </c>
    </row>
    <row r="5" spans="1:10">
      <c t="s" r="A5" s="4">
        <v>812</v>
      </c>
    </row>
    <row r="6" spans="1:10">
      <c t="s" r="A6" s="3">
        <v>809</v>
      </c>
    </row>
    <row r="7" spans="1:10">
      <c t="s" r="A7" s="4">
        <v>813</v>
      </c>
      <c t="n" r="B7" s="7">
        <v>140000</v>
      </c>
    </row>
    <row r="8" spans="1:10">
      <c t="s" r="A8" s="4">
        <v>811</v>
      </c>
      <c t="n" r="B8" s="6">
        <v>200000</v>
      </c>
    </row>
    <row r="9" spans="1:10">
      <c t="s" r="A9" s="4">
        <v>312</v>
      </c>
    </row>
    <row r="10" spans="1:10">
      <c t="s" r="A10" s="3">
        <v>809</v>
      </c>
    </row>
    <row r="11" spans="1:10">
      <c t="s" r="A11" s="4">
        <v>814</v>
      </c>
      <c t="n" r="G11" s="6">
        <v>100000</v>
      </c>
      <c t="n" r="H11" s="6">
        <v>100000</v>
      </c>
    </row>
    <row r="12" spans="1:10">
      <c t="s" r="A12" s="4">
        <v>815</v>
      </c>
    </row>
    <row r="13" spans="1:10">
      <c t="s" r="A13" s="3">
        <v>809</v>
      </c>
    </row>
    <row r="14" spans="1:10">
      <c t="s" r="A14" s="4">
        <v>814</v>
      </c>
      <c t="n" r="G14" s="6">
        <v>50000</v>
      </c>
      <c t="n" r="H14" s="6">
        <v>50000</v>
      </c>
    </row>
    <row r="15" spans="1:10">
      <c t="s" r="A15" s="4">
        <v>816</v>
      </c>
    </row>
    <row r="16" spans="1:10">
      <c t="s" r="A16" s="3">
        <v>809</v>
      </c>
    </row>
    <row r="17" spans="1:10">
      <c t="s" r="A17" s="4">
        <v>817</v>
      </c>
      <c t="n" r="C17" s="6">
        <v>4500000</v>
      </c>
      <c t="n" r="D17" s="6">
        <v>2000000</v>
      </c>
      <c t="n" r="J17" s="6">
        <v>1000000</v>
      </c>
    </row>
    <row r="18" spans="1:10">
      <c t="s" r="A18" s="4">
        <v>818</v>
      </c>
      <c t="n" r="C18" s="6">
        <v>2500000</v>
      </c>
      <c t="n" r="D18" s="6">
        <v>1000000</v>
      </c>
    </row>
    <row r="19" spans="1:10">
      <c t="s" r="A19" s="4">
        <v>819</v>
      </c>
      <c t="n" r="H19" s="6">
        <v>3627763</v>
      </c>
    </row>
    <row r="20" spans="1:10">
      <c t="s" r="A20" s="4">
        <v>820</v>
      </c>
      <c t="n" r="G20" s="6">
        <v>822237</v>
      </c>
      <c t="n" r="H20" s="6">
        <v>822237</v>
      </c>
    </row>
    <row r="21" spans="1:10">
      <c t="s" r="A21" s="4">
        <v>821</v>
      </c>
    </row>
    <row r="22" spans="1:10">
      <c t="s" r="A22" s="3">
        <v>809</v>
      </c>
    </row>
    <row r="23" spans="1:10">
      <c t="s" r="A23" s="4">
        <v>814</v>
      </c>
      <c t="n" r="G23" s="6">
        <v>50000</v>
      </c>
      <c t="n" r="H23" s="6">
        <v>50000</v>
      </c>
    </row>
    <row r="24" spans="1:10">
      <c t="s" r="A24" s="4">
        <v>822</v>
      </c>
    </row>
    <row r="25" spans="1:10">
      <c t="s" r="A25" s="3">
        <v>809</v>
      </c>
    </row>
    <row r="26" spans="1:10">
      <c t="s" r="A26" s="4">
        <v>810</v>
      </c>
      <c t="n" r="H26" s="6">
        <v>2875000</v>
      </c>
    </row>
    <row r="27" spans="1:10">
      <c t="s" r="A27" s="4">
        <v>823</v>
      </c>
      <c t="n" r="G27" s="6">
        <v>375000</v>
      </c>
      <c t="n" r="H27" s="6">
        <v>375000</v>
      </c>
    </row>
    <row r="28" spans="1:10">
      <c t="s" r="A28" s="4">
        <v>824</v>
      </c>
    </row>
    <row r="29" spans="1:10">
      <c t="s" r="A29" s="3">
        <v>809</v>
      </c>
    </row>
    <row r="30" spans="1:10">
      <c t="s" r="A30" s="4">
        <v>814</v>
      </c>
      <c t="n" r="G30" s="6">
        <v>50000</v>
      </c>
      <c t="n" r="H30" s="6">
        <v>50000</v>
      </c>
    </row>
    <row r="31" spans="1:10">
      <c t="s" r="A31" s="4">
        <v>825</v>
      </c>
    </row>
    <row r="32" spans="1:10">
      <c t="s" r="A32" s="3">
        <v>809</v>
      </c>
    </row>
    <row r="33" spans="1:10">
      <c t="s" r="A33" s="4">
        <v>826</v>
      </c>
      <c t="n" r="B33" s="6">
        <v>100000</v>
      </c>
    </row>
    <row r="34" spans="1:10">
      <c t="s" r="A34" s="4">
        <v>827</v>
      </c>
      <c t="n" r="B34" s="7">
        <v>1</v>
      </c>
    </row>
    <row r="35" spans="1:10">
      <c t="s" r="A35" s="4">
        <v>828</v>
      </c>
    </row>
    <row r="36" spans="1:10">
      <c t="s" r="A36" s="3">
        <v>809</v>
      </c>
    </row>
    <row r="37" spans="1:10">
      <c t="s" r="A37" s="4">
        <v>826</v>
      </c>
      <c t="n" r="I37" s="6">
        <v>50000</v>
      </c>
    </row>
    <row r="38" spans="1:10">
      <c t="s" r="A38" s="4">
        <v>827</v>
      </c>
      <c t="n" r="I38" s="9">
        <v>0.38</v>
      </c>
    </row>
    <row r="39" spans="1:10">
      <c t="s" r="A39" s="4">
        <v>567</v>
      </c>
      <c t="s" r="H39" s="4">
        <v>829</v>
      </c>
    </row>
    <row r="40" spans="1:10">
      <c t="s" r="A40" s="4">
        <v>830</v>
      </c>
    </row>
    <row r="41" spans="1:10">
      <c t="s" r="A41" s="3">
        <v>809</v>
      </c>
    </row>
    <row r="42" spans="1:10">
      <c t="s" r="A42" s="4">
        <v>567</v>
      </c>
      <c t="s" r="H42" s="4">
        <v>8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832</v>
      </c>
      <c t="s" r="B1" s="2">
        <v>667</v>
      </c>
      <c t="s" r="D1" s="2">
        <v>1</v>
      </c>
    </row>
    <row r="2" spans="1:4">
      <c t="s" r="B2" s="2">
        <v>805</v>
      </c>
      <c t="s" r="C2" s="2">
        <v>806</v>
      </c>
      <c t="s" r="D2" s="2">
        <v>2</v>
      </c>
    </row>
    <row r="3" spans="1:4">
      <c t="s" r="A3" s="3">
        <v>833</v>
      </c>
    </row>
    <row r="4" spans="1:4">
      <c t="s" r="A4" s="4">
        <v>834</v>
      </c>
      <c t="n" r="B4" s="6">
        <v>20000</v>
      </c>
      <c t="n" r="C4" s="6">
        <v>30000</v>
      </c>
      <c t="n" r="D4" s="6">
        <v>50000</v>
      </c>
    </row>
    <row r="5" spans="1:4">
      <c t="s" r="A5" s="4">
        <v>835</v>
      </c>
      <c t="n" r="B5" s="7">
        <v>6</v>
      </c>
      <c t="n" r="C5" s="9">
        <v>0.92</v>
      </c>
    </row>
    <row r="6" spans="1:4">
      <c t="s" r="A6" s="4">
        <v>836</v>
      </c>
      <c t="n" r="B6" s="11">
        <v>2016</v>
      </c>
      <c t="n" r="C6" s="12">
        <v>20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5"/>
    <col customWidth="1" max="7" min="7" width="15"/>
    <col customWidth="1" max="8" min="8" width="14"/>
  </cols>
  <sheetData>
    <row r="1" spans="1:8">
      <c t="s" r="A1" s="1">
        <v>837</v>
      </c>
      <c t="s" r="B1" s="2">
        <v>667</v>
      </c>
      <c t="s" r="F1" s="2">
        <v>838</v>
      </c>
      <c t="s" r="G1" s="2">
        <v>1</v>
      </c>
    </row>
    <row r="2" spans="1:8">
      <c t="s" r="B2" s="2">
        <v>737</v>
      </c>
      <c t="s" r="C2" s="2">
        <v>738</v>
      </c>
      <c t="s" r="D2" s="2">
        <v>274</v>
      </c>
      <c t="s" r="E2" s="2">
        <v>279</v>
      </c>
      <c t="s" r="F2" s="2">
        <v>739</v>
      </c>
      <c t="s" r="G2" s="2">
        <v>2</v>
      </c>
      <c t="s" r="H2" s="2">
        <v>73</v>
      </c>
    </row>
    <row r="3" spans="1:8">
      <c t="s" r="A3" s="3">
        <v>839</v>
      </c>
    </row>
    <row r="4" spans="1:8">
      <c t="s" r="A4" s="4">
        <v>840</v>
      </c>
      <c t="n" r="E4" s="6">
        <v>200000</v>
      </c>
    </row>
    <row r="5" spans="1:8">
      <c t="s" r="A5" s="4">
        <v>747</v>
      </c>
      <c t="n" r="E5" s="7">
        <v>38000</v>
      </c>
      <c t="n" r="G5" s="7">
        <v>37999</v>
      </c>
      <c t="n" r="H5" s="7">
        <v>75600</v>
      </c>
    </row>
    <row r="6" spans="1:8">
      <c t="s" r="A6" s="4">
        <v>306</v>
      </c>
    </row>
    <row r="7" spans="1:8">
      <c t="s" r="A7" s="3">
        <v>839</v>
      </c>
    </row>
    <row r="8" spans="1:8">
      <c t="s" r="A8" s="4">
        <v>840</v>
      </c>
      <c t="n" r="B8" s="6">
        <v>125000</v>
      </c>
      <c t="n" r="C8" s="6">
        <v>25000</v>
      </c>
      <c t="n" r="D8" s="6">
        <v>100000</v>
      </c>
      <c t="n" r="F8" s="6">
        <v>300000</v>
      </c>
    </row>
    <row r="9" spans="1:8">
      <c t="s" r="A9" s="4">
        <v>747</v>
      </c>
      <c t="n" r="B9" s="7">
        <v>16000</v>
      </c>
      <c t="n" r="C9" s="7">
        <v>3000</v>
      </c>
      <c t="n" r="D9" s="7">
        <v>14000</v>
      </c>
      <c t="n" r="F9" s="7">
        <v>45000</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42"/>
    <col customWidth="1" max="5" min="5" width="36"/>
    <col customWidth="1" max="6" min="6" width="48"/>
    <col customWidth="1" max="7" min="7" width="27"/>
    <col customWidth="1" max="8" min="8" width="33"/>
  </cols>
  <sheetData>
    <row r="1" spans="1:8">
      <c t="s" r="A1" s="1">
        <v>100</v>
      </c>
      <c t="s" r="B1" s="2">
        <v>101</v>
      </c>
      <c t="s" r="C1" s="2">
        <v>102</v>
      </c>
      <c t="s" r="D1" s="2">
        <v>103</v>
      </c>
      <c t="s" r="E1" s="2">
        <v>104</v>
      </c>
      <c t="s" r="F1" s="2">
        <v>105</v>
      </c>
      <c t="s" r="G1" s="2">
        <v>106</v>
      </c>
      <c t="s" r="H1" s="2">
        <v>107</v>
      </c>
    </row>
    <row r="2" spans="1:8">
      <c t="s" r="A2" s="4">
        <v>108</v>
      </c>
      <c t="n" r="B2" s="7">
        <v>-3048575</v>
      </c>
      <c t="n" r="C2" s="7">
        <v>2285</v>
      </c>
      <c t="n" r="D2" s="7">
        <v>268</v>
      </c>
      <c t="n" r="E2" s="7">
        <v>145188932</v>
      </c>
      <c t="n" r="F2" s="7">
        <v>-221804</v>
      </c>
      <c t="n" r="G2" s="7">
        <v>-149018256</v>
      </c>
      <c t="n" r="H2" s="7">
        <v>1000000</v>
      </c>
    </row>
    <row r="3" spans="1:8">
      <c t="s" r="A3" s="4">
        <v>109</v>
      </c>
      <c t="n" r="C3" s="6">
        <v>22869580</v>
      </c>
      <c t="n" r="D3" s="6">
        <v>2771667</v>
      </c>
    </row>
    <row r="4" spans="1:8">
      <c t="s" r="A4" s="4">
        <v>110</v>
      </c>
      <c t="n" r="B4" s="6">
        <v>37999</v>
      </c>
      <c t="n" r="C4" s="7">
        <v>20</v>
      </c>
      <c t="n" r="E4" s="6">
        <v>37979</v>
      </c>
    </row>
    <row r="5" spans="1:8">
      <c t="s" r="A5" s="4">
        <v>111</v>
      </c>
      <c t="n" r="C5" s="6">
        <v>200000</v>
      </c>
    </row>
    <row r="6" spans="1:8">
      <c t="s" r="A6" s="4">
        <v>112</v>
      </c>
      <c t="n" r="B6" s="6">
        <v>63425</v>
      </c>
      <c t="n" r="C6" s="7">
        <v>22</v>
      </c>
      <c t="n" r="E6" s="6">
        <v>63403</v>
      </c>
    </row>
    <row r="7" spans="1:8">
      <c t="s" r="A7" s="4">
        <v>113</v>
      </c>
      <c t="n" r="C7" s="6">
        <v>217500</v>
      </c>
      <c t="n" r="D7" s="6">
        <v>120000</v>
      </c>
    </row>
    <row r="8" spans="1:8">
      <c t="s" r="A8" s="4">
        <v>114</v>
      </c>
      <c t="n" r="B8" s="6">
        <v>2127500</v>
      </c>
      <c t="n" r="H8" s="6">
        <v>2127500</v>
      </c>
    </row>
    <row r="9" spans="1:8">
      <c t="s" r="A9" s="4">
        <v>115</v>
      </c>
      <c t="n" r="B9" s="6">
        <v>-364976</v>
      </c>
      <c t="n" r="H9" s="6">
        <v>-364976</v>
      </c>
    </row>
    <row r="10" spans="1:8">
      <c t="s" r="A10" s="4">
        <v>116</v>
      </c>
      <c t="n" r="B10" s="6">
        <v>-1011857</v>
      </c>
      <c t="n" r="G10" s="6">
        <v>-1376833</v>
      </c>
      <c t="n" r="H10" s="6">
        <v>364976</v>
      </c>
    </row>
    <row r="11" spans="1:8">
      <c t="s" r="A11" s="4">
        <v>117</v>
      </c>
      <c t="n" r="B11" s="7">
        <v>-2196484</v>
      </c>
      <c t="n" r="C11" s="7">
        <v>2327</v>
      </c>
      <c t="n" r="D11" s="7">
        <v>268</v>
      </c>
      <c t="n" r="E11" s="7">
        <v>145290314</v>
      </c>
      <c t="n" r="F11" s="7">
        <v>-221804</v>
      </c>
      <c t="n" r="G11" s="7">
        <v>-150395089</v>
      </c>
      <c t="n" r="H11" s="7">
        <v>3127500</v>
      </c>
    </row>
    <row r="12" spans="1:8">
      <c t="s" r="A12" s="4">
        <v>118</v>
      </c>
      <c t="n" r="C12" s="6">
        <v>23287080</v>
      </c>
      <c t="n" r="D12" s="6">
        <v>2891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9</v>
      </c>
      <c t="s" r="B1" s="2">
        <v>1</v>
      </c>
    </row>
    <row r="2" spans="1:3">
      <c t="s" r="B2" s="2">
        <v>2</v>
      </c>
      <c t="s" r="C2" s="2">
        <v>73</v>
      </c>
    </row>
    <row r="3" spans="1:3">
      <c t="s" r="A3" s="3">
        <v>120</v>
      </c>
    </row>
    <row r="4" spans="1:3">
      <c t="s" r="A4" s="4">
        <v>95</v>
      </c>
      <c t="n" r="B4" s="7">
        <v>-1011857</v>
      </c>
      <c t="n" r="C4" s="7">
        <v>-1003372</v>
      </c>
    </row>
    <row r="5" spans="1:3">
      <c t="s" r="A5" s="3">
        <v>121</v>
      </c>
    </row>
    <row r="6" spans="1:3">
      <c t="s" r="A6" s="4">
        <v>88</v>
      </c>
      <c t="n" r="B6" s="6">
        <v>171592</v>
      </c>
      <c t="n" r="C6" s="6">
        <v>381406</v>
      </c>
    </row>
    <row r="7" spans="1:3">
      <c t="s" r="A7" s="4">
        <v>122</v>
      </c>
      <c t="n" r="B7" s="6">
        <v>19000</v>
      </c>
      <c t="n" r="C7" s="6">
        <v>41342</v>
      </c>
    </row>
    <row r="8" spans="1:3">
      <c t="s" r="A8" s="4">
        <v>123</v>
      </c>
      <c t="n" r="B8" s="6">
        <v>139593</v>
      </c>
      <c t="n" r="C8" s="6">
        <v>202776</v>
      </c>
    </row>
    <row r="9" spans="1:3">
      <c t="s" r="A9" s="4">
        <v>124</v>
      </c>
      <c t="n" r="B9" s="6">
        <v>248204</v>
      </c>
      <c t="n" r="C9" s="6">
        <v>274755</v>
      </c>
    </row>
    <row r="10" spans="1:3">
      <c t="s" r="A10" s="4">
        <v>125</v>
      </c>
      <c t="n" r="B10" s="6">
        <v>46862</v>
      </c>
      <c t="n" r="C10" s="6">
        <v>145229</v>
      </c>
    </row>
    <row r="11" spans="1:3">
      <c t="s" r="A11" s="4">
        <v>126</v>
      </c>
      <c t="n" r="B11" s="6">
        <v>186556</v>
      </c>
      <c t="n" r="C11" s="6">
        <v>112642</v>
      </c>
    </row>
    <row r="12" spans="1:3">
      <c t="s" r="A12" s="4">
        <v>127</v>
      </c>
      <c t="n" r="B12" s="6">
        <v>-200050</v>
      </c>
      <c t="n" r="C12" s="6">
        <v>154778</v>
      </c>
    </row>
    <row r="13" spans="1:3">
      <c t="s" r="A13" s="3">
        <v>128</v>
      </c>
    </row>
    <row r="14" spans="1:3">
      <c t="s" r="A14" s="4">
        <v>129</v>
      </c>
      <c t="n" r="B14" s="6">
        <v>52870</v>
      </c>
      <c t="n" r="C14" s="6">
        <v>-168009</v>
      </c>
    </row>
    <row r="15" spans="1:3">
      <c t="s" r="A15" s="4">
        <v>130</v>
      </c>
      <c t="n" r="B15" s="6">
        <v>11531</v>
      </c>
      <c t="n" r="C15" s="6">
        <v>-19455</v>
      </c>
    </row>
    <row r="16" spans="1:3">
      <c t="s" r="A16" s="4">
        <v>131</v>
      </c>
      <c t="n" r="B16" s="6">
        <v>-10657</v>
      </c>
      <c t="n" r="C16" s="6">
        <v>5322</v>
      </c>
    </row>
    <row r="17" spans="1:3">
      <c t="s" r="A17" s="4">
        <v>132</v>
      </c>
      <c t="n" r="B17" s="6">
        <v>193132</v>
      </c>
      <c t="n" r="C17" s="6">
        <v>405873</v>
      </c>
    </row>
    <row r="18" spans="1:3">
      <c t="s" r="A18" s="4">
        <v>133</v>
      </c>
      <c t="n" r="B18" s="6">
        <v>-41050</v>
      </c>
      <c t="n" r="C18" s="6">
        <v>29661</v>
      </c>
    </row>
    <row r="19" spans="1:3">
      <c t="s" r="A19" s="4">
        <v>134</v>
      </c>
      <c t="n" r="B19" s="6">
        <v>5776</v>
      </c>
      <c t="n" r="C19" s="6">
        <v>408170</v>
      </c>
    </row>
    <row r="20" spans="1:3">
      <c t="s" r="A20" s="3">
        <v>135</v>
      </c>
    </row>
    <row r="21" spans="1:3">
      <c t="s" r="A21" s="4">
        <v>136</v>
      </c>
      <c t="n" r="B21" s="6">
        <v>-52496</v>
      </c>
      <c t="n" r="C21" s="6">
        <v>-201504</v>
      </c>
    </row>
    <row r="22" spans="1:3">
      <c t="s" r="A22" s="4">
        <v>137</v>
      </c>
      <c t="n" r="B22" s="6">
        <v>-52496</v>
      </c>
      <c t="n" r="C22" s="6">
        <v>-201504</v>
      </c>
    </row>
    <row r="23" spans="1:3">
      <c t="s" r="A23" s="3">
        <v>138</v>
      </c>
    </row>
    <row r="24" spans="1:3">
      <c t="s" r="A24" s="4">
        <v>139</v>
      </c>
      <c t="n" r="B24" s="6">
        <v>2161867</v>
      </c>
      <c t="n" r="C24" s="6">
        <v>931110</v>
      </c>
    </row>
    <row r="25" spans="1:3">
      <c t="s" r="A25" s="4">
        <v>140</v>
      </c>
      <c t="n" r="B25" s="6">
        <v>157000</v>
      </c>
      <c t="n" r="C25" s="6">
        <v>42570</v>
      </c>
    </row>
    <row r="26" spans="1:3">
      <c t="s" r="A26" s="4">
        <v>141</v>
      </c>
      <c t="n" r="B26" s="6">
        <v>17000</v>
      </c>
      <c t="n" r="C26" s="6">
        <v>23783</v>
      </c>
    </row>
    <row r="27" spans="1:3">
      <c t="s" r="A27" s="4">
        <v>115</v>
      </c>
      <c t="n" r="B27" s="6">
        <v>-364976</v>
      </c>
      <c t="n" r="C27" s="6">
        <v>-33333</v>
      </c>
    </row>
    <row r="28" spans="1:3">
      <c t="s" r="A28" s="4">
        <v>142</v>
      </c>
      <c t="n" r="B28" s="6">
        <v>-517662</v>
      </c>
      <c t="n" r="C28" s="6">
        <v>-450236</v>
      </c>
    </row>
    <row r="29" spans="1:3">
      <c t="s" r="A29" s="4">
        <v>143</v>
      </c>
      <c t="n" r="B29" s="6">
        <v>-1438000</v>
      </c>
      <c t="n" r="C29" s="6">
        <v>-421746</v>
      </c>
    </row>
    <row r="30" spans="1:3">
      <c t="s" r="A30" s="4">
        <v>144</v>
      </c>
      <c t="n" r="B30" s="6">
        <v>15229</v>
      </c>
      <c t="n" r="C30" s="6">
        <v>92148</v>
      </c>
    </row>
    <row r="31" spans="1:3">
      <c t="s" r="A31" s="4">
        <v>145</v>
      </c>
      <c t="n" r="B31" s="6">
        <v>-31491</v>
      </c>
      <c t="n" r="C31" s="6">
        <v>298814</v>
      </c>
    </row>
    <row r="32" spans="1:3">
      <c t="s" r="A32" s="4">
        <v>146</v>
      </c>
      <c t="n" r="B32" s="6">
        <v>316887</v>
      </c>
      <c t="n" r="C32" s="6">
        <v>389015</v>
      </c>
    </row>
    <row r="33" spans="1:3">
      <c t="s" r="A33" s="4">
        <v>147</v>
      </c>
      <c t="n" r="B33" s="6">
        <v>285396</v>
      </c>
      <c t="n" r="C33" s="6">
        <v>687829</v>
      </c>
    </row>
    <row r="34" spans="1:3">
      <c t="s" r="A34" s="3">
        <v>148</v>
      </c>
    </row>
    <row r="35" spans="1:3">
      <c t="s" r="A35" s="4">
        <v>149</v>
      </c>
      <c t="n" r="B35" s="6">
        <v>355726</v>
      </c>
      <c t="n" r="C35" s="6">
        <v>500610</v>
      </c>
    </row>
    <row r="36" spans="1:3">
      <c t="s" r="A36" s="3">
        <v>150</v>
      </c>
    </row>
    <row r="37" spans="1:3">
      <c t="s" r="A37" s="4">
        <v>110</v>
      </c>
      <c t="n" r="B37" s="6">
        <v>37999</v>
      </c>
      <c t="n" r="C37" s="6">
        <v>75600</v>
      </c>
    </row>
    <row r="38" spans="1:3">
      <c t="s" r="A38" s="4">
        <v>151</v>
      </c>
      <c t="n" r="C38" s="6">
        <v>48750</v>
      </c>
    </row>
    <row r="39" spans="1:3">
      <c t="s" r="A39" s="4">
        <v>112</v>
      </c>
      <c t="n" r="B39" s="7">
        <v>63425</v>
      </c>
      <c t="n" r="C39" s="6">
        <v>30500</v>
      </c>
    </row>
    <row r="40" spans="1:3">
      <c t="s" r="A40" s="4">
        <v>152</v>
      </c>
      <c t="n" r="C40" s="7">
        <v>135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EQUIT</vt:lpstr>
      <vt:lpstr>CONSOLIDATED STATEMENTS OF CASH</vt:lpstr>
      <vt:lpstr>NATURE OF BUSINESS AND SIGNIFIC</vt:lpstr>
      <vt:lpstr>GOODWILL AND OTHER ACQUISITION-</vt:lpstr>
      <vt:lpstr>PROPERTY AND EQUIPMENT</vt:lpstr>
      <vt:lpstr>DEBT</vt:lpstr>
      <vt:lpstr>COMMITMENTS AND CONTINGENCIES</vt:lpstr>
      <vt:lpstr>CAPITAL STOCK AND EQUITY</vt:lpstr>
      <vt:lpstr>SEGMENT INFORMATION</vt:lpstr>
      <vt:lpstr>STOCK OPTIONS AND WARRANTS</vt:lpstr>
      <vt:lpstr>SUBSEQUENT EVENTS</vt:lpstr>
      <vt:lpstr>Accounting Policies, by Policy </vt:lpstr>
      <vt:lpstr>NATURE OF BUSINESS AND SIGNIF17</vt:lpstr>
      <vt:lpstr>GOODWILL AND OTHER ACQUISITIO18</vt:lpstr>
      <vt:lpstr>PROPERTY AND EQUIPMENT (Tables)</vt:lpstr>
      <vt:lpstr>DEBT (Tables)</vt:lpstr>
      <vt:lpstr>COMMITMENTS AND CONTINGENCIES (</vt:lpstr>
      <vt:lpstr>SEGMENT INFORMATION (Tables)</vt:lpstr>
      <vt:lpstr>STOCK OPTIONS AND WARRANTS (Tab</vt:lpstr>
      <vt:lpstr>NATURE OF BUSINESS AND SIGNIF24</vt:lpstr>
      <vt:lpstr>NATURE OF BUSINESS AND SIGNIF25</vt:lpstr>
      <vt:lpstr>GOODWILL AND OTHER ACQUISITIO26</vt:lpstr>
      <vt:lpstr>GOODWILL AND OTHER ACQUISITIO27</vt:lpstr>
      <vt:lpstr>PROPERTY AND EQUIPMENT (Details</vt:lpstr>
      <vt:lpstr>PROPERTY AND EQUIPMENT (Detai29</vt:lpstr>
      <vt:lpstr>DEBT (Details)</vt:lpstr>
      <vt:lpstr>DEBT (Details) - Convertible de</vt:lpstr>
      <vt:lpstr>DEBT (Details) - Shares granted</vt:lpstr>
      <vt:lpstr>DEBT (Details) - Notes and leas</vt:lpstr>
      <vt:lpstr>DEBT (Details) - The minimum ca</vt:lpstr>
      <vt:lpstr>COMMITMENTS AND CONTINGENCIES35</vt:lpstr>
      <vt:lpstr>COMMITMENTS AND CONTINGENCIES36</vt:lpstr>
      <vt:lpstr>CAPITAL STOCK AND EQUITY (Detai</vt:lpstr>
      <vt:lpstr>SEGMENT INFORMATION (Details)</vt:lpstr>
      <vt:lpstr>SEGMENT INFORMATION (Details) -</vt:lpstr>
      <vt:lpstr>SEGMENT INFORMATION (Details)40</vt:lpstr>
      <vt:lpstr>STOCK OPTIONS AND WARRANTS (Det</vt:lpstr>
      <vt:lpstr>STOCK OPTIONS AND WARRANTS (D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11:16Z</dcterms:created>
  <dcterms:modified xmlns:dcterms="http://purl.org/dc/terms/" xmlns:xsi="http://www.w3.org/2001/XMLSchema-instance" xsi:type="dcterms:W3CDTF">2016-10-28T17:11:16Z</dcterms:modified>
  <dc:title xmlns:dc="http://purl.org/dc/elements/1.1/">Untitled</dc:title>
  <dc:description xmlns:dc="http://purl.org/dc/elements/1.1/"/>
  <dc:subject xmlns:dc="http://purl.org/dc/elements/1.1/"/>
  <cp:keywords/>
  <cp:category/>
</cp:coreProperties>
</file>